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Operations and Basis " sheetId="10" state="visible" r:id="rId10"/>
    <sheet xmlns:r="http://schemas.openxmlformats.org/officeDocument/2006/relationships" name="Significant Accounting Policies" sheetId="11" state="visible" r:id="rId11"/>
    <sheet xmlns:r="http://schemas.openxmlformats.org/officeDocument/2006/relationships" name="Inventories" sheetId="12" state="visible" r:id="rId12"/>
    <sheet xmlns:r="http://schemas.openxmlformats.org/officeDocument/2006/relationships" name="Exit Activities and Other Initi" sheetId="13" state="visible" r:id="rId13"/>
    <sheet xmlns:r="http://schemas.openxmlformats.org/officeDocument/2006/relationships" name="Goodwill and Intangible Assets" sheetId="14" state="visible" r:id="rId14"/>
    <sheet xmlns:r="http://schemas.openxmlformats.org/officeDocument/2006/relationships" name="Receivables, net" sheetId="15" state="visible" r:id="rId15"/>
    <sheet xmlns:r="http://schemas.openxmlformats.org/officeDocument/2006/relationships" name="Long-term Debt and Fair Value o" sheetId="16" state="visible" r:id="rId16"/>
    <sheet xmlns:r="http://schemas.openxmlformats.org/officeDocument/2006/relationships" name="Property and Equipment" sheetId="17" state="visible" r:id="rId17"/>
    <sheet xmlns:r="http://schemas.openxmlformats.org/officeDocument/2006/relationships" name="Accrued Expenses" sheetId="18" state="visible" r:id="rId18"/>
    <sheet xmlns:r="http://schemas.openxmlformats.org/officeDocument/2006/relationships" name="Stock Repurchase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Lease Commitments" sheetId="22" state="visible" r:id="rId22"/>
    <sheet xmlns:r="http://schemas.openxmlformats.org/officeDocument/2006/relationships" name="Contingencies" sheetId="23" state="visible" r:id="rId23"/>
    <sheet xmlns:r="http://schemas.openxmlformats.org/officeDocument/2006/relationships" name="Benefit Plans" sheetId="24" state="visible" r:id="rId24"/>
    <sheet xmlns:r="http://schemas.openxmlformats.org/officeDocument/2006/relationships" name="Share-Based Compensation" sheetId="25" state="visible" r:id="rId25"/>
    <sheet xmlns:r="http://schemas.openxmlformats.org/officeDocument/2006/relationships" name="Accumulated Other Comprehensive" sheetId="26" state="visible" r:id="rId26"/>
    <sheet xmlns:r="http://schemas.openxmlformats.org/officeDocument/2006/relationships" name="Condensed Consolidating Financi" sheetId="27" state="visible" r:id="rId27"/>
    <sheet xmlns:r="http://schemas.openxmlformats.org/officeDocument/2006/relationships" name="Quarterly Financial Data (Unaud" sheetId="28" state="visible" r:id="rId28"/>
    <sheet xmlns:r="http://schemas.openxmlformats.org/officeDocument/2006/relationships" name="Valuation and Qualifying Accoun" sheetId="29" state="visible" r:id="rId29"/>
    <sheet xmlns:r="http://schemas.openxmlformats.org/officeDocument/2006/relationships" name="Nature of Operations and Basi_2"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Inventories (Tables)" sheetId="33" state="visible" r:id="rId33"/>
    <sheet xmlns:r="http://schemas.openxmlformats.org/officeDocument/2006/relationships" name="Exit Activities and Other Ini_2" sheetId="34" state="visible" r:id="rId34"/>
    <sheet xmlns:r="http://schemas.openxmlformats.org/officeDocument/2006/relationships" name="Goodwill and Intangible Assets " sheetId="35" state="visible" r:id="rId35"/>
    <sheet xmlns:r="http://schemas.openxmlformats.org/officeDocument/2006/relationships" name="Receivables, net (Tables)" sheetId="36" state="visible" r:id="rId36"/>
    <sheet xmlns:r="http://schemas.openxmlformats.org/officeDocument/2006/relationships" name="Long-term Debt and Fair Value_2" sheetId="37" state="visible" r:id="rId37"/>
    <sheet xmlns:r="http://schemas.openxmlformats.org/officeDocument/2006/relationships" name="Property and Equipment (Tables)" sheetId="38" state="visible" r:id="rId38"/>
    <sheet xmlns:r="http://schemas.openxmlformats.org/officeDocument/2006/relationships" name="Accrued Expenses (Tables)" sheetId="39" state="visible" r:id="rId39"/>
    <sheet xmlns:r="http://schemas.openxmlformats.org/officeDocument/2006/relationships" name="Earnings per Share (Tables)" sheetId="40" state="visible" r:id="rId40"/>
    <sheet xmlns:r="http://schemas.openxmlformats.org/officeDocument/2006/relationships" name="Income Taxes (Tables)" sheetId="41" state="visible" r:id="rId41"/>
    <sheet xmlns:r="http://schemas.openxmlformats.org/officeDocument/2006/relationships" name="Lease Commitments (Tables)" sheetId="42" state="visible" r:id="rId42"/>
    <sheet xmlns:r="http://schemas.openxmlformats.org/officeDocument/2006/relationships" name="Share-Based Compensation (Table" sheetId="43" state="visible" r:id="rId43"/>
    <sheet xmlns:r="http://schemas.openxmlformats.org/officeDocument/2006/relationships" name="Accumulated Other Comprehensi_2" sheetId="44" state="visible" r:id="rId44"/>
    <sheet xmlns:r="http://schemas.openxmlformats.org/officeDocument/2006/relationships" name="Condensed Consolidating Finan_2" sheetId="45" state="visible" r:id="rId45"/>
    <sheet xmlns:r="http://schemas.openxmlformats.org/officeDocument/2006/relationships" name="Quarterly Financial Data (una_2" sheetId="46" state="visible" r:id="rId46"/>
    <sheet xmlns:r="http://schemas.openxmlformats.org/officeDocument/2006/relationships" name="Valuation and Qualifying Acco_2" sheetId="47" state="visible" r:id="rId47"/>
    <sheet xmlns:r="http://schemas.openxmlformats.org/officeDocument/2006/relationships" name="Nature of Operations and Basi_3" sheetId="48" state="visible" r:id="rId48"/>
    <sheet xmlns:r="http://schemas.openxmlformats.org/officeDocument/2006/relationships" name="Significant Accounting Polici_4" sheetId="49" state="visible" r:id="rId49"/>
    <sheet xmlns:r="http://schemas.openxmlformats.org/officeDocument/2006/relationships" name="Inventories (Details)" sheetId="50" state="visible" r:id="rId50"/>
    <sheet xmlns:r="http://schemas.openxmlformats.org/officeDocument/2006/relationships" name="Exit Activities and Other Ini_3" sheetId="51" state="visible" r:id="rId51"/>
    <sheet xmlns:r="http://schemas.openxmlformats.org/officeDocument/2006/relationships" name="Goodwill and Intangible Asset_2" sheetId="52" state="visible" r:id="rId52"/>
    <sheet xmlns:r="http://schemas.openxmlformats.org/officeDocument/2006/relationships" name="Intangible Assets Other Than Go" sheetId="53" state="visible" r:id="rId53"/>
    <sheet xmlns:r="http://schemas.openxmlformats.org/officeDocument/2006/relationships" name="Receivables, net (Details)" sheetId="54" state="visible" r:id="rId54"/>
    <sheet xmlns:r="http://schemas.openxmlformats.org/officeDocument/2006/relationships" name="Long-term Debt and Fair Value_3" sheetId="55" state="visible" r:id="rId55"/>
    <sheet xmlns:r="http://schemas.openxmlformats.org/officeDocument/2006/relationships" name="Property and Equipment (Details" sheetId="56" state="visible" r:id="rId56"/>
    <sheet xmlns:r="http://schemas.openxmlformats.org/officeDocument/2006/relationships" name="Accrued Expenses (Details)" sheetId="57" state="visible" r:id="rId57"/>
    <sheet xmlns:r="http://schemas.openxmlformats.org/officeDocument/2006/relationships" name="Stock Repurchases (Details)" sheetId="58" state="visible" r:id="rId58"/>
    <sheet xmlns:r="http://schemas.openxmlformats.org/officeDocument/2006/relationships" name="Earnings per Share (Details)" sheetId="59" state="visible" r:id="rId59"/>
    <sheet xmlns:r="http://schemas.openxmlformats.org/officeDocument/2006/relationships" name="Income Taxes (Details)" sheetId="60" state="visible" r:id="rId60"/>
    <sheet xmlns:r="http://schemas.openxmlformats.org/officeDocument/2006/relationships" name="Lease Commitments (Details)" sheetId="61" state="visible" r:id="rId61"/>
    <sheet xmlns:r="http://schemas.openxmlformats.org/officeDocument/2006/relationships" name="Benefit Plans (Details)" sheetId="62" state="visible" r:id="rId62"/>
    <sheet xmlns:r="http://schemas.openxmlformats.org/officeDocument/2006/relationships" name="Share-Based Compensation (Detai" sheetId="63" state="visible" r:id="rId63"/>
    <sheet xmlns:r="http://schemas.openxmlformats.org/officeDocument/2006/relationships" name="Accumulated Other Comprehensi_3" sheetId="64" state="visible" r:id="rId64"/>
    <sheet xmlns:r="http://schemas.openxmlformats.org/officeDocument/2006/relationships" name="Condensed Consolidating Finan_3" sheetId="65" state="visible" r:id="rId65"/>
    <sheet xmlns:r="http://schemas.openxmlformats.org/officeDocument/2006/relationships" name="Condensed Consolidating Finan_4" sheetId="66" state="visible" r:id="rId66"/>
    <sheet xmlns:r="http://schemas.openxmlformats.org/officeDocument/2006/relationships" name="Condensed Consolidating Finan_5" sheetId="67" state="visible" r:id="rId67"/>
    <sheet xmlns:r="http://schemas.openxmlformats.org/officeDocument/2006/relationships" name="Condensed Consolidating Finan_6" sheetId="68" state="visible" r:id="rId68"/>
    <sheet xmlns:r="http://schemas.openxmlformats.org/officeDocument/2006/relationships" name="Quarterly Financial Data (una_3" sheetId="69" state="visible" r:id="rId69"/>
    <sheet xmlns:r="http://schemas.openxmlformats.org/officeDocument/2006/relationships" name="Valuation and Qualifying Acco_3" sheetId="70" state="visible" r:id="rId70"/>
  </sheets>
  <definedNames/>
  <calcPr calcId="124519" fullCalcOnLoad="1"/>
</workbook>
</file>

<file path=xl/sharedStrings.xml><?xml version="1.0" encoding="utf-8"?>
<sst xmlns="http://schemas.openxmlformats.org/spreadsheetml/2006/main" uniqueCount="766">
  <si>
    <t>Document and Entity Information Document - USD ($)</t>
  </si>
  <si>
    <t>12 Months Ended</t>
  </si>
  <si>
    <t>Dec. 29, 2018</t>
  </si>
  <si>
    <t>Feb. 15, 2019</t>
  </si>
  <si>
    <t>Jul. 13, 2018</t>
  </si>
  <si>
    <t>Document Information [Line Items]</t>
  </si>
  <si>
    <t>Entity Registrant Name</t>
  </si>
  <si>
    <t>Advance Auto Parts Inc</t>
  </si>
  <si>
    <t>Entity Central Index Key</t>
  </si>
  <si>
    <t>Current Fiscal Year End Date</t>
  </si>
  <si>
    <t>--12-29</t>
  </si>
  <si>
    <t>Entity Filer Category</t>
  </si>
  <si>
    <t>Large Accelerated Filer</t>
  </si>
  <si>
    <t>Document Type</t>
  </si>
  <si>
    <t>10-K</t>
  </si>
  <si>
    <t>Document Period End Date</t>
  </si>
  <si>
    <t>Dec. 29,
		2018</t>
  </si>
  <si>
    <t>Document Fiscal Year Focus</t>
  </si>
  <si>
    <t>Document Fiscal Period Focus</t>
  </si>
  <si>
    <t>FY</t>
  </si>
  <si>
    <t>Amendment Flag</t>
  </si>
  <si>
    <t>false</t>
  </si>
  <si>
    <t>Entity Common Stock, Shares Outstanding</t>
  </si>
  <si>
    <t>Entity Emerging Growth Company</t>
  </si>
  <si>
    <t>Entity Small Business</t>
  </si>
  <si>
    <t>Entity Shell Company</t>
  </si>
  <si>
    <t>Entity Well-known Seasoned Issuer</t>
  </si>
  <si>
    <t>Yes</t>
  </si>
  <si>
    <t>Entity Voluntary Filers</t>
  </si>
  <si>
    <t>No</t>
  </si>
  <si>
    <t>Entity Current Reporting Status</t>
  </si>
  <si>
    <t>Entity Public Float</t>
  </si>
  <si>
    <t>CONSOLIDATED BALANCE SHEETS - USD ($) $ in Thousands</t>
  </si>
  <si>
    <t>Dec. 30, 2017</t>
  </si>
  <si>
    <t>Current assets:</t>
  </si>
  <si>
    <t>Cash and cash equivalents</t>
  </si>
  <si>
    <t>Receivables, net</t>
  </si>
  <si>
    <t>Inventories</t>
  </si>
  <si>
    <t>Other current assets</t>
  </si>
  <si>
    <t>Total current assets</t>
  </si>
  <si>
    <t>Property and equipment, net of accumulated depreciation of $1,918,502 and $1,783,383</t>
  </si>
  <si>
    <t>Goodwill</t>
  </si>
  <si>
    <t>Intangible assets, net</t>
  </si>
  <si>
    <t>Other assets, net</t>
  </si>
  <si>
    <t>Assets, Total</t>
  </si>
  <si>
    <t>Current liabilities:</t>
  </si>
  <si>
    <t>Accounts payable</t>
  </si>
  <si>
    <t>Accrued expenses</t>
  </si>
  <si>
    <t>Other current liabilities</t>
  </si>
  <si>
    <t>Total current liabilities</t>
  </si>
  <si>
    <t>Long-term debt</t>
  </si>
  <si>
    <t>Deferred income taxes</t>
  </si>
  <si>
    <t>Other long-term liabilities</t>
  </si>
  <si>
    <t>Commitments and Contingencies</t>
  </si>
  <si>
    <t xml:space="preserve"> </t>
  </si>
  <si>
    <t>Stockholders' equity:</t>
  </si>
  <si>
    <t>Preferred stock, nonvoting, $0.0001 par value, 10,000 shares authorized; no shares issued or outstanding</t>
  </si>
  <si>
    <t>Common stock, voting, $0.0001 par value, 200,000 shares authorized; 75,831 shares issued and 72,460 outstanding at December 29, 2018 and 75,569 shares issued and 73,936 outstanding at December 30, 2017</t>
  </si>
  <si>
    <t>Additional paid-in capital</t>
  </si>
  <si>
    <t>Treasury stock, at cost, 3,371 shares and 1,633 shares</t>
  </si>
  <si>
    <t>Accumulated other comprehensive loss</t>
  </si>
  <si>
    <t>Retained earnings</t>
  </si>
  <si>
    <t>Total stockholders' equity</t>
  </si>
  <si>
    <t>Liabilities and Stockholders' Equity, Total</t>
  </si>
  <si>
    <t>CONSOLIDATED BALANCE SHEETS (Parenthetical) - USD ($) shares in Thousands, $ in Thousands</t>
  </si>
  <si>
    <t>Accumulated Depreciation, Property and Equipment</t>
  </si>
  <si>
    <t>Preferred stock, non-voting, par value</t>
  </si>
  <si>
    <t>Preferred Stock, Shares Authorized</t>
  </si>
  <si>
    <t>Preferred Stock, Shares Issued</t>
  </si>
  <si>
    <t>Preferred Stock, Shares Outstanding</t>
  </si>
  <si>
    <t>Common stock, voting, par value</t>
  </si>
  <si>
    <t>Common Stock, Shares Authorized</t>
  </si>
  <si>
    <t>Common Stock, Shares, Issued</t>
  </si>
  <si>
    <t>Common Stock, Shares, Outstanding</t>
  </si>
  <si>
    <t>Treasury Stock, Shares</t>
  </si>
  <si>
    <t>CONSOLIDATED STATEMENTS OF OPERATIONS - USD ($) shares in Thousands, $ in Thousands</t>
  </si>
  <si>
    <t>3 Months Ended</t>
  </si>
  <si>
    <t>4 Months Ended</t>
  </si>
  <si>
    <t>Oct. 06, 2018</t>
  </si>
  <si>
    <t>Jul. 14, 2018</t>
  </si>
  <si>
    <t>Oct. 07, 2017</t>
  </si>
  <si>
    <t>Jul. 15, 2017</t>
  </si>
  <si>
    <t>Apr. 21, 2018</t>
  </si>
  <si>
    <t>Apr. 22, 2017</t>
  </si>
  <si>
    <t>Dec. 31, 2016</t>
  </si>
  <si>
    <t>Net sales</t>
  </si>
  <si>
    <t>Cost of sales, including purchasing and warehousing costs</t>
  </si>
  <si>
    <t>Gross profit</t>
  </si>
  <si>
    <t>Selling, general and administrative expenses</t>
  </si>
  <si>
    <t>Operating income</t>
  </si>
  <si>
    <t>Other, net:</t>
  </si>
  <si>
    <t>Interest expense</t>
  </si>
  <si>
    <t>Other income (expense), net</t>
  </si>
  <si>
    <t>Total other, net</t>
  </si>
  <si>
    <t>Income before provision for income taxes</t>
  </si>
  <si>
    <t>Provision for income taxes</t>
  </si>
  <si>
    <t>Net income</t>
  </si>
  <si>
    <t>Basic earnings per common share</t>
  </si>
  <si>
    <t>Weighted average common shares outstanding</t>
  </si>
  <si>
    <t>Diluted earnings per common share</t>
  </si>
  <si>
    <t>Weighted average common shares outstanding - assuming dilution</t>
  </si>
  <si>
    <t>Dividends declared per common share</t>
  </si>
  <si>
    <t>CONSOLIDATED STATEMENTS OF COMPREHENSIVE INCOME - USD ($) $ in Thousands</t>
  </si>
  <si>
    <t>Other comprehensive income (loss):</t>
  </si>
  <si>
    <t>Changes in net unrecognized other postretirement benefit costs, net of tax of $103, $126 and $346</t>
  </si>
  <si>
    <t>Currency translation adjustments</t>
  </si>
  <si>
    <t>Total other comprehensive income (loss)</t>
  </si>
  <si>
    <t>Comprehensive income</t>
  </si>
  <si>
    <t>CONSOLIDATED STATEMENTS OF COMPREHENSIVE INCOME (Parenthetical) - USD ($) $ in Thousands</t>
  </si>
  <si>
    <t>Statement of Comprehensive Income [Abstract]</t>
  </si>
  <si>
    <t>Changes in net unrecognized other postretirement benefit costs, tax</t>
  </si>
  <si>
    <t>CONSOLIDATED STATEMENTS OF CHANGES IN STOCKHOLDERS' EQUITY - USD ($) shares in Thousands, $ in Thousands</t>
  </si>
  <si>
    <t>Total</t>
  </si>
  <si>
    <t>Common Stock</t>
  </si>
  <si>
    <t>Additional Paid-In Capital</t>
  </si>
  <si>
    <t>Treasury Stock, at cost</t>
  </si>
  <si>
    <t>Accumulated Other Comprehensive Income (Loss)</t>
  </si>
  <si>
    <t>Retained Earnings</t>
  </si>
  <si>
    <t>Balance at Jan. 02, 2016</t>
  </si>
  <si>
    <t>Balance (in shares) at Jan. 02, 2016</t>
  </si>
  <si>
    <t>Issuance of shares upon the exercise of stock appreciation rights</t>
  </si>
  <si>
    <t>Issuance of shares upon the exercise of stock appreciation rights (in shares)</t>
  </si>
  <si>
    <t>Tax withholdings related to the exercise of stock appreciation rights</t>
  </si>
  <si>
    <t>Tax benefit from share-based compensation, net</t>
  </si>
  <si>
    <t>Restricted stock, restricted stock units and deferred stock units vested</t>
  </si>
  <si>
    <t>Restricted stock, restricted stock units and deferred stock units vested (in shares)</t>
  </si>
  <si>
    <t>Share-based compensation</t>
  </si>
  <si>
    <t>Stock issued under employee stock purchase plan</t>
  </si>
  <si>
    <t>Stock issued under employee stock purchase plan (in shares)</t>
  </si>
  <si>
    <t>Repurchase of common stock</t>
  </si>
  <si>
    <t>Repurchase of common stock (in shares)</t>
  </si>
  <si>
    <t>Cash dividends declared ($0.24 per common share)</t>
  </si>
  <si>
    <t>Other</t>
  </si>
  <si>
    <t>Balance at Dec. 31, 2016</t>
  </si>
  <si>
    <t>Balance (in shares) at Dec. 31, 2016</t>
  </si>
  <si>
    <t>Cumulative effect of accounting change from adoption of ASU 2016-09</t>
  </si>
  <si>
    <t>Balance at Dec. 30, 2017</t>
  </si>
  <si>
    <t>Balance (in shares) at Dec. 30, 2017</t>
  </si>
  <si>
    <t>Balance at Dec. 29, 2018</t>
  </si>
  <si>
    <t>Balance (in shares) at Dec. 29, 2018</t>
  </si>
  <si>
    <t>CONSOLIDATED STATEMENTS OF CHANGES IN STOCKHOLDERS' EQUITY (Parenthetical) - $ / shares</t>
  </si>
  <si>
    <t>Statement of Stockholders' Equity (Parenthetical) [Abstract]</t>
  </si>
  <si>
    <t>CONSOLIDATED STATEMENTS OF CASH FLOWS - USD ($) $ in Thousands</t>
  </si>
  <si>
    <t>Cash flows from operating activities:</t>
  </si>
  <si>
    <t>Adjustments to reconcile net income to net cash provided by operating activities:</t>
  </si>
  <si>
    <t>Depreciation and amortization</t>
  </si>
  <si>
    <t>Loss and impairment of long-lived assets</t>
  </si>
  <si>
    <t>Other, net</t>
  </si>
  <si>
    <t>Provision (benefit) for deferred income taxes</t>
  </si>
  <si>
    <t>Net change in:</t>
  </si>
  <si>
    <t>Other assets and liabilities, net</t>
  </si>
  <si>
    <t>Net cash provided by operating activities</t>
  </si>
  <si>
    <t>Cash flows from investing activities:</t>
  </si>
  <si>
    <t>Purchases of property and equipment</t>
  </si>
  <si>
    <t>Proceeds from sales of property and equipment</t>
  </si>
  <si>
    <t>Net cash used in investing activities</t>
  </si>
  <si>
    <t>Cash flows from financing activities:</t>
  </si>
  <si>
    <t>Increase (decrease) in bank overdrafts</t>
  </si>
  <si>
    <t>Borrowings under credit facilities</t>
  </si>
  <si>
    <t>Payments on credit facilities</t>
  </si>
  <si>
    <t>Dividends paid</t>
  </si>
  <si>
    <t>Proceeds from the issuance of common stock</t>
  </si>
  <si>
    <t>Net cash used in financing activities</t>
  </si>
  <si>
    <t>Effect of exchange rate changes on cash</t>
  </si>
  <si>
    <t>Net increase (decrease) in cash and cash equivalents</t>
  </si>
  <si>
    <t>Cash and cash equivalents, beginning of period</t>
  </si>
  <si>
    <t>Cash and cash equivalents, end of period</t>
  </si>
  <si>
    <t>Supplemental cash flow information:</t>
  </si>
  <si>
    <t>Interest paid</t>
  </si>
  <si>
    <t>Income tax payments</t>
  </si>
  <si>
    <t>Non-cash transactions:</t>
  </si>
  <si>
    <t>Accrued purchases of property and equipment</t>
  </si>
  <si>
    <t>Nature of Operations and Basis of Presentation</t>
  </si>
  <si>
    <t>Organization, Consolidation and Presentation of Financial Statements [Abstract]</t>
  </si>
  <si>
    <t>Organization, Consolidation and Presentation of Financial Statements Disclosure [Text Block]</t>
  </si>
  <si>
    <t>Nature of Operations and Basis of Presentation: Description of Business Advance Auto Parts, Inc. and subsidiaries is a leading automotive aftermarket parts provider in North America, serving both professional installers, or Professional, and “do-it-yourself,” or DIY customers. The accompanying consolidated financial statements have been prepared by us and include the accounts of Advance Auto Parts, Inc., its wholly owned subsidiary, Advance Stores Company, Incorporated (“Advance Stores”), and its subsidiaries (collectively referred to as “Advance,” “we,” “us,” or “our”). As of December 29, 2018 , our operations are comprised of 4,966 stores and 143 distribution branches primarily within the United States, with additional locations in Canada, Puerto Rico and the U.S. Virgin Islands. Our stores operate primarily under the trade names “Advance Auto Parts,” “Carquest” and “Autopart International,” and our distribution branches operate under the “Worldpac” trade name. In addition, we served 1,231 independently owned Carquest branded stores across the same geographic locations served by our stores in addition to Mexico, the Bahamas, Turks and Caicos, the British Virgin Islands and the Pacific Islands. Accounting Period Our fiscal year ends on the Saturday nearest the end of December. All references herein for the years “ 2018 ,” “ 2017 ” and “ 2016 ” represent the fiscal years ended December 29, 2018 , December 30, 2017 and December 31, 2016 , which were all 52 weeks. Basis of Presentation The consolidated financial statements include the accounts of Advance and its wholly owned subsidiaries prepared in accordance with accounting principles generally accepted in the United States of America (“GAAP”).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t>
  </si>
  <si>
    <t>Significant Accounting Policies</t>
  </si>
  <si>
    <t>Accounting Policies [Abstract]</t>
  </si>
  <si>
    <t>Summary of Significant Accounting Policies</t>
  </si>
  <si>
    <t>Significant Accounting Policies: Cash and Cash Equivalents Cash and cash equivalents consist of cash in banks and money market funds with original maturities of three months or less. Also included in cash equivalents are credit card and debit card receivables from banks, which generally settle in less than four business days. Inventory Our inventory consists primarily of parts, batteries, accessories and other products used on vehicles that have reasonably long shelf lives and is stated at the lower of cost or market. The cost of our merchandise inventory is primarily determined using the last-in, first-out (“LIFO”) method. Under the LIFO method, our cost of sales reflects the costs of the most recently purchased inventories, while the inventory carrying balance represents the costs relating to prices paid in 2018 and prior years. We regularly review inventory quantities on-hand, consider whether we may have excess inventory based on our current approach for managing slower moving inventory and adjusts the carrying value as necessary. Vendor Incentives We receive incentives in the form of reductions to amounts owed to and/or payments from vendors related to volume rebates and other promotional considerations. Many of these incentives are under long-term agreements in excess of one year, while others are negotiated on an annual basis or shorter. Advertising allowances provided as a reimbursement of specific, incremental and identifiable costs incurred to promote a vendor’s products are included as an offset to selling, general and administrative expenses (“SG&amp;A”) when the cost is incurred. Volume rebates and allowances that do not meet the requirements for offsetting in SG&amp;A are recorded as a reduction to inventory as they are earned based on inventory purchases. Total deferred vendor incentives included as a reduction of Inventories were $164.1 million and $179.2 million as of December 29, 2018 and December 30, 2017 . We recognize other promotional incentives earned under long-term agreements not specifically related to volume of purchases as a reduction to cost of sales. However, these incentives are not deferred as a reduction of inventory and are recognized based on the cumulative net purchases as a percentage of total estimated net purchases over the life of the agreement. Short-term incentives with terms less than one year are generally recognized as a reduction to cost of sales over the duration of the agreements. Amounts received or receivable from vendors that are not yet earned are reflected as deferred revenue in the accompanying consolidated balance sheets. Property and Equipment Property and equipment are stated at cost less accumulated depreciation. Expenditures for maintenance and repairs are charged directly to expense when incurred; major improvements are capitalized. When items are sold or retired, the related cost and accumulated depreciation are removed from the account balances, with any gain or loss reflected in the consolidated statements of operations. Depreciation of land improvements, buildings, furniture, fixtures and equipment, and vehicles is provided over the estimated useful lives of the respective assets using the straight-line method. Depreciation of building and leasehold improvements is provided over the shorter of the original useful lives of the respective assets or the term of the lease using the straight-line method. Goodwill and Indefinite-Lived Intangible Assets We perform our evaluation for the impairment of goodwill and indefinite-lived intangible assets for our reporting units annually as of the first day of the fourth quarter, or when indications of potential impairment exist. These indicators would include a significant change in operating performance, the business climate, legal factors, competition, or a planned sale or disposition of a significant portion of the business, among other factors. We assess qualitative factors such as current company performance and overall economic factors to determine if it is more-likely-than-not that the goodwill might be impaired and whether it is necessary to perform the step one quantitative goodwill impairment test. In the quantitative goodwill test, we compare the carrying value of a reporting unit to its fair value. If the carrying value of the reporting unit exceeds the estimated fair value, a second step is performed, which compares the implied fair value of goodwill to the carrying value, to determine the amount of impairment. Our indefinite-lived intangible assets are tested for impairment at the asset group level. Indefinite-lived intangibles are evaluated by comparing the carrying amount of the asset to the future discounted cash flows that the asset is expected to generate. If the fair value based on the future discounted cash flows exceeds the carrying value, we conclude that no intangible asset impairment has occurred. If the carrying value of the indefinite-lived intangible asset exceeds the fair value, we recognize an impairment loss. Effective in the third quarter of 2017, we realigned our three geographic divisions, which included the operations of the stores operating under the Advance Auto Parts, Carquest and Autopart International trade names, into two U.S. geographic divisions. As a result of this realignment and change in the operating structure of its Carquest Independent and Carquest Canada businesses, we now have five operating segments, and defined them as “Northern Division,” “Southern Division,” “Carquest Canada,” “Independents” and “Worldpac.” As each operating segment represents a reporting unit, goodwill was reassigned to the affected reporting units using a relative fair value approach. Valuation of Long-Lived Assets We evaluate the recoverability of our long-lived assets, including finite-lived intangible assets, whenever events or changes in circumstances indicate that the carrying amount of an asset might not be recoverable and exceeds its fair value. When such an event occurs, we estimate the undiscounted future cash flows expected to result from the use of the long-lived asset or asset group and its eventual disposition. These impairment evaluations involve estimates of asset useful lives and future cash flows. If the undiscounted expected future cash flows are less than the carrying amount of the asset and the carrying amount of the asset exceeds its fair value, an impairment loss is recognized. When an impairment loss is recognized, the carrying amount of the asset is reduced to its estimated fair value based on quoted market prices or other valuation techniques (e.g., discounted cash flow analysis). Self-Insurance We are self-insured for general and automobile liability, workers’ compensation and health care claims of its employees, or Team Members, while maintaining stop-loss coverage with third-party insurers to limit its total liability exposure. Expenses associated with these liabilities are calculated for (i) claims filed, (ii) claims incurred but not yet reported and (iii) projected future claims using actuarial methods followed in the insurance industry as well as our historical claims experience. We include the current and long-term portions of its self-insurance reserves in Accrued expenses and Other long-term liabilities. Warranty Liabilities The warranty obligation on the majority of merchandise sold by us with a manufacturer’s warranty is the responsibility of our vendors. However, we have an obligation to provide customers replacement of certain merchandise at no cost or merchandise at a prorated cost if under a warranty and not covered by the manufacturer. Merchandise sold with warranty coverage by us primarily includes batteries, but may also include other parts such as brakes and shocks. We estimate our warranty obligation at the time of sale based on the historical return experience, sales level and cost of the respective product sold. To the extent vendors provide upfront allowances in lieu of accepting the obligation for warranty claims and the allowance is in excess of the related warranty expense, the excess is recorded as a reduction to cost of sales. Leases We lease certain store locations, distribution centers, office spaces, equipment and vehicles. The total amount of minimum rent is expensed on a straight-line basis over the initial term of the lease unless external economic factors exist such that renewals are reasonably assured. In those instances, the renewal period would be included in the lease term for purposes of establishing an amortization period and determining if such lease qualified as a capital or operating lease. Differences between the calculated rent expense and cash payments are recorded as a liability within the Accrued expenses and Other long-term liabilities captions in the accompanying consolidated balance sheets, based on the terms of the lease. Most leases require us to pay taxes, maintenance, insurance and certain other expenses applicable to the leased premises. Management expects that in the normal course of business leases that expire will be renewed or replaced by other leases. Fair Value Measure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significant inputs are observable; and Level 3 - Instruments whose significant inputs are unobservable. Financial instruments are transferred in and/or out of Level 1, 2 or 3 at the beginning of the accounting period in which there is a change in the valuation inputs. Closed Facility Liabilities and Exit Activities We continually review the operating performance of our existing store locations and close or relocate certain stores identified as underperforming. Expenses accrued pertaining to closed facility exit activities are included in our closed facility liabilities, within Accrued expenses and Other long-term liabilities in the accompanying consolidated balance sheets, and recognized in Cost of sales or SG&amp;A in the accompanying consolidated statements of operations at the time of facility closure. Closed facility liabilities include the present value of the remaining lease obligations and management’s estimate of future costs of insurance, property tax and common area maintenance expenses, reduced by the present value of estimated revenues from subleases and lease buyouts. Employees receiving severance benefits as the result of a store closing or other restructuring activity are required to render service until they are terminated in order to receive benefits. Severance benefits are recognized over the related service period. Other restructuring costs, including costs to relocate employees, are recognized in the period in which the liability is incurred. Share-Based Payments We provide share-based compensation to our eligible Team Members and Board of Directors. We are required to exercise judgment and make estimates when determining the (i) fair value of each award granted and (ii) projected number of awards expected to vest. We calculate the fair value of all share-based awards at the date of grant and use the straight-line method to amortize this fair value as compensation cost over the requisite service period. Revenues Revenue for periods through December 30, 2017 was reported under Accounting Standards Codification (“ASC”) 605, Revenue Recognition (Topic 605) . We recognized revenue at the time the sale is made, at which time our walk-in customers took immediate possession of the merchandise or same-day delivery was made to our Professional delivery customers, which included certain independently owned store locations. For e-commerce sales, revenue was recognized either at the time of pick-up at one of our store locations or at the time of shipment depending on the customer’s order designation. Sales were recorded net of discounts, sales incentives and rebates, sales taxes and estimated returns and allowances. We estimated the reduction to sales and cost of sales for returns based on current sales levels and our historical return experience. Effective December 31, 2017, we adopted ASC 606, Revenue From Contracts With Customers (Topic 606) (“ASC 606”). The results of applying Topic 606 using the modified retrospective approach were insignificant and did not have a material impact on our consolidated financial condition, results of operations, cash flows, business process, controls or systems. ASC 606 defines a performance obligation as a promise in a contract to transfer a distinct good or service to the customer and is considered the unit of account. The majority of our contracts have one single performance obligation as the promise to transfer the individual goods is not separately identifiable from other promises in the contracts and is, therefore, not distinct. Discounts and incentives are treated as separate performance obligations. We allocate the contract’s transaction price to each of these performance obligations separately using explicitly stated amounts or our best estimate using historical data. Additionally, we estimate and record gift card breakage as redemptions occur. In accordance with ASC 606 revenue is recognized at the time the sale is made, at which time our walk-in customers take immediate possession of the merchandise or same-day delivery is made to our Professional delivery customers, which include certain independently-owned store locations. Payment terms are established for our Professional delivery customers based on pre-established credit requirements. Payment terms vary depending on the customer and generally range from 1 to 30 days. Based on the nature of receivables, no significant financing components exist. For e-commerce sales, revenue is recognized either at the time of pick-up at one of our store locations or at the time of shipment depending on the customer's order designation. Sales are recorded net of discounts, sales incentives and rebates, sales taxes and estimated returns and allowances. We estimate the reduction to Net sales and Cost of sales for returns based on current sales levels and our historical return experience. We provide assurance type warranty coverage primarily on batteries, brakes and struts whereby we are required to provide replacement product at no cost or a reduced cost for a set period of time. The following table summarizes financial information for each of our product groups. Year Ended December 29, 2018 December 30, 2017 December 31, 2016 Percentage of Sales, by Product Group Parts and Batteries 66 % 65 % 66 % Accessories and Chemicals 20 % 20 % 19 % Engine Maintenance 13 % 14 % 14 % Other 1 % 1 % 1 % Total 100 % 100 % 100 % Receivables, net consist primarily of receivables from Professional customers. We grant credit to certain Professional customers who meet our pre-established credit requirements. Accounts receivable is stated at net realizable value. We regularly review accounts receivable balances and maintains allowances for doubtful accounts for estimated losses whenever events or circumstances indicate the carrying value may not be recoverable. We consider the following factors when determining if collection is reasonably assured: customer creditworthiness, past transaction history with the customer, current economic and industry trends and changes in customer payment terms. We control credit risk through credit approvals, credit limits and accounts receivable and credit monitoring procedures. Cost of Sales Cost of sales includes actual product cost, warranty costs, vendor incentives, cash discounts on payments to vendors, costs associated with operating our distribution network, including payroll and benefits costs, occupancy costs and depreciation, in-bound freight-related costs from our vendors, impairment of inventory resulting from store closures and costs associated with moving merchandise inventories from our distribution centers to stores, branch locations and customers. Selling, General and Administrative Expenses SG&amp;A includes payroll and benefits costs for store and corporate Team Members, occupancy costs of store and corporate facilities, depreciation and amortization related to store and corporate assets, share-based compensation expense, advertising, self-insurance, costs of consolidating, converting or closing facilities, including early termination of lease obligations, severance and impairment charges, professional services and costs associated with our Professional delivery program, including payroll and benefit costs, and transportation expenses associated with moving merchandise inventories from stores and branches to customer locations. Advertising Costs We expense advertising costs as incurred. Advertising expense, net of qualifying vendor promotional funds, was $120.9 million , $102.8 million and $97.0 million in 2018 , 2017 and 2016 . Vendor promotional funds, which reduced advertising expense, amounted to $26.9 million and $33.3 million and $29.3 million in 2018 , 2017 and 2016 . Foreign Currency Translation The assets and liabilities of our foreign operations are translated into U.S. dollars at current exchange rates, and revenues, expenses and cash flows are translated at average exchange rates for the year. Resulting translation adjustments are reflected as a separate component in the Consolidated Statements of Comprehensive Income. Losses from foreign currency transactions, which are included in Other income, net, were $5.0 million during 2018 and $4.0 million during 2017 . Income Taxes We account for income taxes under the asset and liability method, which requires the recognition of deferred tax assets and liabilities for the expected future tax consequences of events that have been included in the financial statements. Under the asset and liability method, deferred tax assets and liabilities are determined based on the differences between the financial statements and tax basis of assets and liabilities using enacted tax rates in effect for the year in which the differences are expected to reverse. Deferred income taxes reflect the net income tax effect of temporary differences between the basis of assets and liabilities for financial reporting purposes and for income tax reporting purposes. The effect of a change in tax rates on deferred tax assets and liabilities is recognized in income in the period of the enactment date. We recognize tax benefits and/or tax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we must determine the probability of various possible outcomes. We reevaluate these uncertain tax positions on a quarterly basis or when new information becomes available to management. The reevaluations are based on many factors, including but not limited to, changes in facts or circumstances, changes in tax law, successfully settled issues under audit, expirations due to statutes of limitations and new federal or state audit activity. Any change in either our recognition or measurement could result in the recognition of a tax benefit or an increase to the tax accrual. Earnings per Share Basic earnings per share of common stock has been computed based on the weighted-average number of common shares outstanding during the period. Diluted earnings per share is calculated by including the effect of dilutive securities. Diluted earnings per share of common stock reflects the weighted-average number of shares of common stock outstanding, outstanding deferred stock units and the impact of outstanding stock options and stock appreciation rights (collectively “share-based awards”). Share-based awards containing performance conditions are included in the dilution impact as those conditions are met. Segment Information Operating segments are defined as components of an enterprise for which discrete financial information is available that is evaluated regularly by the chief operating decision maker (“CODM”) for purposes of allocating resources and evaluating financial performance. Our CODM, the Chief Executive Officer, reviews financial information presented on a consolidated basis, accompanied by information about our five operating segments, for purposes of allocating resources and evaluating financial performance. We have one reportable segment as the five operating segments are aggregated due primarily to the economic and operational similarities of each operating segment as the stores and branches have similar characteristics, including the nature of the products and services, customer base and the methods used to distribute products and provide service to its customers. Recently Issued Accounting Pronouncements In February 2016, the Financial Accounting Standards Board (“FASB”) issued Accounting Standards Update (“ASU”) 2016-02, Leases (Topic 842) (“ASU 2016-02”). This ASU is a comprehensive new accounting standard with respect to leases that amends various aspects of existing guidance for leases and requires additional disclosures about leasing arrangements. It will require lessees to recognize lease assets and lease liabilities for most leases, including those leases previously classified as operating leases under current GAAP. ASU 2016-0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previous lease guidance. ASU 2016-02 is effective for annual periods beginning after December 15, 2018, including interim periods within those years; earlier adoption is permitted. In July 2018, the FASB issued ASU 2018-11, Leases (Topic 842): Targeted Improvements , which provides clarifications and improvements to ASU 2016-02 including allowing entities to elect an additional transition method with which to adopt ASU 2016-02. The approved transition method enables entities to apply the transition requirements in this ASU at the effective date of ASU 2016-02 (rather than at the beginning of the earliest comparative period presented as currently required) with the effect of initially applying ASU 2016-02 recognized as a cumulative-effect adjustment to retained earnings in the period of adoption. Consequently, an entity’s reporting for the comparative periods presented in the year of adoption would continue to be in accordance with ASC 840, Leases (Topic 840) (“ASC 840”), including the disclosure requirements of ASC 840. Using this transition method, we plan to adopt ASU 2016-02 at the beginning of 2019. We also plan to elect the package of practical expedients permitted under the transition guidance within the new standard. In addition, as a practical expedient relating to our facility and vehicle leases, we plan to not separate lease components from nonlease components. This practical expedient was not elected for our equipment leases. We are in process of finalizing the implementation of our leasing software solution and are continuing to identify changes to our business processes, systems and controls to support adoption of the new standard in 2019. We are evaluating the impact that the new standard will have on the consolidated financial statements. Based on our initial evaluation, upon adoption of ASU 2016-02, we anticipate recording lease assets and liabilities of approximately $2.5 billion on our consolidated balance sheet, primarily relating to real estate. As the majority of our leases will remain operating in nature and the expense recognition will be similar to the straight-line expense treatment that was previously required, we expect an insignificant impact to our consolidated statements of operations and cash flows. In March 2018, the FASB issued ASU 2018-05, Income Taxes (Topic 740) - Amendments to SEC Paragraphs Pursuant to SEC Staff Accounting Bulletin No. 118 (“SAB 118”). ASU 2018-05 provides guidance on accounting for the tax effects of the U.S. Tax Cuts and Jobs Act (the “Act”) pursuant to the Staff Accounting Bulletin No. 118, which allows companies to complete the accounting under ASC 740, Income Taxes (Topic 740) within a one-year measurement period from the Act enactment date, which occurred in the financial statements for the year ended December 30, 2017. During 2018, and in conjunction with the completion of our 2017 U.S. income tax return, we identified certain adjustments to amounts previously estimated for the remeasurement of the net deferred tax liability and nonrecurring repatriation tax on accumulated earnings of foreign subsidiaries that resulted in a net tax benefit of $5.7 million and reflects a change in estimate. Our analysis under SAB 118 is complete. In June 2018, the FASB issued ASU 2018-07, Compensation - Stock Compensation (Topic 718) to expand the scope of ASC 718, Compensation - Stock Compensation (Topic 718) (“ASU 2018-07”), to include share-based payment transactions for acquiring goods and services from nonemployees. The pronouncement is effective for fiscal years, and for interim periods within those fiscal years, beginning after December 15, 2018, with early adoption permitted. We elected to early adopt ASU 2018-07 in the second quarter of 2018. The results of applying ASU 2018-07 were insignificant and did not have a material impact on our consolidated financial condition, results of operations, cash flows, business process, controls or systems. In August 2018, the FASB issued ASU 2018-15, Intangibles - Goodwill and Other - Internal-Use Software (Subtopic 350-40)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pronouncement is effective for years, and for interim periods within those years, beginning after December 15, 2019, with early adoption permitted. We elected to early adopt ASU 2018-15 in the third quarter of 2018 on a prospective basis. The results of applying ASU 2018-15 were insignificant and did not have a material impact on our consolidated financial condition, results of operations, cash flows, business process, controls or systems.</t>
  </si>
  <si>
    <t>Inventory, Net [Abstract]</t>
  </si>
  <si>
    <t>Inventories, net</t>
  </si>
  <si>
    <t>Inventories: We used the LIFO method of accounting for approximately 89% and 88% of inventories at December 29, 2018 and December 30, 2017 . As a result of changes in the LIFO reserve, we recorded a decrease to cost of sales of $39.8 million in 2018 , an increase to cost of sales of $2.7 million in 2017 and a decrease to cost of sales of $40.7 million in 2016 . Purchasing and warehousing costs included in inventory as of December 29, 2018 and December 30, 2017 , were $435.2 million and $429.8 million . Inventory balances were as follows: (in thousands) December 29, 2018 December 30, 2017 Inventories at first in, first out (“FIFO”) $ 4,119,617 $ 3,965,370 Adjustments to state inventories at LIFO 242,930 203,122 Inventories at LIFO $ 4,362,547 $ 4,168,492</t>
  </si>
  <si>
    <t>Exit Activities and Other Initiatives</t>
  </si>
  <si>
    <t>Restructuring and Related Activities [Abstract]</t>
  </si>
  <si>
    <t>Exit Activities and Impairment</t>
  </si>
  <si>
    <t>Exit Activities and Other Initiatives: 2018 Store Rationalization During the fourth quarter of 2018, the Board of Directors approved a plan to close certain underperforming stores as part of our strategy to transform the enterprise. As of December 29, 2018 , total charges related to these actions are expected to total up to approximately $50 million , which consists of $35 million relating to future lease obligations that will be amortized over the remaining lease term upon store closure, $10 million of other facility closures costs and $5 million of severance. During 2018, no stores had been closed in connection with this initiative; however, we recorded an impairment charge of $7.9 million as part of our plan to close certain underperforming stores, which were included in SG&amp;A in the accompanying consolidated statements of operations. 2017 Store and Supply Chain Rationalization During the fourth quarter of 2017, the Board of Directors approved a plan to close certain underperforming stores and begin to rationalize our supply chain costs as part of our strategy to transform the enterprise. As of December 29, 2018 , total charges related to these actions are expected to total up to approximately $70 million , which consist of $35 million relating to the early termination of lease obligations, $15 million of inventory and supply chain asset impairment charges, $15 million of other facility closure costs and $5 million of severance. During 2018 , we incurred $25.5 million of early termination of lease obligation charges, $8.9 million of inventory and supply chain asset impairment charges, $13.6 million of facility closure costs and $3.5 million of severance relating to the store and supply chain rationalization. Of these costs, $44.8 million are included in SG&amp;A and $6.7 million are included in Cost of sales in the accompanying consolidated statements of operations. During 2017 , no stores or distribution centers had been closed in connection with this initiative; however, we recorded an impairment charge of $6.9 million as part of our plan to close certain underperforming stores, which were included in SG&amp;A in the accompanying consolidated statements of operations. Total Exit Liabilities Our total exit liabilities include liabilities recorded in connection with the initiatives described above, along with liabilities associated with facility closures that have occurred as part of our normal market evaluation process. Cash payments on the closed facility lease obligations are expected to be made through 2028 and the remaining severance payments are expected to be made in 2019. Of our total exit liabilities as of December 29, 2018 , $27.0 million is included in Other long-term liabilities and the remainder is included in Accrued expenses in the accompanying consolidated balance sheets. A summary of our exit liabilities are presented in the following table: (in thousands) Closed Facility Lease Obligations Severance Total Balance, December 31, 2016 $ 44,265 $ 959 $ 45,224 Reserves established 7,940 7,927 15,867 Change in estimates (1,116 ) (699 ) (1,815 ) Cash payments (19,519 ) (6,542 ) (26,061 ) Balance, December 30, 2017 31,570 1,645 33,215 Reserves established 25,285 6,600 31,885 Change in estimates 1,664 (324 ) 1,340 Cash payments (16,217 ) (4,532 ) (20,749 ) Balance, December 29, 2018 $ 42,302 $ 3,389 $ 45,691</t>
  </si>
  <si>
    <t>Goodwill and Intangible Assets</t>
  </si>
  <si>
    <t>Goodwill and Intangible Assets Disclosure [Abstract]</t>
  </si>
  <si>
    <t>Goodwill and Intangible Assets: Goodwill At December 29, 2018 and December 30, 2017 , the carrying amount of goodwill was $990.2 million and $994.3 million . The change in goodwill during 2018 and 2017 was $4.1 million and $3.4 million related to foreign currency translation. Intangible Assets Other Than Goodwill Amortization expense was $40.7 million, $47.4 million and $48.0 million for 2018 , 2017 and 2016 . A summary of the composition of the gross carrying amounts and accumulated amortization of acquired intangible assets are presented in the following table: December 29, 2018 December 30, 2017 (in thousands) Gross Carrying Amount Accumulated Amortization Net Gross Carrying Amount Accumulated Amortization Net Amortized intangible assets: Customer relationships $ 349,157 $ (148,889 ) $ 200,268 $ 351,203 $ (116,909 ) $ 234,294 Favorable leases 27,139 (12,791 ) 14,348 32,512 (14,959 ) 17,553 Non-compete and other 37,875 (36,974 ) 901 54,929 (46,389 ) 8,540 414,171 (198,654 ) 215,517 438,644 (178,257 ) 260,387 Indefinite-lived intangible assets: Brands, trademark and tradenames 335,076 — 335,076 337,287 — 337,287 Total intangible assets $ 749,247 $ (198,654 ) $ 550,593 $ 775,931 $ (178,257 ) $ 597,674 Future Amortization Expense The table below shows expected amortization expense for the next five years and thereafter for acquired intangible assets recorded as of December 29, 2018 : Year Amount (in thousands) 2019 $ 32,475 2020 32,277 2021 31,727 2022 31,574 2023 28,616 Thereafter 58,848 $ 215,517</t>
  </si>
  <si>
    <t>Receivables [Abstract]</t>
  </si>
  <si>
    <t>Receivables, net: Receivables, net consist of the following: (in thousands) December 29, 2018 December 30, 2017 Trade $ 397,909 $ 389,963 Vendor 228,024 220,510 Other 17,081 14,103 Total receivables 643,014 624,576 Less: allowance for doubtful accounts (18,042 ) (18,219 ) Receivables, net $ 624,972 $ 606,357</t>
  </si>
  <si>
    <t>Long-term Debt and Fair Value of Financial Instruments</t>
  </si>
  <si>
    <t>Debt Disclosure [Abstract]</t>
  </si>
  <si>
    <t>Long-term Debt</t>
  </si>
  <si>
    <t>Long-term Debt and Fair Value of Financial Instruments: Long-term debt consists of the following: (in thousands) December 29, 2018 December 30, 2017 5.75% Senior Unsecured Notes (net of unamortized discount and debt issuance costs of $802 and $1,403 at December 29, 2018 and December 30, 2017) due May 1, 2020 $ 299,198 $ 298,597 4.50% Senior Unsecured Notes (net of unamortized discount and debt issuance costs of $833 and $1,108 at December 29, 2018 and December 30, 2017) due January 15, 2022 299,167 298,892 4.50% Senior Unsecured Notes (net of unamortized discount and debt issuance costs of $2,645 and $3,162 at December 29, 2018 and December 30, 2017) due December 1, 2023 447,355 446,838 Other 210 350 1,045,930 1,044,677 Less: Current portion of long-term debt (210 ) (350 ) Long-term debt, excluding current portion $ 1,045,720 $ 1,044,327 Fair value of long-term debt $ 1,074,000 $ 1,109,000 Fair Value of Financial Assets and Liabilities The fair value of our senior unsecured notes was determined using Level 2 inputs based on quoted market prices. We believe the carrying value of its other long-term debt approximates fair value. The carrying amounts of our cash and cash equivalents, receivables, accounts payable and accrued expenses approximate their fair values due to the relatively short-term nature of these instruments. Bank Debt On January 31, 2017, we entered into a new credit agreement that provides a $1.0 billion unsecured revolving credit facility (the “2017 Credit Agreement”) with Advance Stores, as Borrower, the lenders party thereto, and Bank of America, N.A., as the administrative agent and replaces a prior credit agreement entered into in 2013. The 2017 Credit Agreement provides for the issuance of letters of credit with a sublimit of $200.0 million. We may request that the total revolving commitment be increased by an amount not exceeding $250.0 million during the term of the 2017 Credit Agreement. Voluntary prepayments and voluntary reductions of the revolving loan balance, if any, are permitted in whole or in part, at our option, in minimum principal amounts as specified in the 2017 Credit Agreement. The 2017 Credit Agreement terminates in January 2022; however, we may request one or two one-year extensions of the termination date prior to the first or second anniversary of the closing date. On January 31, 2018, we entered into Amendment No. 1 to the 2017 Credit Agreement (the “Amendment”), among Advance Stores, as Borrower, the lenders party thereto, and Bank of America, N.A., Administrative Agent. The Amendment: (i) provided for LIBOR replacement rates in the event that LIBOR is unavailable in the future; (ii) modified the definitions of the financial covenants (and the testing level relating thereto) with respect to a maximum leverage ratio and a minimum coverage ratio that we are required to comply with; and (iii) extended the termination date of the 2017 Credit Agreement from January 31, 2022 until January 31, 2023. We have the option to make one additional written request of the lenders to extend the termination date then in effect for one additional year. As of December 29, 2018 , we had no outstanding borrowings under the revolver and borrowing availability was $998.0 million based on our leverage ratio. As of December 29, 2018 , we had letters of credit outstanding of $100.5 million, which generally have a term of one year or less and primarily serve as collateral for our self-insurance policies. Interest on any borrowings on the revolver will be based at our option, on an adjusted LIBOR, plus a margin, or an alternate base rate, plus a margin. After an initial interest period, we may elect to convert a particular borrowing to a different type. The initial margins per annum for the revolving loan are 1.10% for the adjusted LIBOR and 0.10% for alternate base rate borrowings. A facility fee of 0.15% per annum is charged on the total revolving facility commitment, payable quarterly in arrears. Under the terms of the 2017 Credit Agreement, the interest rate spread and facility fee are based on our credit rating. The interest rate spread ranges from 0.91% to 1.50% for adjusted LIBOR borrowings and 0.00% to 0.50% for alternate base rate borrowings. The 2017 Credit Agreement contains customary covenants restricting the ability of: (a) Advance Stores and its subsidiaries to, among other things, (i) create, incur or assume additional debt (only with respect to subsidiaries of Advance Stores), (ii) incur liens, (iii) guarantee obligations, and (iv) change the nature of its business conducted by itself and its subsidiaries; (b) Advance, Advance Stores and their subsidiaries to, among other things (i) enter into certain hedging arrangements, (ii) enter into restrictive agreements limiting their ability to incur liens on any of their property or assets, pay distributions, repay loans, or guarantee indebtedness of their subsidiaries; and (c) Advance, among other things, to change the holding company status of Advance. Advance Stores is required to comply with financial covenants with respect to a maximum leverage ratio and a minimum coverage ratio. The 2017 Credit Agreement also provides for customary events of default, including non-payment defaults, covenant defaults and cross-defaults of Advance Stores’ other material indebtedness. We were in compliance with our financial covenants with respect to the 2017 Credit Agreement as of December 29, 2018 . On January 10, 2019, we entered into Amendment No. 2 to the 2017 Credit Agreement (the “ Second Amendment”), among Advance Stores Company, Incorporated, as Borrower, Advance Auto Parts, Inc., as Parent, the banks, financial institutions and other institutional lenders parties thereto and Bank of America, N.A., as Administrative Agent. The Second Amendment: (i) added a new definition of "Insurance Subsidiary" to the 2017 Credit Agreement meaning each wholly owned subsidiary of Parent that is maintained as a special purpose self-insurance subsidiary and any of its subsidiaries; (ii) provided that an Insurance Subsidiary does not serve as a Guarantor of the 2017 Credit Agreement; and (iii) provided that Insurance Subsidiaries are permitted to incur intercompany indebtedness. Insurance Subsidiaries will not be required to serve as Guarantors of the Parent's unsecured notes so long as they are not guarantors of the 2017 Credit Agreement. Senior Unsecured Notes Our 4.50% senior unsecured notes were issued in December 2013 at 99.69% of the principal amount of $450.0 million and are due December 1, 2023 (the “2023 Notes”). The 2023 Notes bear interest at a rate of 4.50% per year payable semi-annually in arrears on June 1 and December 1 of each year. Our 4.50% senior unsecured notes were issued in January 2012 at 99.968% of the principal amount of $300.0 million and are due January 15, 2022 (the “2022 Notes”). The 2022 Notes bear interest at a rate of 4.50% per year payable semi-annually in arrears on January 15 and July 15 of each year. Our 5.75% senior unsecured notes were issued in April 2010 at 99.587% of the principal amount of $300.0 million and are due May 1, 2020 (the “2020 Notes” or collectively with the 2023 Notes and the 2022 Notes, “the Notes”). The 2020 Notes bear interest at a rate of 5.75% per year payable semi-annually in arrears on May 1 and November 1 of each year. Advance served as the issuer of the Notes with certain of Advance’s domestic subsidiaries currently serving as subsidiary guarantors. The terms of the Notes are governed by an indenture (as amended, supplemented, waived or otherwise modified, the “Indenture”) among Advance, the subsidiary guarantors from time to time party thereto and Wells Fargo Bank, National Association, as Trustee. We may redeem some or all of the Notes at any time or from time to time, at the redemption price described in the Indenture. In addition, in the event of a Change of Control Triggering Event (as defined in the Indenture for the Notes), we will be required to offer to repurchase the Notes at a price equal to 101% of the principal amount thereof, plus accrued and unpaid interest to the repurchase date. The Notes are currently fully and unconditionally guaranteed, jointly and severally, on an unsubordinated and unsecured basis by each of the subsidiary guarantors. We will be permitted to release guarantees without the consent of holders of the Notes under the circumstances described in the Indenture: (i) upon the release of the guarantee of our other debt that resulted in the affected subsidiary becoming a guarantor of this debt; (ii) upon the sale or other disposition of all or substantially all of the stock or assets of the subsidiary guarantor; or (iii) upon our exercise of our legal or covenant defeasance option. The Indenture contains customary provisions for events of default including for: (i) failure to pay principal or interest when due and payable; (ii) failure to comply with covenants or agreements in the Indenture or the Notes and failure to cure or obtain a waiver of such default upon notice; (iii) a default under any debt for money borrowed by us or any of our subsidiaries that results in acceleration of the maturity of such debt, or failure to pay any such debt within any applicable grace period after final stated maturity, in an aggregate amount greater than $25.0 million without such debt having been discharged or acceleration having been rescinded or annulled within 10 days after receipt by us of notice of the default by the Trustee or holders of not less than 25% in aggregate principal amount of the Notes then outstanding; and (iv) events of bankruptcy, insolvency or reorganization affecting us and certain of its subsidiaries. In the case of an event of default, the principal amount of the Notes plus accrued and unpaid interest may be accelerated. The Indenture also contains covenants limiting the ability of us and our subsidiaries to incur debt secured by liens and to enter into sale and lease-back transactions. On January 29, 2019, we notified Wells Fargo Bank, N.A., as trustee, of our intent to redeem all $300.0 million aggregate principal amount of our outstanding 5.75% Notes due 2020 (the “2020 Notes”) at a redemption price of approximately $1,035 per $1,000 principal amount of the 2020 Notes, plus accrued and unpaid interest, if any, to the expected redemption date of February 28, 2019. Future Payments As of December 29, 2018 , the aggregate future annual maturities of long-term debt instruments are as follows: Year Amount (in thousands) 2019 $ 210 2020 300,000 2021 — 2022 300,000 2023 450,000 Thereafter — $ 1,050,210 Debt Guarantees We are a guarantor of loans made by banks to various independently owned Carquest-branded stores that are customers of ours totaling $24.3 million as of December 29, 2018 . These loans are collateralized by security agreements on merchandise inventory and other assets of the borrowers. The approximate value of the inventory collateralized by these agreements is $53.9 million as of December 29, 2018 . We believe that the likelihood of performance under these guarantees is remote.</t>
  </si>
  <si>
    <t>Property and Equipment</t>
  </si>
  <si>
    <t>Property, Plant and Equipment [Abstract]</t>
  </si>
  <si>
    <t>Property And Equipment</t>
  </si>
  <si>
    <t>Property and Equipment: Property and equipment consists of the following: (in thousands) December 29, 2018 December 30, 2017 Land and land improvements 0 - 10 years $ 453,511 $ 451,261 Buildings 30 - 40 years 488,977 478,235 Building and leasehold improvements 3 - 30 years 504,518 490,635 Furniture, fixtures and equipment 3 - 20 years 1,740,960 1,675,522 Vehicles 2 - 13 years 14,636 16,587 Construction in progress 84,885 65,281 3,287,487 3,177,521 Less - Accumulated depreciation (1,918,502 ) (1,783,383 ) Property and equipment, net $ 1,368,985 $ 1,394,138 Depreciation expense relating to Property and equipment was $201.6 million , $206.9 million and $216.0 million for 2018 , 2017 and 2016 . We capitalized $13.0 million , $11.2 million and $13.0 million incurred for the development of internal use computer software during 2018 , 2017 and 2016 . These costs are currently classified in the Construction in progress category above, but once placed into service within the Furniture, fixtures equipment category, these costs will be depreciated on the straight-line method over three to eleven years . In 2018 , 2017 and 2016 , we recognized impairment losses of $13.4 million , $13.3 million and $2.8 million , on various store and corporate assets.</t>
  </si>
  <si>
    <t>Accrued Expenses</t>
  </si>
  <si>
    <t>Payables and Accruals [Abstract]</t>
  </si>
  <si>
    <t>Accrued Expenses: Accrued expenses consist of the following: (in thousands) December 29, 2018 December 30, 2017 Payroll and related benefits $ 129,909 $ 92,106 Taxes payable 119,203 112,930 Self-insurance reserves 70,962 65,463 Warranty reserves 45,280 49,024 Capital expenditures 15,365 14,335 Transportation 28,872 25,476 Other 213,550 174,214 Total accrued expenses $ 623,141 $ 533,548 The following table presents changes in our warranty reserves: Year Ended (in thousands) December 29, 2018 December 30, 2017 December 31, 2016 Warranty reserves, beginning of period $ 49,024 $ 47,243 $ 44,479 Additions to warranty reserves 43,200 50,895 46,903 Reserves utilized (46,944 ) (49,114 ) (44,139 ) Warranty reserves, end of period $ 45,280 $ 49,024 $ 47,243</t>
  </si>
  <si>
    <t>Stock Repurchases</t>
  </si>
  <si>
    <t>Stock Repurchase Program [Abstract]</t>
  </si>
  <si>
    <t>Treasury Stock</t>
  </si>
  <si>
    <t>10. Stock Repurchase Program: Our stock repurchase program allow us to repurchase our common stock on the open market or in privately negotiated transactions from time to time. On August 8, 2018, our Board of Directors authorized a $600.0 million stock repurchase program. This new authorization replaced the previous $500.0 million stock repurchase program that was authorized by our Board of Directors on May 14, 2012. During 2018 , we repurchased 1.7 million shares of its common stock at an aggregate cost of $272.8 million , or an average price of $163.17 per share, in connection with our stock repurchase program. We had $327.2 million remaining under our stock repurchase program as of December 29, 2018 . During 2017, we repurchased no shares of our common stock under our stock repurchase program. Subsequent to December 29, 2018 , we have repurchased 0.8 million shares of common stock at an aggregate cost of $127.2 million , or $159.65 per share, through our stock repurchase program.</t>
  </si>
  <si>
    <t>Earnings per Share</t>
  </si>
  <si>
    <t>Earnings Per Share [Abstract]</t>
  </si>
  <si>
    <t>Earnings Per Share</t>
  </si>
  <si>
    <t>Earnings per Share: The computation of basic and diluted earnings per share is as follows: Year Ended (in thousands, except per share data) December 29, 2018 December 30, 2017 December 31, 2016 Numerator Net income applicable to common shares $ 423,847 $ 475,505 $ 459,622 Denominator Basic weighted average common shares 73,728 73,846 73,562 Dilutive impact of share-based awards 263 264 294 Diluted weighted average common shares 73,991 74,110 73,856 Basic earnings per common share $ 5.75 $ 6.44 $ 6.22 Diluted earnings per common share $ 5.73 $ 6.42 $ 6.20</t>
  </si>
  <si>
    <t>Income Taxes</t>
  </si>
  <si>
    <t>Income Tax Disclosure [Abstract]</t>
  </si>
  <si>
    <t>Income Taxes: U.S. Tax Reform On December 22, 2017, the U.S. Tax Cuts and Jobs Act (the “Act”) was signed into law. The Act amends the Internal Revenue Code by, among other things, permanently lowering the corporate tax rate to 21% from the existing maximum rate of 35% , implementing a territorial tax system and imposing a transition tax on deemed repatriated earnings of foreign subsidiaries. We are required to remeasure deferred income tax assets and liabilities in the reporting period of enactment. The remeasurement of the our net deferred income tax liability resulted in a $155.1 million income tax benefit in 2017. In 2017, we also recorded an estimated charge of $11.3 million to income tax expense primarily for the nonrecurring repatriation tax on accumulated earnings of foreign subsidiaries and it is our intention to bring back the accumulated foreign earnings held as cash in the near term. Prospectively, any future foreign earnings will be utilized to grow and support our foreign operations and will be treated as being indefinitely reinvested outside the U.S. During 2018, in conjunction with the completion of our 2017 U.S. income tax return, we identified a change in estimate to amounts previously estimated in 2017 for the remeasurement of the net deferred tax liability and nonrecurring repatriation tax on accumulated earnings of foreign subsidiaries that resulted in a net tax benefit of $5.7 million . Our analysis under Staff Accounting Bulletin No. 118 is complete. Provision for Income Taxes Provision for income taxes consists of the following: (in thousands) Current Deferred Total 2018 Federal $ 72,598 $ 14,745 $ 87,343 State 19,571 3,439 23,010 Foreign 23,292 (2,228 ) 21,064 $ 115,461 $ 15,956 $ 131,417 2017 Federal $ 146,855 $ (146,741 ) $ 114 State 31,352 (3,437 ) 27,915 Foreign 17,810 (1,085 ) 16,725 $ 196,017 $ (151,263 ) $ 44,754 2016 Federal $ 209,499 $ 17,989 $ 227,488 State 29,345 1,366 30,711 Foreign 20,156 858 21,014 $ 259,000 $ 20,213 $ 279,213 The provision for income taxes differed from the amount computed by applying the federal statutory income tax rate due to: Year Ended (in thousands) December 29, 2018 December 30, 2017 December 31, 2016 Income before provision for income taxes at statutory U.S. federal income tax rate (21% for 2018 and 35% for 2017 and 2016) $ 116,605 $ 182,091 $ 258,592 State income taxes, net of federal income tax benefit 18,178 18,145 19,962 Impact of the Act (5,655 ) (143,756 ) — Other, net 2,289 (11,726 ) 659 $ 131,417 $ 44,754 $ 279,213 Deferred Income Tax Assets (Liabilities) Temporary differences that give rise to significant deferred income tax assets (liabilities) are as follows: (in thousands) December 29, 2018 December 30, 2017 Deferred income tax assets: Accrued expenses not currently deductible for tax $ 40,066 $ 38,200 Share-based compensation 7,780 9,556 Accrued medical and workers compensation 34,430 33,697 Net operating loss carryforwards 7,423 6,701 Straight-line rent 21,091 21,733 Other, net 8,390 2,973 Total deferred income tax assets before valuation allowances 119,180 112,860 Less: Valuation allowance (8,694 ) (3,778 ) Total deferred income tax assets 110,486 109,082 Deferred income tax liabilities: Property and equipment (92,505 ) (98,186 ) Inventories (196,772 ) (169,478 ) Intangible assets (139,562 ) (145,038 ) Total deferred income tax liabilities (428,839 ) (412,702 ) Net deferred income tax liabilities $ (318,353 ) $ (303,620 ) As of December 29, 2018 and December 30, 2017 , our net operating loss (“NOL”) carryforwards related to state NOLs of $195.0 million and $177.8 million. These NOLs may be used to reduce future taxable income and expire periodically through 2037. Due to uncertainties related to the realization of these NOLs in certain jurisdictions, we have recorded a valuation allowance of $3.8 million and $3.8 million as of December 29, 2018 and December 30, 2017 . In addition, we have recorded a $4.9 million valuation allowance on foreign tax credit carryforwards. The amount of deferred income tax assets realizable, however, could change in the future if projections of future taxable income change. We have not recorded deferred taxes when earnings from foreign operations are considered to be indefinitely invested outside of the U.S. As of December 29, 2018 , these accumulated net earnings generated by our foreign operations were approximately $12.1 million , which did not include earnings deemed to be repatriated as part of the Act. It is not practicable to determine the income tax liability that would be payable if such earnings were repatriated. Unrecognized Tax Benefits The following table summarizes the activity of our gross unrecognized tax benefits: (in thousands) December 29, 2018 December 30, 2017 December 31, 2016 Unrecognized tax benefits, beginning of period $ 22,665 $ 13,946 $ 13,841 Increases related to prior period tax positions 5,435 8,077 8,274 Decreases related to prior period tax positions (1,356 ) (2,331 ) (1,600 ) Increases related to current period tax positions 5,425 5,644 2,105 Settlements (14 ) (1,496 ) (6,894 ) Expiration of statute of limitations (1,331 ) (1,175 ) (1,780 ) Unrecognized tax benefits, end of period $ 30,824 $ 22,665 $ 13,946 As of December 29, 2018 , December 30, 2017 and December 31, 2016 , the entire amount of unrecognized tax benefits, if recognized, would reduce our annual effective tax rate. During 2018 , we recorded a gain relating to income tax-related interest and penalties of $0.9 million due to uncertain tax positions included in Provision for income taxes in the accompanying consolidated statements of operations. During 2017 and 2016, we recorded expenses relating to income tax-related interest and penalties of $1.7 million and $1.9 million due to uncertain tax positions included in Provision for income taxes in the accompanying consolidated statements of operations. As of December 29, 2018 and December 30, 2017 , we recorded a liability for potential interest of $3.3 million and $4.2 million and for potential penalties of $0.1 million and $0.1 million. We did not provide for any penalties associated with tax contingencies unless considered probable of assessment. We do not expect our unrecognized tax benefits to change significantly over the next 12 months. With few exceptions, we are no longer subject to U.S. federal, state and local or non-U.S. income tax examinations by tax authorities for years before 2014.</t>
  </si>
  <si>
    <t>Lease Commitments</t>
  </si>
  <si>
    <t>Leases [Abstract]</t>
  </si>
  <si>
    <t>Lease and Other Commitments: Initial terms for facility leases are typically 5 to 10 years, with renewal options at 5 year intervals, and may include rent escalation clauses. As of December 29, 2018 , future minimum lease payments due under non-cancelable operating leases with lease terms extending through the year 2059 are as follows: Year Amount (in thousands) 2019 $ 520,541 2020 481,812 2021 416,895 2022 349,470 2023 270,116 Thereafter 837,441 $ 2,876,275 Net Rent Expense The following table summarizes net rent expense: Year Ended (in thousands) December 29, 2018 December 30, 2017 December 31, 2016 Minimum facility rentals $ 484,291 $ 483,178 $ 473,596 Equipment rentals 23,635 24,786 26,897 Vehicle rentals 53,015 32,670 47,251 560,941 540,634 547,744 Less: Sub-lease income (7,141 ) (7,144 ) (7,379 ) $ 553,800 $ 533,490 $ 540,365 Other Commitments We have entered into certain arrangements which require the future purchase of goods or services. Our obligations primarily consist of payments for the purchase of hardware, software and maintenance. As of December 29, 2018 , future payments amount to $101.5 million and are not accrued in our consolidated balance sheet.</t>
  </si>
  <si>
    <t>Contingencies</t>
  </si>
  <si>
    <t>Commitments and Contingencies Disclosure [Abstract]</t>
  </si>
  <si>
    <t>Contingencies: We are currently and from time to time subject to litigation, claims and other disputes, including legal and regulatory proceedings, arising in the normal course of business. We record a loss contingency liability when a loss is considered probable and the amount can be reasonably estimated. Although the final outcome of these legal matters cannot be determined, based on the facts presently known, it is management’s opinion that the final outcome of any pending matters will not have a material adverse effect on our consolidated financial position, results of operations or cash flows. Our Western Auto subsidiary, together with other defendants (including Advance and other of its subsidiaries), has been named as a defendant in lawsuits alleging injury as a result of exposure to asbestos-containing products. The plaintiffs have alleged that certain products contained asbestos and were manufactured, distributed and/or sold by the various defendants. Many of the cases pending against us are in the early stages of litigation. While the damages claimed against the defendants in some of these proceedings are substantial, we believe many of these claims are at least partially covered by insurance and historically asbestos claims against us have been inconsistent in fact patterns alleged and immaterial. We do not believe the cases currently pending will have a material adverse effect on our financial position, results of operations or cash flows.</t>
  </si>
  <si>
    <t>Benefit Plans</t>
  </si>
  <si>
    <t>Postemployment Benefits [Abstract]</t>
  </si>
  <si>
    <t>Benefit Plans: 401(k) Plan We maintain a defined contribution benefit plan, which covers substantially all Team Members after one year of service and who have attained the age of 21. The plan allows for Team Member salary deferrals, which are matched at our discretion. Company contributions to these plans were $15.0 million , $14.2 million and $13.9 million in 2018 , 2017 and 2016 . Deferred Compensation We maintain a non-qualified deferred compensation plan for certain Team Members. This plan provides for a minimum and maximum deferral percentage of the Team Member’s base salary and bonus, as determined by the Retirement Plan Committee. We established and maintained a deferred compensation liability for this plan. As of December 29, 2018 and December 30, 2017 , these liabilities were $12.2 million and $16.8 million .</t>
  </si>
  <si>
    <t>Share-Based Compensation</t>
  </si>
  <si>
    <t>Disclosure of Compensation Related Costs, Share-based Payments [Abstract]</t>
  </si>
  <si>
    <t>Share-Based Compensation: Overview We grant share-based compensation awards to our Team Members and members of our Board of Directors as provided for under our 2014 Long-Term Incentive Plan (“2014 LTIP”), which was approved by our shareholders on May 14, 2014. In 2018 , 2017 and 2016 , we granted share-based compensation in the form of stock appreciation rights (“SARs”), restricted stock units (“RSUs”) or deferred stock units (“DSUs”). Our grants, which have three methods of measuring fair value, generally include a time-based service, a performance-based or a market-based portion, which collectively represent the target award. At December 29, 2018 , there were 5.3 million shares of common stock available for future issuance under the 2014 LTIP based on management’s current estimate of the probable vesting outcome for performance-based awards. We issue new shares of common stock upon exercise of SARs. Shares forfeited and shares withheld for payment of taxes due become available for reissuance and are included in availability. Availability also includes shares that became available for reissuance in connection with the exercise of SARs. The fair value of each SAR granted was estimated on the date of grant using the Black-Scholes option-pricing model with the following weighted average assumptions: Black-Scholes Option Valuation Assumptions 2016 Risk-free interest rate (1) 1.2 % Expected dividend yield 0.2 % Expected stock price volatility (2) 27.7 % Expected life of awards (in months) (3) 55 (1) The risk-free interest rate is based on the U.S. Treasury constant maturity interest rate having a term consistent with the expected life of the award. (2) Expected volatility is determined using a blend of historical and implied volatility. (3) The expected life of our awards represents the estimated period of time until exercise and is based on historical experience of previously granted awards. As no time-based and performance-based SARs were granted in 2018 or 2017, the Black-Scholes model was not utilized and no assumptions were created. For time-based and performance-based RSUs, the fair value of each award was determined based on the market price of our stock on the date of grant adjusted for expected dividends during the vesting period, as applicable. The fair value of each market-based RSU was determined using a Monte Carlo simulation model. The model uses multiple input variables that determined the probability of satisfying the market condition requirements as follows: Monte Carlo Simulation Model Assumptions 2018 2017 Risk-free interest rate (1) 2.4 % 1.6 % Expected dividend yield 0.2 % 0.2 % Expected stock price volatility (2) 34.0 % 26.2 % (1) The risk-free interest rate is based on the U.S. Treasury constant maturity interest rate having term consistent with the vesting period of the award. (2) Expected volatility is determined based on historical volatility over a matching look-back period and is consistent with the correlation coefficients between our stock prices and our peer group. As no market-based RSUs were granted in 2016, the Monte Carlo simulation model was not utilized and no assumptions were created. Additionally, we estimated a liquidity discount of 14.5% using the Chaffe Protective Put Method to adjust the fair value for the post-vest restrictions. Time-Based Awards Our outstanding time-vested awards consist of SARs and RSUs. The SARs generally vest over a three-year period in equal annual installments beginning on the first anniversary of the grant date. The SARs granted are non-qualified, terminate on the seventh anniversary of the grant date and contain no post-vesting restrictions other than normal trading black-out periods prescribed by our corporate governance policies. The RSUs generally vest over a three-year period in equal annual installments beginning on the first anniversary of the grant date. During the vesting period, holders of RSUs are entitled to receive dividend equivalents, but are not entitled to voting rights. The following table summarizes activity for time-vested SARs and RSUs in 2018 : SARs RSUs (in thousands, except per share data) Number of Awards Weighted-Average Exercise Price Weighted-Average Remaining Contractual Term (in years) Aggregate Intrinsic Value Number of Awards Weighted-Average Grant Date Fair Value Outstanding SARs / Nonvested RSUs at December 30, 2017 113 $ 126.07 346 $ 135.58 Granted — — 259 130.12 Exercised (26 ) 71.06 — — Vested — — (125 ) 140.62 Forfeited (4 ) 71.94 (70 ) 124.55 Outstanding SARs / Nonvested RSUs at December 29, 2018 83 $ 145.91 3.71 $ 1,172 410 $ 132.49 Vested and expected to vest 83 $ 145.91 3.71 $ — Outstanding and exercisable 14 $ 74.55 0.98 $ 1,172 The aggregate intrinsic value of time-vested SARs and performance-based SARs is based on our closing stock price of $155.46 as of the last trading day of 2018 . The fair value of time-based RSUs and performance-based RSUs is determined based on the market price of our common stock on the date of grant. The following table summarizes certain information concerning activity for time-vested SARs and RSUs: Year Ended (in thousands, except per share data) December 29, 2018 December 30, 2017 December 31, 2016 SARs: Weighted average fair value of grants $ — $ — $ 43.64 Aggregate intrinsic value of SARs exercised $ 1,898 $ 11,455 $ 31,450 RSUs: Weighted average fair value of grants $ 130.12 $ 131.01 $ 155.51 Total grant date fair value of RSUs vested $ 17,527 $ 13,578 $ 16,089 Performance-Based Awards Our outstanding performance-based awards consist of SARs and RSUs. Performance awards generally may vest following a three-year period subject to our achievement of certain financial goals as specified in the grant agreements. Depending on our results during the three-year performance period, the actual number of awards vesting at the end of the period generally ranges from 0% to 200% of the performance award. The performance RSUs generally do not have dividend equivalent rights and do not have voting rights until the shares are earned and issued following the applicable performance period. We also grant broad-based incentive awards to store and field team members that vested over a one-year service period based on the achievement of performance goals. The number of performance-based awards outstanding is reflected in the following tables based on the number of awards that we believed were probable of vesting at December 29, 2018 . Performance-based SARs and performance-based RSU’s granted during 2018 are presented as grants in the table at their respective target levels. The change in units based on performance represents the change in the number of granted awards expected to vest based on the updated probability assessment as of December 29, 2018 . Compensation expense for performance-based awards of $5.4 million , $13.6 million , and $0.8 million in 2018 , 2017 and 2016 , was determined based on management’s estimate of the probable vesting outcome. The following table summarizes activity for performance-based SARs and RSUs in 2018 : SARs RSUs (in thousands, except per share data) Number of Awards Weighted-Average Exercise Price Weighted-Average Remaining Contractual Term (in years) Aggregate Intrinsic Value Number of Awards Weighted-Average Grant Date Fair Value Outstanding SARs / Nonvested RSUs at December 30, 2017 29 $ 90.90 125 $ 156.36 Granted — — 115 119.08 Change in units based on performance — — (41 ) 147.09 Exercised (12 ) 85.92 — — Vested — — (56 ) 163.42 Forfeited (2 ) 84.80 (18 ) 124.85 Outstanding SARs / Nonvested RSUs at December 29, 2018 15 $ 96.04 1.51 $ 838 125 $ 126.19 Vested and expected to vest 15 $ 96.04 1.51 $ — Outstanding and exercisable 15 $ 96.04 1.51 $ 838 The following table summarizes certain information concerning activity for performance-based SARs and RSUs: Year Ended (in thousands, except per share data) December 29, 2018 December 30, 2017 December 31, 2016 SARs: Weighted average fair value of grants $ — $ — $ 36.78 Aggregate intrinsic value of SARs exercised $ 610 $ 5,221 $ 11,556 RSUs: Weighted average fair value of grants $ 119.08 $ 146.42 $ 163.76 Total grant date fair value of RSUs vested $ 9,224 $ 7,823 $ 13,512 As of December 29, 2018 , the maximum potential payout under our currently outstanding performance-based SARs and RSUs was 310 thousand and 228 thousand units. Market-Based Awards Our outstanding market-based awards consist of RSUs. Market-based RSU’s vesting depends on our relative total shareholder return among a designated group of peer companies during a three-year period and will be subject to a one-year holding period after vesting. At the beginning of 2018 , 24 thousand market-based RSUs were outstanding. During 2018 , a total of 38 thousand market-based RSUs were granted at a weighted average fair value of $131.48 per unit and 9 thousand market-based RSUs were forfeited at a weighted average fair value of $137.58 . At the beginning of 2017 , zero market-based RSUs were outstanding. During 2017 , a total of 27 thousand market-based RSUs were granted at a weighted average fair value of $139.33 per unit and 3 thousand market-based RSUs were forfeited at a weighted average fair value of $145.83 . Other Considerations Total income tax benefit related to share-based compensation expense for 2018 , 2017 and 2016 was $6.8 million , $15.3 million and $7.5 million . As of December 29, 2018 , there was $53.0 million of unrecognized compensation expense related to all share-based awards that was expected to be recognized over a weighted average period of 1.7 years. Deferred Stock Units We grant share-based awards annually to our Board of Directors in connection with its annual meeting of stockholders. These awards are granted in the form of DSUs as provided for in the Advance Auto Parts, Inc. Deferred Stock Unit Plan for Non-Employee Directors and Selected Executives (“DSU Plan”). Each DSU is equivalent to one share of our common stock and will be distributed in common shares after the director’s service on the Board ends. DSUs granted vest over a one year service period. Additionally, the DSU Plan provides for the deferral of compensation earned in the form of (i) an annual retainer for directors, and (ii) wages for certain highly compensated Team Members. These DSUs are settled in common stock with the participants at a future date, or over a specified time period, as elected by the participants in accordance with the DSU Plan. We granted 15 thousand DSUs in 2018 . The weighted average fair value of DSUs granted during 2018 , 2017 and 2016 was $127.14 , $125.34 , and $146.30 . The DSUs are awarded at a price equal to the market price of our underlying stock on the date of the grant. For 2018 , 2017 and 2016 , we recognized $1.9 million , $1.5 million and $0.9 million of share-based compensation expense for these DSU grants. Employee Stock Purchase Plan We also offer an employee stock purchase plan (“ESPP”). Under the ESPP, eligible Team Members may elect salary deferrals to purchase our common stock at a discount of 10% from its fair market value on the date of purchase. There are annual limitations on the amounts a Team Member may elect of either $25 thousand per Team Member or 10% of compensation, whichever is less. As of December 29, 2018 , there were 1.0 million shares available to be issued under the ESPP.</t>
  </si>
  <si>
    <t>Accumulated Other Comprehensive Loss</t>
  </si>
  <si>
    <t>Stockholders' Equity Note [Abstract]</t>
  </si>
  <si>
    <t>Accumulated Other Comprehensive Loss: Accumulated other comprehensive loss, net of tax, consisted of the following: (in thousands) Unrealized Gain (Loss) on Postretirement Plan Foreign Currency Translation Accumulated Other Comprehensive (Loss) Income Balance, January 2, 2016 $ 2,486 $ (46,545 ) $ (44,059 ) 2016 activity (534 ) 4,892 4,358 Balance, December 31, 2016 1,952 (41,653 ) (39,701 ) 2017 activity (194 ) 14,941 14,747 Balance, December 30, 2017 1,758 (26,712 ) (24,954 ) 2018 activity (294 ) (18,945 ) (19,239 ) Balance, December 29, 2018 $ 1,464 $ (45,657 ) $ (44,193 )</t>
  </si>
  <si>
    <t>Condensed Consolidating Financial Statements</t>
  </si>
  <si>
    <t>Condensed Consolidating Financial Statements [Abstract]</t>
  </si>
  <si>
    <t>Condensed Consolidating Financial Statements: Certain 100% wholly owned domestic subsidiaries of Advance, including its Material Subsidiaries (as defined in the 2017 Credit Agreement) serve as guarantors of Advance’s senior unsecured notes (“Guarantor Subsidiaries”). The subsidiary guarantees related to Advance’s senior unsecured notes are full and unconditional, joint and several and there are no restrictions on the ability of Advance to obtain funds from its Guarantor Subsidiaries. Certain of Advance’s wholly owned subsidiaries, including all of its foreign subsidiaries, do not serve as guarantors of Advance’s senior unsecured notes (“Non-Guarantor Subsidiaries”). Set forth below are condensed consolidating financial statements presenting the financial position, results of operations, and cash flows of (i) Advance, (ii) the Guarantor Subsidiaries, (iii) the Non-Guarantor Subsidiaries, and (iv) the eliminations necessary to arrive at consolidated information for Advance. Investments in subsidiaries of Advance are presented under the equity method. The statement of operations eliminations relate primarily to the sale of inventory from a Non-Guarantor Subsidiary to a Guarantor Subsidiary. The balance sheet eliminations relate primarily to the elimination of intercompany receivables and payables and subsidiary investment accounts. The following tables present condensed consolidating balance sheets, condensed consolidating statements of operations, comprehensive income and cash flows, and should be read in conjunction with the consolidated financial statements herein. Condensed Consolidating Balance Sheet As of December 29, 2018 (in thousands) Advance Auto Parts, Inc. Guarantor Subsidiaries Non-Guarantor Subsidiaries Eliminations Consolidated Assets Current assets: Cash and cash equivalents $ — $ 785,605 $ 110,922 $ — $ 896,527 Receivables, net — 590,269 34,703 — 624,972 Inventories — 4,182,973 179,574 — 4,362,547 Other current assets 3,103 191,318 3,987 — 198,408 Total current assets 3,103 5,750,165 329,186 — 6,082,454 Property and equipment, net of accumulated depreciation 77 1,359,980 8,928 — 1,368,985 Goodwill — 943,364 46,873 — 990,237 Intangible assets, net — 510,586 40,007 — 550,593 Other assets, net 2,408 47,815 564 (2,408 ) 48,379 Investment in subsidiaries 3,945,862 474,772 — (4,420,634 ) — Intercompany note receivable 1,048,993 — — (1,048,993 ) — Due from intercompany, net — 102,886 297,580 (400,466 ) — $ 5,000,443 $ 9,189,568 $ 723,138 $ (5,872,501 ) $ 9,040,648 Liabilities and Stockholders' Equity Current liabilities: Accounts payable $ — $ 2,954,632 $ 218,158 $ — $ 3,172,790 Accrued expenses 3,444 603,460 16,237 — 623,141 Other current liabilities — 91,994 (1,975 ) — 90,019 Total current liabilities 3,444 3,650,086 232,420 — 3,885,950 Long-term debt 1,045,720 — — — 1,045,720 Deferred income taxes — 306,127 14,634 (2,408 ) 318,353 Other long-term liabilities — 238,500 1,312 — 239,812 Intercompany note payable — 1,048,993 — (1,048,993 ) — Due to intercompany, net 400,466 — — (400,466 ) — Commitments and contingencies Stockholders' equity 3,550,813 3,945,862 474,772 (4,420,634 ) 3,550,813 $ 5,000,443 $ 9,189,568 $ 723,138 $ (5,872,501 ) $ 9,040,648 Condensed Consolidating Balance Sheet As of December 30, 2017 (in thousands) Advance Auto Parts, Inc. Guarantor Subsidiaries Non-Guarantor Subsidiaries Eliminations Consolidated Assets Current assets: Cash and cash equivalents $ 23 $ 482,620 $ 64,317 $ (23 ) $ 546,937 Receivables, net — 567,460 38,897 — 606,357 Inventories — 3,986,724 181,768 — 4,168,492 Other current assets — 103,118 2,063 (75 ) 105,106 Total current assets 23 5,139,922 287,045 (98 ) 5,426,892 Property and equipment, net of accumulated depreciation 103 1,384,115 9,920 — 1,394,138 Goodwill — 943,359 50,934 — 994,293 Intangible assets, net — 551,781 45,893 — 597,674 Other assets, net 3,224 68,749 554 (3,223 ) 69,304 Investment in subsidiaries 3,521,330 448,462 — (3,969,792 ) — Intercompany note receivable 1,048,700 — — (1,048,700 ) — Due from intercompany, net — — 332,467 (332,467 ) — $ 4,573,380 $ 8,536,388 $ 726,813 $ (5,354,280 ) $ 8,482,301 Liabilities and Stockholders' Equity Current liabilities: Accounts payable $ — $ 2,657,792 $ 236,790 $ — $ 2,894,582 Accrued expenses 1,134 511,841 20,648 (75 ) 533,548 Other current liabilities — 50,963 1,027 (23 ) 51,967 Total current liabilities 1,134 3,220,596 258,465 (98 ) 3,480,097 Long-term debt 1,044,327 — — — 1,044,327 Deferred income taxes — 288,999 17,844 (3,223 ) 303,620 Other long-term liabilities — 237,019 2,042 — 239,061 Intercompany note payable — 1,048,700 — (1,048,700 ) — Due to intercompany, net 112,723 219,744 — (332,467 ) — Commitments and contingencies Stockholders' equity 3,415,196 3,521,330 448,462 (3,969,792 ) 3,415,196 $ 4,573,380 $ 8,536,388 $ 726,813 $ (5,354,280 ) $ 8,482,301 Condensed Consolidating Statement of Operations For the Year Ended December 29, 2018 (in thousands) Advance Auto Parts, Inc. Guarantor Subsidiaries Non-Guarantor Subsidiaries Eliminations Consolidated Net sales $ — $ 9,225,772 $ 519,883 $ (165,101 ) $ 9,580,554 Cost of sales, including purchasing and warehousing costs — 5,169,076 357,166 (165,101 ) 5,361,141 Gross profit — 4,056,696 162,717 — 4,219,413 Selling, general and administrative expenses 20,235 3,547,645 98,412 (51,154 ) 3,615,138 Operating (loss) income (20,235 ) 509,051 64,305 51,154 604,275 Other, net: Interest (expense) income (52,253 ) (4,336 ) 1 — (56,588 ) Other income (expense), net 73,174 (6,961 ) (7,482 ) (51,154 ) 7,577 Total other, net 20,921 (11,297 ) (7,481 ) (51,154 ) (49,011 ) Income before provision for income taxes 686 497,754 56,824 — 555,264 Provision for income taxes 2,519 117,015 11,883 — 131,417 (Loss) income before equity in earnings of subsidiaries (1,833 ) 380,739 44,941 — 423,847 Equity in earnings of subsidiaries 425,680 44,941 — (470,621 ) — Net income $ 423,847 $ 425,680 $ 44,941 $ (470,621 ) $ 423,847 Condensed Consolidating Statement of Operations For the Year Ended December 30, 2017 (in thousands) Advance Auto Parts, Inc. Guarantor Subsidiaries Non-Guarantor Subsidiaries Eliminations Consolidated Net sales $ — $ 9,034,790 $ 550,450 $ (211,456 ) $ 9,373,784 Cost of sales, including purchasing and warehousing costs — 5,107,063 393,128 (211,456 ) 5,288,735 Gross profit — 3,927,727 157,322 — 4,085,049 Selling, general and administrative expenses 30,478 3,453,406 82,155 (51,202 ) 3,514,837 Operating (loss) income (30,478 ) 474,321 75,167 51,202 570,212 Other, net: Interest (expense) income (52,305 ) (6,496 ) — — (58,801 ) Other income (expense), net 83,840 (17,729 ) (6,061 ) (51,202 ) 8,848 Total other, net 31,535 (24,225 ) (6,061 ) (51,202 ) (49,953 ) Income before provision for income taxes 1,057 450,096 69,106 — 520,259 Provision for income taxes 641 32,623 11,490 — 44,754 Income before equity in earnings of subsidiaries 416 417,473 57,616 — 475,505 Equity in earnings of subsidiaries 475,089 57,616 — (532,705 ) — Net income $ 475,505 $ 475,089 $ 57,616 $ (532,705 ) $ 475,505 Condensed Consolidating Statement of Operations For the Year Ended December 31, 2016 (in thousands) Advance Auto Parts, Inc. Guarantor Subsidiaries Non-Guarantor Subsidiaries Eliminations Consolidated Net sales $ — $ 9,254,477 $ 556,747 $ (243,545 ) $ 9,567,679 Cost of sales, including purchasing and warehousing costs — 5,171,953 383,356 (243,545 ) 5,311,764 Gross profit — 4,082,524 173,391 — 4,255,915 Selling, general and administrative expenses 28,695 3,402,323 92,287 (54,988 ) 3,468,317 Operating (loss) income (28,695 ) 680,201 81,104 54,988 787,598 Other, net: Interest (expense) income (52,081 ) (7,897 ) 68 — (59,910 ) Other income (expense), net 81,683 (19,558 ) 4,010 (54,988 ) 11,147 Total other, net 29,602 (27,455 ) 4,078 (54,988 ) (48,763 ) Income before provision for income taxes 907 652,746 85,182 — 738,835 Provision for income taxes 1,588 260,155 17,470 — 279,213 (Loss) income before equity in earnings of subsidiaries (681 ) 392,591 67,712 — 459,622 Equity in earnings of subsidiaries 460,303 67,712 — (528,015 ) — Net income $ 459,622 $ 460,303 $ 67,712 $ (528,015 ) $ 459,622 Condensed Consolidating Statement of Comprehensive Income For the Year Ended December 29, 2018 (in thousands) Advance Auto Parts, Inc. Guarantor Subsidiaries Non-Guarantor Subsidiaries Eliminations Consolidated Net income $ 423,847 $ 425,680 $ 44,941 $ (470,621 ) $ 423,847 Other comprehensive loss: Changes in net unrecognized other postretirement benefit costs — (294 ) — — (294 ) Currency translation adjustments — — (18,945 ) — (18,945 ) Equity in other comprehensive loss of subsidiaries (19,239 ) (18,945 ) — 38,184 — Total other comprehensive loss (19,239 ) (19,239 ) (18,945 ) 38,184 (19,239 ) Comprehensive income $ 404,608 $ 406,441 $ 25,996 $ (432,437 ) $ 404,608 Condensed Consolidating Statement of Comprehensive Income For the Year Ended December 30, 2017 (in thousands) Advance Auto Parts, Inc. Guarantor Subsidiaries Non-Guarantor Subsidiaries Eliminations Consolidated Net income $ 475,505 $ 475,089 $ 57,616 $ (532,705 ) $ 475,505 Other comprehensive income: Changes in net unrecognized other postretirement benefit costs — (194 ) — — (194 ) Currency translation adjustments — — 14,941 — 14,941 Equity in other comprehensive income of subsidiaries 14,747 14,941 — (29,688 ) — Total other comprehensive income 14,747 14,747 14,941 (29,688 ) 14,747 Comprehensive income $ 490,252 $ 489,836 $ 72,557 $ (562,393 ) $ 490,252 Condensed Consolidating Statement of Comprehensive Income For the Year Ended December 31, 2016 (in thousands) Advance Auto Parts, Inc. Guarantor Subsidiaries Non-Guarantor Subsidiaries Eliminations Consolidated Net income $ 459,622 $ 460,303 $ 67,712 $ (528,015 ) $ 459,622 Other comprehensive income: Changes in net unrecognized other postretirement benefit costs — (534 ) — — (534 ) Currency translation adjustments — — 4,892 — 4,892 Equity in other comprehensive income of subsidiaries 4,358 4,892 — (9,250 ) — Other comprehensive income 4,358 4,358 4,892 (9,250 ) 4,358 Comprehensive income $ 463,980 $ 464,661 $ 72,604 $ (537,265 ) $ 463,980 Condensed Consolidating Statement of Cash Flows For the Year Ended December 29, 2018 (in thousands) Advance Auto Parts, Inc. Guarantor Subsidiaries Non-Guarantor Subsidiaries Eliminations Consolidated Net cash provided by operating activities $ — $ 753,948 $ 57,080 $ — $ 811,028 Cash flows from investing activities: Purchases of property and equipment — (192,156 ) (1,559 ) — (193,715 ) Proceeds from sales of property and equipment — 1,842 46 — 1,888 Other, net — — — — — Net cash used in investing activities — (190,314 ) (1,513 ) — (191,827 ) Cash flows from financing activities: Increase (decrease) in bank overdrafts — 35,280 (3,266 ) — 32,014 Dividends paid — (17,819 ) — — (17,819 ) Proceeds from the issuance of common stock — 3,200 — — 3,200 Tax withholdings related to the exercise of stock appreciation rights — (773 ) — — (773 ) Repurchase of common stock — (281,354 ) — — (281,354 ) Other, net (23 ) 817 — 23 817 Net cash used in financing activities (23 ) (260,649 ) (3,266 ) 23 (263,915 ) Effect of exchange rate changes on cash — — (5,696 ) — (5,696 ) Net (decrease) increase in cash and cash equivalents (23 ) 302,985 46,605 23 349,590 Cash and cash equivalents , beginning of period 23 482,620 64,317 (23 ) 546,937 Cash and cash equivalents , end of period $ — $ 785,605 $ 110,922 $ — $ 896,527 Condensed Consolidating Statement of Cash Flows For the Year Ended December 30, 2017 (in thousands) Advance Auto Parts, Inc. Guarantor Subsidiaries Non-Guarantor Subsidiaries Eliminations Consolidated Net cash provided by operating activities $ — $ 593,091 $ 7,714 $ — $ 600,805 Cash flows from investing activities: Purchases of property and equipment — (187,993 ) (1,765 ) — (189,758 ) Proceeds from sales of property and equipment — 11,085 14 — 11,099 Other, net — 480 (460 ) — 20 Net cash used in investing activities — (176,428 ) (2,211 ) — (178,639 ) Cash flows from financing activities: Increase (decrease) in bank overdrafts — 16,290 (2,286 ) — 14,004 Borrowings under credit facilities — 534,400 — — 534,400 Payments on credit facilities — (534,400 ) — — (534,400 ) Dividends paid — (17,854 ) — — (17,854 ) Proceeds from the issuance of common stock — 4,076 — — 4,076 Tax withholdings related to the exercise of stock appreciation rights — (6,531 ) — — (6,531 ) Repurchase of common stock — (6,498 ) — — (6,498 ) Other, net 1 (2,069 ) — (1 ) (2,069 ) Net cash provided by (used in) financing activities 1 (12,586 ) (2,286 ) (1 ) (14,872 ) Effect of exchange rate changes on cash — — 4,465 — 4,465 Net increase in cash and cash equivalents 1 404,077 7,682 (1 ) 411,759 Cash and cash equivalents , beginning of period 22 78,543 56,635 (22 ) 135,178 Cash and cash equivalents , end of period $ 23 $ 482,620 $ 64,317 $ (23 ) $ 546,937 Condensed Consolidating Statement of Cash Flows For the Year Ended December 31, 2016 (in thousands) Advance Auto Parts, Inc. Guarantor Subsidiaries Non-Guarantor Subsidiaries Eliminations Consolidated Net cash provided by operating activities $ 14 $ 491,180 $ 32,109 $ — $ 523,303 Cash flows from investing activities: Purchases of property and equipment — (257,159 ) (2,400 ) — (259,559 ) Proceeds from sales of property and equipment — 2,210 2 — 2,212 Other, net — (4,697 ) — — (4,697 ) Net cash used in investing activities — (259,646 ) (2,398 ) — (262,044 ) Cash flows from financing activities: Decrease in bank overdrafts — (4,902 ) (657 ) (14 ) (5,573 ) Borrowings under credit facilities — 799,600 — — 799,600 Payments on credit facilities — (959,600 ) — — (959,600 ) Dividends paid — (17,738 ) — — (17,738 ) Proceeds from the issuance of common stock — 4,532 — — 4,532 Tax withholdings related to the exercise of stock appreciation rights — (19,558 ) — — (19,558 ) Repurchase of common stock — (18,393 ) — — (18,393 ) Other, net — (390 ) — — (390 ) Net cash used in financing activities — (216,449 ) (657 ) (14 ) (217,120 ) Effect of exchange rate changes on cash — — 257 — 257 Net increase in cash and cash equivalents 14 15,085 29,311 (14 ) 44,396 Cash and cash equivalents , beginning of period 8 63,458 27,324 (8 ) 90,782 Cash and cash equivalents , end of period $ 22 $ 78,543 $ 56,635 $ (22 ) $ 135,178</t>
  </si>
  <si>
    <t>Quarterly Financial Data (Unaudited)</t>
  </si>
  <si>
    <t>Quarterly Financial Data (unaudited) [Abstract]</t>
  </si>
  <si>
    <t>Quarterly Financial Information [Text Block]</t>
  </si>
  <si>
    <t>Quarterly Financial Data (unaudited): The following table summarizes quarterly financial data for 2018 and 2017 : 2018 First Second Third Fourth (in thousands, except per share data) (16 weeks) (12 weeks) (12 weeks) (12 weeks) Net sales $ 2,873,848 $ 2,326,652 $ 2,274,982 $ 2,105,072 Gross profit $ 1,272,284 $ 1,011,559 $ 1,006,927 $ 928,643 Net income $ 136,727 $ 117,836 $ 115,843 $ 53,441 Basic earnings per common share $ 1.85 $ 1.59 $ 1.57 $ 0.74 Diluted earnings per common share $ 1.84 $ 1.59 $ 1.56 $ 0.74 2017 First Second Third Fourth (in thousands, except per share data) (16 weeks) (12 weeks) (12 weeks) (12 weeks) Net sales $ 2,890,838 $ 2,263,727 $ 2,182,233 $ 2,036,986 Gross profit $ 1,270,684 $ 993,088 $ 947,708 $ 873,569 Net income $ 107,960 $ 87,049 $ 95,996 $ 184,500 Basic earnings per common share $ 1.46 $ 1.18 $ 1.30 $ 2.50 Diluted earnings per common share $ 1.46 $ 1.17 $ 1.30 $ 2.49 Quarterly and year-to-date computations of per share amounts are made independently. Therefore, the sum of per share amounts for the quarters may not be equal to the per share amount for the year.</t>
  </si>
  <si>
    <t>Valuation and Qualifying Accounts</t>
  </si>
  <si>
    <t>SEC Schedule, 12-09, Valuation and Qualifying Accounts [Abstract]</t>
  </si>
  <si>
    <t>Schedule II Valuation and Qualifying Accounts</t>
  </si>
  <si>
    <t>Advance Auto Parts, Inc. Schedule II - Valuation and Qualifying Accounts (in thousands) Allowance for doubtful accounts receivable Balance at Beginning of Period Charges to Expenses Deductions Balance at End of Period December 31, 2016 $ 25,758 $ 24,597 $ (21,191 ) (1) $ 29,164 December 30, 2017 $ 29,164 $ 20,110 $ (31,055 ) (1) $ 18,219 December 29, 2018 $ 18,219 $ 18,445 $ (18,622 ) (1) $ 18,042 (1) Accounts written off during the period. These amounts did not impact our statement of operations for any year presented. Other valuation and qualifying accounts have not been reported in this schedule because they are either not applicable or because the information has been included elsewhere in this report .</t>
  </si>
  <si>
    <t>Nature of Operations and Basis of Presentation Nature of Operations and Basis of Presentation (Policies)</t>
  </si>
  <si>
    <t>Fiscal Period, Policy [Policy Text Block]</t>
  </si>
  <si>
    <t>Accounting Period Our fiscal year ends on the Saturday nearest the end of December. All references herein for the years “ 2018 ,” “ 2017 ” and “ 2016 ” represent the fiscal years ended December 29, 2018 , December 30, 2017 and December 31, 2016 , which were all 52 weeks.</t>
  </si>
  <si>
    <t>Basis of Presentation</t>
  </si>
  <si>
    <t xml:space="preserve"> The consolidated financial statements include the accounts of Advance and its wholly owned subsidiaries prepared in accordance with accounting principles generally accepted in the United States of America (“GAAP”). All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t>
  </si>
  <si>
    <t>Significant Accounting Policies (Policies)</t>
  </si>
  <si>
    <t>Internal Use Software, Policy</t>
  </si>
  <si>
    <t>We capitalized $13.0 million , $11.2 million and $13.0 million incurred for the development of internal use computer software during 2018 , 2017 and 2016 . These costs are currently classified in the Construction in progress category above, but once placed into service within the Furniture, fixtures equipment category, these costs will be depreciated on the straight-line method over three to eleven years .</t>
  </si>
  <si>
    <t>Cash and Cash Equivalents</t>
  </si>
  <si>
    <t xml:space="preserve">Cash and Cash Equivalents Cash and cash equivalents consist of cash in banks and money market funds with original maturities of three months or less. Also included in cash equivalents are credit card and debit card receivables from banks, which generally settle in less than four business days. </t>
  </si>
  <si>
    <t>Inventory</t>
  </si>
  <si>
    <t xml:space="preserve">Inventory Our inventory consists primarily of parts, batteries, accessories and other products used on vehicles that have reasonably long shelf lives and is stated at the lower of cost or market. The cost of our merchandise inventory is primarily determined using the last-in, first-out (“LIFO”) method. Under the LIFO method, our cost of sales reflects the costs of the most recently purchased inventories, while the inventory carrying balance represents the costs relating to prices paid in 2018 and prior years. </t>
  </si>
  <si>
    <t>Vendor Incentives</t>
  </si>
  <si>
    <t xml:space="preserve">Vendor Incentives We receive incentives in the form of reductions to amounts owed to and/or payments from vendors related to volume rebates and other promotional considerations. Many of these incentives are under long-term agreements in excess of one year, while others are negotiated on an annual basis or shorter. Advertising allowances provided as a reimbursement of specific, incremental and identifiable costs incurred to promote a vendor’s products are included as an offset to selling, general and administrative expenses (“SG&amp;A”) when the cost is incurred. Volume rebates and allowances that do not meet the requirements for offsetting in SG&amp;A are recorded as a reduction to inventory as they are earned based on inventory purchases. Total deferred vendor incentives included as a reduction of Inventories were $164.1 million and $179.2 million as of December 29, 2018 and December 30, 2017 . We recognize other promotional incentives earned under long-term agreements not specifically related to volume of purchases as a reduction to cost of sales. However, these incentives are not deferred as a reduction of inventory and are recognized based on the cumulative net purchases as a percentage of total estimated net purchases over the life of the agreement. Short-term incentives with terms less than one year are generally recognized as a reduction to cost of sales over the duration of the agreements. Amounts received or receivable from vendors that are not yet earned are reflected as deferred revenue in the accompanying consolidated balance sheets. </t>
  </si>
  <si>
    <t xml:space="preserve">Property and Equipment Property and equipment are stated at cost less accumulated depreciation. Expenditures for maintenance and repairs are charged directly to expense when incurred; major improvements are capitalized. When items are sold or retired, the related cost and accumulated depreciation are removed from the account balances, with any gain or loss reflected in the consolidated statements of operations. Depreciation of land improvements, buildings, furniture, fixtures and equipment, and vehicles is provided over the estimated useful lives of the respective assets using the straight-line method. Depreciation of building and leasehold improvements is provided over the shorter of the original useful lives of the respective assets or the term of the lease using the straight-line method. </t>
  </si>
  <si>
    <t>Goodwill and Indefinite-Lived Intangible Assets</t>
  </si>
  <si>
    <t xml:space="preserve">Goodwill and Indefinite-Lived Intangible Assets We perform our evaluation for the impairment of goodwill and indefinite-lived intangible assets for our reporting units annually as of the first day of the fourth quarter, or when indications of potential impairment exist. These indicators would include a significant change in operating performance, the business climate, legal factors, competition, or a planned sale or disposition of a significant portion of the business, among other factors. We assess qualitative factors such as current company performance and overall economic factors to determine if it is more-likely-than-not that the goodwill might be impaired and whether it is necessary to perform the step one quantitative goodwill impairment test. In the quantitative goodwill test, we compare the carrying value of a reporting unit to its fair value. If the carrying value of the reporting unit exceeds the estimated fair value, a second step is performed, which compares the implied fair value of goodwill to the carrying value, to determine the amount of impairment. Our indefinite-lived intangible assets are tested for impairment at the asset group level. Indefinite-lived intangibles are evaluated by comparing the carrying amount of the asset to the future discounted cash flows that the asset is expected to generate. If the fair value based on the future discounted cash flows exceeds the carrying value, we conclude that no intangible asset impairment has occurred. If the carrying value of the indefinite-lived intangible asset exceeds the fair value, we recognize an impairment loss. Effective in the third quarter of 2017, we realigned our three geographic divisions, which included the operations of the stores operating under the Advance Auto Parts, Carquest and Autopart International trade names, into two U.S. geographic divisions. As a result of this realignment and change in the operating structure of its Carquest Independent and Carquest Canada businesses, we now have five operating segments, and defined them as “Northern Division,” “Southern Division,” “Carquest Canada,” “Independents” and “Worldpac.” As each operating segment represents a reporting unit, goodwill was reassigned to the affected reporting units using a relative fair value approach. </t>
  </si>
  <si>
    <t>Valuation of Long-Lived Assets</t>
  </si>
  <si>
    <t xml:space="preserve">Valuation of Long-Lived Assets We evaluate the recoverability of our long-lived assets, including finite-lived intangible assets, whenever events or changes in circumstances indicate that the carrying amount of an asset might not be recoverable and exceeds its fair value. When such an event occurs, we estimate the undiscounted future cash flows expected to result from the use of the long-lived asset or asset group and its eventual disposition. These impairment evaluations involve estimates of asset useful lives and future cash flows. If the undiscounted expected future cash flows are less than the carrying amount of the asset and the carrying amount of the asset exceeds its fair value, an impairment loss is recognized. When an impairment loss is recognized, the carrying amount of the asset is reduced to its estimated fair value based on quoted market prices or other valuation techniques (e.g., discounted cash flow analysis). </t>
  </si>
  <si>
    <t>Self-Insurance</t>
  </si>
  <si>
    <t>Self-Insurance We are self-insured for general and automobile liability, workers’ compensation and health care claims of its employees, or Team Members, while maintaining stop-loss coverage with third-party insurers to limit its total liability exposure. Expenses associated with these liabilities are calculated for (i) claims filed, (ii) claims incurred but not yet reported and (iii) projected future claims using actuarial methods followed in the insurance industry as well as our historical claims experience. We include the current and long-term portions of its self-insurance reserves in Accrued expenses and Other long-term liabilities.</t>
  </si>
  <si>
    <t>Warranty Liabilities</t>
  </si>
  <si>
    <t>Warranty Liabilities The warranty obligation on the majority of merchandise sold by us with a manufacturer’s warranty is the responsibility of our vendors. However, we have an obligation to provide customers replacement of certain merchandise at no cost or merchandise at a prorated cost if under a warranty and not covered by the manufacturer. Merchandise sold with warranty coverage by us primarily includes batteries, but may also include other parts such as brakes and shocks. We estimate our warranty obligation at the time of sale based on the historical return experience, sales level and cost of the respective product sold. To the extent vendors provide upfront allowances in lieu of accepting the obligation for warranty claims and the allowance is in excess of the related warranty expense, the excess is recorded as a reduction to cost of sales.</t>
  </si>
  <si>
    <t>Leases</t>
  </si>
  <si>
    <t>Leases We lease certain store locations, distribution centers, office spaces, equipment and vehicles. The total amount of minimum rent is expensed on a straight-line basis over the initial term of the lease unless external economic factors exist such that renewals are reasonably assured. In those instances, the renewal period would be included in the lease term for purposes of establishing an amortization period and determining if such lease qualified as a capital or operating lease. Differences between the calculated rent expense and cash payments are recorded as a liability within the Accrued expenses and Other long-term liabilities captions in the accompanying consolidated balance sheets, based on the terms of the lease. Most leases require us to pay taxes, maintenance, insurance and certain other expenses applicable to the leased premises. Management expects that in the normal course of business leases that expire will be renewed or replaced by other leases.</t>
  </si>
  <si>
    <t>Fair Value Measurements</t>
  </si>
  <si>
    <t xml:space="preserve">Fair Value Measure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significant inputs are observable; and Level 3 - Instruments whose significant inputs are unobservable. Financial instruments are transferred in and/or out of Level 1, 2 or 3 at the beginning of the accounting period in which there is a change in the valuation inputs. </t>
  </si>
  <si>
    <t>Closed Facility Liabilities and Exit Activities</t>
  </si>
  <si>
    <t>Closed Facility Liabilities and Exit Activities We continually review the operating performance of our existing store locations and close or relocate certain stores identified as underperforming. Expenses accrued pertaining to closed facility exit activities are included in our closed facility liabilities, within Accrued expenses and Other long-term liabilities in the accompanying consolidated balance sheets, and recognized in Cost of sales or SG&amp;A in the accompanying consolidated statements of operations at the time of facility closure. Closed facility liabilities include the present value of the remaining lease obligations and management’s estimate of future costs of insurance, property tax and common area maintenance expenses, reduced by the present value of estimated revenues from subleases and lease buyouts. Employees receiving severance benefits as the result of a store closing or other restructuring activity are required to render service until they are terminated in order to receive benefits. Severance benefits are recognized over the related service period. Other restructuring costs, including costs to relocate employees, are recognized in the period in which the liability is incurred.</t>
  </si>
  <si>
    <t>Share-Based Payments</t>
  </si>
  <si>
    <t xml:space="preserve">Share-Based Payments We provide share-based compensation to our eligible Team Members and Board of Directors. We are required to exercise judgment and make estimates when determining the (i) fair value of each award granted and (ii) projected number of awards expected to vest. We calculate the fair value of all share-based awards at the date of grant and use the straight-line method to amortize this fair value as compensation cost over the requisite service period. </t>
  </si>
  <si>
    <t>Revenue Recognition</t>
  </si>
  <si>
    <t>Revenues Revenue for periods through December 30, 2017 was reported under Accounting Standards Codification (“ASC”) 605, Revenue Recognition (Topic 605) . We recognized revenue at the time the sale is made, at which time our walk-in customers took immediate possession of the merchandise or same-day delivery was made to our Professional delivery customers, which included certain independently owned store locations. For e-commerce sales, revenue was recognized either at the time of pick-up at one of our store locations or at the time of shipment depending on the customer’s order designation. Sales were recorded net of discounts, sales incentives and rebates, sales taxes and estimated returns and allowances. We estimated the reduction to sales and cost of sales for returns based on current sales levels and our historical return experience. Effective December 31, 2017, we adopted ASC 606, Revenue From Contracts With Customers (Topic 606) (“ASC 606”). The results of applying Topic 606 using the modified retrospective approach were insignificant and did not have a material impact on our consolidated financial condition, results of operations, cash flows, business process, controls or systems. ASC 606 defines a performance obligation as a promise in a contract to transfer a distinct good or service to the customer and is considered the unit of account. The majority of our contracts have one single performance obligation as the promise to transfer the individual goods is not separately identifiable from other promises in the contracts and is, therefore, not distinct. Discounts and incentives are treated as separate performance obligations. We allocate the contract’s transaction price to each of these performance obligations separately using explicitly stated amounts or our best estimate using historical data. Additionally, we estimate and record gift card breakage as redemptions occur. In accordance with ASC 606 revenue is recognized at the time the sale is made, at which time our walk-in customers take immediate possession of the merchandise or same-day delivery is made to our Professional delivery customers, which include certain independently-owned store locations. Payment terms are established for our Professional delivery customers based on pre-established credit requirements. Payment terms vary depending on the customer and generally range from 1 to 30 days. Based on the nature of receivables, no significant financing components exist. For e-commerce sales, revenue is recognized either at the time of pick-up at one of our store locations or at the time of shipment depending on the customer's order designation. Sales are recorded net of discounts, sales incentives and rebates, sales taxes and estimated returns and allowances. We estimate the reduction to Net sales and Cost of sales for returns based on current sales levels and our historical return experience. We provide assurance type warranty coverage primarily on batteries, brakes and struts whereby we are required to provide replacement product at no cost or a reduced cost for a set period of time.</t>
  </si>
  <si>
    <t>Receivables</t>
  </si>
  <si>
    <t>Receivables, net consist primarily of receivables from Professional customers. We grant credit to certain Professional customers who meet our pre-established credit requirements. Accounts receivable is stated at net realizable value. We regularly review accounts receivable balances and maintains allowances for doubtful accounts for estimated losses whenever events or circumstances indicate the carrying value may not be recoverable. We consider the following factors when determining if collection is reasonably assured: customer creditworthiness, past transaction history with the customer, current economic and industry trends and changes in customer payment terms. We control credit risk through credit approvals, credit limits and accounts receivable and credit monitoring procedures.</t>
  </si>
  <si>
    <t>Cost of Sales</t>
  </si>
  <si>
    <t>Cost of Sales Cost of sales includes actual product cost, warranty costs, vendor incentives, cash discounts on payments to vendors, costs associated with operating our distribution network, including payroll and benefits costs, occupancy costs and depreciation, in-bound freight-related costs from our vendors, impairment of inventory resulting from store closures and costs associated with moving merchandise inventories from our distribution centers to stores, branch locations and customers.</t>
  </si>
  <si>
    <t>Selling, General and Administrative Expenses</t>
  </si>
  <si>
    <t xml:space="preserve">Selling, General and Administrative Expenses SG&amp;A includes payroll and benefits costs for store and corporate Team Members, occupancy costs of store and corporate facilities, depreciation and amortization related to store and corporate assets, share-based compensation expense, advertising, self-insurance, costs of consolidating, converting or closing facilities, including early termination of lease obligations, severance and impairment charges, professional services and costs associated with our Professional delivery program, including payroll and benefit costs, and transportation expenses associated with moving merchandise inventories from stores and branches to customer locations. </t>
  </si>
  <si>
    <t>Advertising Costs</t>
  </si>
  <si>
    <t>Advertising Costs We expense advertising costs as incurred</t>
  </si>
  <si>
    <t>Foreign Currency Translation</t>
  </si>
  <si>
    <t>Foreign Currency Translation The assets and liabilities of our foreign operations are translated into U.S. dollars at current exchange rates, and revenues, expenses and cash flows are translated at average exchange rates for the year. Resulting translation adjustments are reflected as a separate component in the Consolidated Statements of Comprehensive Income.</t>
  </si>
  <si>
    <t xml:space="preserve">Income Taxes We account for income taxes under the asset and liability method, which requires the recognition of deferred tax assets and liabilities for the expected future tax consequences of events that have been included in the financial statements. Under the asset and liability method, deferred tax assets and liabilities are determined based on the differences between the financial statements and tax basis of assets and liabilities using enacted tax rates in effect for the year in which the differences are expected to reverse. Deferred income taxes reflect the net income tax effect of temporary differences between the basis of assets and liabilities for financial reporting purposes and for income tax reporting purposes. The effect of a change in tax rates on deferred tax assets and liabilities is recognized in income in the period of the enactment date. We recognize tax benefits and/or tax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we must determine the probability of various possible outcomes. We reevaluate these uncertain tax positions on a quarterly basis or when new information becomes available to management. The reevaluations are based on many factors, including but not limited to, changes in facts or circumstances, changes in tax law, successfully settled issues under audit, expirations due to statutes of limitations and new federal or state audit activity. Any change in either our recognition or measurement could result in the recognition of a tax benefit or an increase to the tax accrual. </t>
  </si>
  <si>
    <t xml:space="preserve">Earnings per Share Basic earnings per share of common stock has been computed based on the weighted-average number of common shares outstanding during the period. Diluted earnings per share is calculated by including the effect of dilutive securities. Diluted earnings per share of common stock reflects the weighted-average number of shares of common stock outstanding, outstanding deferred stock units and the impact of outstanding stock options and stock appreciation rights (collectively “share-based awards”). Share-based awards containing performance conditions are included in the dilution impact as those conditions are met. </t>
  </si>
  <si>
    <t>Segment Information</t>
  </si>
  <si>
    <t>Segment Information Operating segments are defined as components of an enterprise for which discrete financial information is available that is evaluated regularly by the chief operating decision maker (“CODM”) for purposes of allocating resources and evaluating financial performance. Our CODM, the Chief Executive Officer, reviews financial information presented on a consolidated basis, accompanied by information about our five operating segments, for purposes of allocating resources and evaluating financial performance.</t>
  </si>
  <si>
    <t>Recently Issued Accounting Pronouncements</t>
  </si>
  <si>
    <t>Recently Issued Accounting Pronouncements In February 2016, the Financial Accounting Standards Board (“FASB”) issued Accounting Standards Update (“ASU”) 2016-02, Leases (Topic 842) (“ASU 2016-02”). This ASU is a comprehensive new accounting standard with respect to leases that amends various aspects of existing guidance for leases and requires additional disclosures about leasing arrangements. It will require lessees to recognize lease assets and lease liabilities for most leases, including those leases previously classified as operating leases under current GAAP. ASU 2016-0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previous lease guidance. ASU 2016-02 is effective for annual periods beginning after December 15, 2018, including interim periods within those years; earlier adoption is permitted. In July 2018, the FASB issued ASU 2018-11, Leases (Topic 842): Targeted Improvements , which provides clarifications and improvements to ASU 2016-02 including allowing entities to elect an additional transition method with which to adopt ASU 2016-02. The approved transition method enables entities to apply the transition requirements in this ASU at the effective date of ASU 2016-02 (rather than at the beginning of the earliest comparative period presented as currently required) with the effect of initially applying ASU 2016-02 recognized as a cumulative-effect adjustment to retained earnings in the period of adoption. Consequently, an entity’s reporting for the comparative periods presented in the year of adoption would continue to be in accordance with ASC 840, Leases (Topic 840) (“ASC 840”), including the disclosure requirements of ASC 840. Using this transition method, we plan to adopt ASU 2016-02 at the beginning of 2019. We also plan to elect the package of practical expedients permitted under the transition guidance within the new standard. In addition, as a practical expedient relating to our facility and vehicle leases, we plan to not separate lease components from nonlease components. This practical expedient was not elected for our equipment leases. We are in process of finalizing the implementation of our leasing software solution and are continuing to identify changes to our business processes, systems and controls to support adoption of the new standard in 2019. We are evaluating the impact that the new standard will have on the consolidated financial statements. Based on our initial evaluation, upon adoption of ASU 2016-02, we anticipate recording lease assets and liabilities of approximately $2.5 billion on our consolidated balance sheet, primarily relating to real estate. As the majority of our leases will remain operating in nature and the expense recognition will be similar to the straight-line expense treatment that was previously required, we expect an insignificant impact to our consolidated statements of operations and cash flows. In March 2018, the FASB issued ASU 2018-05, Income Taxes (Topic 740) - Amendments to SEC Paragraphs Pursuant to SEC Staff Accounting Bulletin No. 118 (“SAB 118”). ASU 2018-05 provides guidance on accounting for the tax effects of the U.S. Tax Cuts and Jobs Act (the “Act”) pursuant to the Staff Accounting Bulletin No. 118, which allows companies to complete the accounting under ASC 740, Income Taxes (Topic 740) within a one-year measurement period from the Act enactment date, which occurred in the financial statements for the year ended December 30, 2017. During 2018, and in conjunction with the completion of our 2017 U.S. income tax return, we identified certain adjustments to amounts previously estimated for the remeasurement of the net deferred tax liability and nonrecurring repatriation tax on accumulated earnings of foreign subsidiaries that resulted in a net tax benefit of $5.7 million and reflects a change in estimate. Our analysis under SAB 118 is complete. In June 2018, the FASB issued ASU 2018-07, Compensation - Stock Compensation (Topic 718) to expand the scope of ASC 718, Compensation - Stock Compensation (Topic 718) (“ASU 2018-07”), to include share-based payment transactions for acquiring goods and services from nonemployees. The pronouncement is effective for fiscal years, and for interim periods within those fiscal years, beginning after December 15, 2018, with early adoption permitted. We elected to early adopt ASU 2018-07 in the second quarter of 2018. The results of applying ASU 2018-07 were insignificant and did not have a material impact on our consolidated financial condition, results of operations, cash flows, business process, controls or systems. In August 2018, the FASB issued ASU 2018-15, Intangibles - Goodwill and Other - Internal-Use Software (Subtopic 350-40)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pronouncement is effective for years, and for interim periods within those years, beginning after December 15, 2019, with early adoption permitted. We elected to early adopt ASU 2018-15 in the third quarter of 2018 on a prospective basis. The results of applying ASU 2018-15 were insignificant and did not have a material impact on our consolidated financial condition, results of operations, cash flows, business process, controls or systems.</t>
  </si>
  <si>
    <t>Significant Accounting Policies (Tables)</t>
  </si>
  <si>
    <t>Revenue From External Customers By Products And Services</t>
  </si>
  <si>
    <t>The following table summarizes financial information for each of our product groups. Year Ended December 29, 2018 December 30, 2017 December 31, 2016 Percentage of Sales, by Product Group Parts and Batteries 66 % 65 % 66 % Accessories and Chemicals 20 % 20 % 19 % Engine Maintenance 13 % 14 % 14 % Other 1 % 1 % 1 % Total 100 % 100 % 100 %</t>
  </si>
  <si>
    <t>Inventories (Tables)</t>
  </si>
  <si>
    <t>Schedule Of Inventory</t>
  </si>
  <si>
    <t>Inventory balances were as follows: (in thousands) December 29, 2018 December 30, 2017 Inventories at first in, first out (“FIFO”) $ 4,119,617 $ 3,965,370 Adjustments to state inventories at LIFO 242,930 203,122 Inventories at LIFO $ 4,362,547 $ 4,168,492</t>
  </si>
  <si>
    <t>Exit Activities and Other Initiatives (Tables)</t>
  </si>
  <si>
    <t>Schedule Of Restructuring Reserve By Type Of Cost</t>
  </si>
  <si>
    <t>A summary of our exit liabilities are presented in the following table: (in thousands) Closed Facility Lease Obligations Severance Total Balance, December 31, 2016 $ 44,265 $ 959 $ 45,224 Reserves established 7,940 7,927 15,867 Change in estimates (1,116 ) (699 ) (1,815 ) Cash payments (19,519 ) (6,542 ) (26,061 ) Balance, December 30, 2017 31,570 1,645 33,215 Reserves established 25,285 6,600 31,885 Change in estimates 1,664 (324 ) 1,340 Cash payments (16,217 ) (4,532 ) (20,749 ) Balance, December 29, 2018 $ 42,302 $ 3,389 $ 45,691</t>
  </si>
  <si>
    <t>Goodwill and Intangible Assets (Tables)</t>
  </si>
  <si>
    <t>Schedule Of Indefinite-Lived Intangible Assets</t>
  </si>
  <si>
    <t>A summary of the composition of the gross carrying amounts and accumulated amortization of acquired intangible assets are presented in the following table: December 29, 2018 December 30, 2017 (in thousands) Gross Carrying Amount Accumulated Amortization Net Gross Carrying Amount Accumulated Amortization Net Amortized intangible assets: Customer relationships $ 349,157 $ (148,889 ) $ 200,268 $ 351,203 $ (116,909 ) $ 234,294 Favorable leases 27,139 (12,791 ) 14,348 32,512 (14,959 ) 17,553 Non-compete and other 37,875 (36,974 ) 901 54,929 (46,389 ) 8,540 414,171 (198,654 ) 215,517 438,644 (178,257 ) 260,387 Indefinite-lived intangible assets: Brands, trademark and tradenames 335,076 — 335,076 337,287 — 337,287 Total intangible assets $ 749,247 $ (198,654 ) $ 550,593 $ 775,931 $ (178,257 ) $ 597,674</t>
  </si>
  <si>
    <t>Schedule Of Expected Amortization Expense</t>
  </si>
  <si>
    <t>The table below shows expected amortization expense for the next five years and thereafter for acquired intangible assets recorded as of December 29, 2018 : Year Amount (in thousands) 2019 $ 32,475 2020 32,277 2021 31,727 2022 31,574 2023 28,616 Thereafter 58,848 $ 215,517</t>
  </si>
  <si>
    <t>Receivables, net (Tables)</t>
  </si>
  <si>
    <t>Schedule Of Accounts Receivable</t>
  </si>
  <si>
    <t>Receivables, net consist of the following: (in thousands) December 29, 2018 December 30, 2017 Trade $ 397,909 $ 389,963 Vendor 228,024 220,510 Other 17,081 14,103 Total receivables 643,014 624,576 Less: allowance for doubtful accounts (18,042 ) (18,219 ) Receivables, net $ 624,972 $ 606,357</t>
  </si>
  <si>
    <t>Long-term Debt and Fair Value of Financial Instruments (Tables)</t>
  </si>
  <si>
    <t>Schedule Of Debt</t>
  </si>
  <si>
    <t>Long-term debt consists of the following: (in thousands) December 29, 2018 December 30, 2017 5.75% Senior Unsecured Notes (net of unamortized discount and debt issuance costs of $802 and $1,403 at December 29, 2018 and December 30, 2017) due May 1, 2020 $ 299,198 $ 298,597 4.50% Senior Unsecured Notes (net of unamortized discount and debt issuance costs of $833 and $1,108 at December 29, 2018 and December 30, 2017) due January 15, 2022 299,167 298,892 4.50% Senior Unsecured Notes (net of unamortized discount and debt issuance costs of $2,645 and $3,162 at December 29, 2018 and December 30, 2017) due December 1, 2023 447,355 446,838 Other 210 350 1,045,930 1,044,677 Less: Current portion of long-term debt (210 ) (350 ) Long-term debt, excluding current portion $ 1,045,720 $ 1,044,327 Fair value of long-term debt $ 1,074,000 $ 1,109,000</t>
  </si>
  <si>
    <t>Schedule Of Maturities Of Long-term Debt</t>
  </si>
  <si>
    <t>As of December 29, 2018 , the aggregate future annual maturities of long-term debt instruments are as follows: Year Amount (in thousands) 2019 $ 210 2020 300,000 2021 — 2022 300,000 2023 450,000 Thereafter — $ 1,050,210</t>
  </si>
  <si>
    <t>Property and Equipment (Tables)</t>
  </si>
  <si>
    <t>Property, Plant and Equipment</t>
  </si>
  <si>
    <t xml:space="preserve"> Property and equipment consists of the following: (in thousands) December 29, 2018 December 30, 2017 Land and land improvements 0 - 10 years $ 453,511 $ 451,261 Buildings 30 - 40 years 488,977 478,235 Building and leasehold improvements 3 - 30 years 504,518 490,635 Furniture, fixtures and equipment 3 - 20 years 1,740,960 1,675,522 Vehicles 2 - 13 years 14,636 16,587 Construction in progress 84,885 65,281 3,287,487 3,177,521 Less - Accumulated depreciation (1,918,502 ) (1,783,383 ) Property and equipment, net $ 1,368,985 $ 1,394,138</t>
  </si>
  <si>
    <t>Accrued Expenses (Tables)</t>
  </si>
  <si>
    <t>Schedule Of Accrued Liabilities</t>
  </si>
  <si>
    <t>Accrued expenses consist of the following: (in thousands) December 29, 2018 December 30, 2017 Payroll and related benefits $ 129,909 $ 92,106 Taxes payable 119,203 112,930 Self-insurance reserves 70,962 65,463 Warranty reserves 45,280 49,024 Capital expenditures 15,365 14,335 Transportation 28,872 25,476 Other 213,550 174,214 Total accrued expenses $ 623,141 $ 533,548</t>
  </si>
  <si>
    <t>Schedule Of Product Warranty Liability</t>
  </si>
  <si>
    <t>The following table presents changes in our warranty reserves: Year Ended (in thousands) December 29, 2018 December 30, 2017 December 31, 2016 Warranty reserves, beginning of period $ 49,024 $ 47,243 $ 44,479 Additions to warranty reserves 43,200 50,895 46,903 Reserves utilized (46,944 ) (49,114 ) (44,139 ) Warranty reserves, end of period $ 45,280 $ 49,024 $ 47,243</t>
  </si>
  <si>
    <t>Earnings per Share (Tables)</t>
  </si>
  <si>
    <t>Schedule Of Earnings Per Share, Basic And Diluted</t>
  </si>
  <si>
    <t>The computation of basic and diluted earnings per share is as follows: Year Ended (in thousands, except per share data) December 29, 2018 December 30, 2017 December 31, 2016 Numerator Net income applicable to common shares $ 423,847 $ 475,505 $ 459,622 Denominator Basic weighted average common shares 73,728 73,846 73,562 Dilutive impact of share-based awards 263 264 294 Diluted weighted average common shares 73,991 74,110 73,856 Basic earnings per common share $ 5.75 $ 6.44 $ 6.22 Diluted earnings per common share $ 5.73 $ 6.42 $ 6.20</t>
  </si>
  <si>
    <t>Income Taxes (Tables)</t>
  </si>
  <si>
    <t>Provision For Income Taxes, Current And Deferred</t>
  </si>
  <si>
    <t>Provision for income taxes consists of the following: (in thousands) Current Deferred Total 2018 Federal $ 72,598 $ 14,745 $ 87,343 State 19,571 3,439 23,010 Foreign 23,292 (2,228 ) 21,064 $ 115,461 $ 15,956 $ 131,417 2017 Federal $ 146,855 $ (146,741 ) $ 114 State 31,352 (3,437 ) 27,915 Foreign 17,810 (1,085 ) 16,725 $ 196,017 $ (151,263 ) $ 44,754 2016 Federal $ 209,499 $ 17,989 $ 227,488 State 29,345 1,366 30,711 Foreign 20,156 858 21,014 $ 259,000 $ 20,213 $ 279,213</t>
  </si>
  <si>
    <t>Schedule Of Effective Income Tax Rate Reconciliation</t>
  </si>
  <si>
    <t>The provision for income taxes differed from the amount computed by applying the federal statutory income tax rate due to: Year Ended (in thousands) December 29, 2018 December 30, 2017 December 31, 2016 Income before provision for income taxes at statutory U.S. federal income tax rate (21% for 2018 and 35% for 2017 and 2016) $ 116,605 $ 182,091 $ 258,592 State income taxes, net of federal income tax benefit 18,178 18,145 19,962 Impact of the Act (5,655 ) (143,756 ) — Other, net 2,289 (11,726 ) 659 $ 131,417 $ 44,754 $ 279,213</t>
  </si>
  <si>
    <t>Schedule Of Deferred Tax Assets and Liabilities</t>
  </si>
  <si>
    <t>Temporary differences that give rise to significant deferred income tax assets (liabilities) are as follows: (in thousands) December 29, 2018 December 30, 2017 Deferred income tax assets: Accrued expenses not currently deductible for tax $ 40,066 $ 38,200 Share-based compensation 7,780 9,556 Accrued medical and workers compensation 34,430 33,697 Net operating loss carryforwards 7,423 6,701 Straight-line rent 21,091 21,733 Other, net 8,390 2,973 Total deferred income tax assets before valuation allowances 119,180 112,860 Less: Valuation allowance (8,694 ) (3,778 ) Total deferred income tax assets 110,486 109,082 Deferred income tax liabilities: Property and equipment (92,505 ) (98,186 ) Inventories (196,772 ) (169,478 ) Intangible assets (139,562 ) (145,038 ) Total deferred income tax liabilities (428,839 ) (412,702 ) Net deferred income tax liabilities $ (318,353 ) $ (303,620 )</t>
  </si>
  <si>
    <t>Unrecognized Tax Benefits</t>
  </si>
  <si>
    <t>The following table summarizes the activity of our gross unrecognized tax benefits: (in thousands) December 29, 2018 December 30, 2017 December 31, 2016 Unrecognized tax benefits, beginning of period $ 22,665 $ 13,946 $ 13,841 Increases related to prior period tax positions 5,435 8,077 8,274 Decreases related to prior period tax positions (1,356 ) (2,331 ) (1,600 ) Increases related to current period tax positions 5,425 5,644 2,105 Settlements (14 ) (1,496 ) (6,894 ) Expiration of statute of limitations (1,331 ) (1,175 ) (1,780 ) Unrecognized tax benefits, end of period $ 30,824 $ 22,665 $ 13,946</t>
  </si>
  <si>
    <t>Lease Commitments (Tables)</t>
  </si>
  <si>
    <t>Schedule Of Future Minimum Lease Payments For Operating Leases</t>
  </si>
  <si>
    <t>As of December 29, 2018 , future minimum lease payments due under non-cancelable operating leases with lease terms extending through the year 2059 are as follows: Year Amount (in thousands) 2019 $ 520,541 2020 481,812 2021 416,895 2022 349,470 2023 270,116 Thereafter 837,441 $ 2,876,275</t>
  </si>
  <si>
    <t>Schedule Of Rent Expense</t>
  </si>
  <si>
    <t>The following table summarizes net rent expense: Year Ended (in thousands) December 29, 2018 December 30, 2017 December 31, 2016 Minimum facility rentals $ 484,291 $ 483,178 $ 473,596 Equipment rentals 23,635 24,786 26,897 Vehicle rentals 53,015 32,670 47,251 560,941 540,634 547,744 Less: Sub-lease income (7,141 ) (7,144 ) (7,379 ) $ 553,800 $ 533,490 $ 540,365</t>
  </si>
  <si>
    <t>Share-Based Compensation (Tables)</t>
  </si>
  <si>
    <t>Schedule Of Share-based Payment Award, Stock Appreciation Rights, Valuation Assumptions</t>
  </si>
  <si>
    <t>The fair value of each SAR granted was estimated on the date of grant using the Black-Scholes option-pricing model with the following weighted average assumptions: Black-Scholes Option Valuation Assumptions 2016 Risk-free interest rate (1) 1.2 % Expected dividend yield 0.2 % Expected stock price volatility (2) 27.7 % Expected life of awards (in months) (3) 55 (1) The risk-free interest rate is based on the U.S. Treasury constant maturity interest rate having a term consistent with the expected life of the award. (2) Expected volatility is determined using a blend of historical and implied volatility. (3) The expected life of our awards represents the estimated period of time until exercise and is based on historical experience of previously granted awards. As no time-based and performance-based SARs were granted in 2018 or 2017, the Black-Scholes model was not utilized and no assumptions were created. For time-based and performance-based RSUs, the fair value of each award was determined based on the market price of our stock on the date of grant adjusted for expected dividends during the vesting period, as applicable. The fair value of each market-based RSU was determined using a Monte Carlo simulation model. The model uses multiple input variables that determined the probability of satisfying the market condition requirements as follows: Monte Carlo Simulation Model Assumptions 2018 2017 Risk-free interest rate (1) 2.4 % 1.6 % Expected dividend yield 0.2 % 0.2 % Expected stock price volatility (2) 34.0 % 26.2 % (1) The risk-free interest rate is based on the U.S. Treasury constant maturity interest rate having term consistent with the vesting period of the award. (2) Expected volatility is determined based on historical volatility over a matching look-back period and is consistent with the correlation coefficients between our stock prices and our peer group. As no market-based RSUs were granted in 2016, the Monte Carlo simulation model was not utilized and no assumptions were created. Additionally, we estimated a liquidity discount of 14.5% using the Chaffe Protective Put Method to adjust the fair value for the post-vest restrictions.</t>
  </si>
  <si>
    <t>Time-vested Stock Appreciation Rights And Restricted Stock Units Activity</t>
  </si>
  <si>
    <t xml:space="preserve">The following table summarizes activity for time-vested SARs and RSUs in 2018 : SARs RSUs (in thousands, except per share data) Number of Awards Weighted-Average Exercise Price Weighted-Average Remaining Contractual Term (in years) Aggregate Intrinsic Value Number of Awards Weighted-Average Grant Date Fair Value Outstanding SARs / Nonvested RSUs at December 30, 2017 113 $ 126.07 346 $ 135.58 Granted — — 259 130.12 Exercised (26 ) 71.06 — — Vested — — (125 ) 140.62 Forfeited (4 ) 71.94 (70 ) 124.55 Outstanding SARs / Nonvested RSUs at December 29, 2018 83 $ 145.91 3.71 $ 1,172 410 $ 132.49 Vested and expected to vest 83 $ 145.91 3.71 $ — Outstanding and exercisable 14 $ 74.55 0.98 $ 1,172 </t>
  </si>
  <si>
    <t>Time-vested Stock Appreciation Rights And Restricted Stock Units Activity Additional Information</t>
  </si>
  <si>
    <t>The following table summarizes certain information concerning activity for time-vested SARs and RSUs: Year Ended (in thousands, except per share data) December 29, 2018 December 30, 2017 December 31, 2016 SARs: Weighted average fair value of grants $ — $ — $ 43.64 Aggregate intrinsic value of SARs exercised $ 1,898 $ 11,455 $ 31,450 RSUs: Weighted average fair value of grants $ 130.12 $ 131.01 $ 155.51 Total grant date fair value of RSUs vested $ 17,527 $ 13,578 $ 16,089</t>
  </si>
  <si>
    <t>Performance-based Stock Appreciation Rights And Restricted Stock Units Activity</t>
  </si>
  <si>
    <t xml:space="preserve">The following table summarizes activity for performance-based SARs and RSUs in 2018 : SARs RSUs (in thousands, except per share data) Number of Awards Weighted-Average Exercise Price Weighted-Average Remaining Contractual Term (in years) Aggregate Intrinsic Value Number of Awards Weighted-Average Grant Date Fair Value Outstanding SARs / Nonvested RSUs at December 30, 2017 29 $ 90.90 125 $ 156.36 Granted — — 115 119.08 Change in units based on performance — — (41 ) 147.09 Exercised (12 ) 85.92 — — Vested — — (56 ) 163.42 Forfeited (2 ) 84.80 (18 ) 124.85 Outstanding SARs / Nonvested RSUs at December 29, 2018 15 $ 96.04 1.51 $ 838 125 $ 126.19 Vested and expected to vest 15 $ 96.04 1.51 $ — Outstanding and exercisable 15 $ 96.04 1.51 $ 838 </t>
  </si>
  <si>
    <t>Performance-based Stock Appreciation Rights And Restricted Stock Units Activity Additional Information</t>
  </si>
  <si>
    <t>The following table summarizes certain information concerning activity for performance-based SARs and RSUs: Year Ended (in thousands, except per share data) December 29, 2018 December 30, 2017 December 31, 2016 SARs: Weighted average fair value of grants $ — $ — $ 36.78 Aggregate intrinsic value of SARs exercised $ 610 $ 5,221 $ 11,556 RSUs: Weighted average fair value of grants $ 119.08 $ 146.42 $ 163.76 Total grant date fair value of RSUs vested $ 9,224 $ 7,823 $ 13,512</t>
  </si>
  <si>
    <t>Accumulated Other Comprehensive Loss (Tables)</t>
  </si>
  <si>
    <t>Schedule Of Accumulated Other Comprehensive Income (Loss)</t>
  </si>
  <si>
    <t>Accumulated other comprehensive loss, net of tax, consisted of the following: (in thousands) Unrealized Gain (Loss) on Postretirement Plan Foreign Currency Translation Accumulated Other Comprehensive (Loss) Income Balance, January 2, 2016 $ 2,486 $ (46,545 ) $ (44,059 ) 2016 activity (534 ) 4,892 4,358 Balance, December 31, 2016 1,952 (41,653 ) (39,701 ) 2017 activity (194 ) 14,941 14,747 Balance, December 30, 2017 1,758 (26,712 ) (24,954 ) 2018 activity (294 ) (18,945 ) (19,239 ) Balance, December 29, 2018 $ 1,464 $ (45,657 ) $ (44,193 )</t>
  </si>
  <si>
    <t>Condensed Consolidating Financial Statements (Tables)</t>
  </si>
  <si>
    <t>Condensed Balance Sheet</t>
  </si>
  <si>
    <t>Condensed Consolidating Balance Sheet As of December 29, 2018 (in thousands) Advance Auto Parts, Inc. Guarantor Subsidiaries Non-Guarantor Subsidiaries Eliminations Consolidated Assets Current assets: Cash and cash equivalents $ — $ 785,605 $ 110,922 $ — $ 896,527 Receivables, net — 590,269 34,703 — 624,972 Inventories — 4,182,973 179,574 — 4,362,547 Other current assets 3,103 191,318 3,987 — 198,408 Total current assets 3,103 5,750,165 329,186 — 6,082,454 Property and equipment, net of accumulated depreciation 77 1,359,980 8,928 — 1,368,985 Goodwill — 943,364 46,873 — 990,237 Intangible assets, net — 510,586 40,007 — 550,593 Other assets, net 2,408 47,815 564 (2,408 ) 48,379 Investment in subsidiaries 3,945,862 474,772 — (4,420,634 ) — Intercompany note receivable 1,048,993 — — (1,048,993 ) — Due from intercompany, net — 102,886 297,580 (400,466 ) — $ 5,000,443 $ 9,189,568 $ 723,138 $ (5,872,501 ) $ 9,040,648 Liabilities and Stockholders' Equity Current liabilities: Accounts payable $ — $ 2,954,632 $ 218,158 $ — $ 3,172,790 Accrued expenses 3,444 603,460 16,237 — 623,141 Other current liabilities — 91,994 (1,975 ) — 90,019 Total current liabilities 3,444 3,650,086 232,420 — 3,885,950 Long-term debt 1,045,720 — — — 1,045,720 Deferred income taxes — 306,127 14,634 (2,408 ) 318,353 Other long-term liabilities — 238,500 1,312 — 239,812 Intercompany note payable — 1,048,993 — (1,048,993 ) — Due to intercompany, net 400,466 — — (400,466 ) — Commitments and contingencies Stockholders' equity 3,550,813 3,945,862 474,772 (4,420,634 ) 3,550,813 $ 5,000,443 $ 9,189,568 $ 723,138 $ (5,872,501 ) $ 9,040,648 Condensed Consolidating Balance Sheet As of December 30, 2017 (in thousands) Advance Auto Parts, Inc. Guarantor Subsidiaries Non-Guarantor Subsidiaries Eliminations Consolidated Assets Current assets: Cash and cash equivalents $ 23 $ 482,620 $ 64,317 $ (23 ) $ 546,937 Receivables, net — 567,460 38,897 — 606,357 Inventories — 3,986,724 181,768 — 4,168,492 Other current assets — 103,118 2,063 (75 ) 105,106 Total current assets 23 5,139,922 287,045 (98 ) 5,426,892 Property and equipment, net of accumulated depreciation 103 1,384,115 9,920 — 1,394,138 Goodwill — 943,359 50,934 — 994,293 Intangible assets, net — 551,781 45,893 — 597,674 Other assets, net 3,224 68,749 554 (3,223 ) 69,304 Investment in subsidiaries 3,521,330 448,462 — (3,969,792 ) — Intercompany note receivable 1,048,700 — — (1,048,700 ) — Due from intercompany, net — — 332,467 (332,467 ) — $ 4,573,380 $ 8,536,388 $ 726,813 $ (5,354,280 ) $ 8,482,301 Liabilities and Stockholders' Equity Current liabilities: Accounts payable $ — $ 2,657,792 $ 236,790 $ — $ 2,894,582 Accrued expenses 1,134 511,841 20,648 (75 ) 533,548 Other current liabilities — 50,963 1,027 (23 ) 51,967 Total current liabilities 1,134 3,220,596 258,465 (98 ) 3,480,097 Long-term debt 1,044,327 — — — 1,044,327 Deferred income taxes — 288,999 17,844 (3,223 ) 303,620 Other long-term liabilities — 237,019 2,042 — 239,061 Intercompany note payable — 1,048,700 — (1,048,700 ) — Due to intercompany, net 112,723 219,744 — (332,467 ) — Commitments and contingencies Stockholders' equity 3,415,196 3,521,330 448,462 (3,969,792 ) 3,415,196 $ 4,573,380 $ 8,536,388 $ 726,813 $ (5,354,280 ) $ 8,482,301</t>
  </si>
  <si>
    <t>Condensed Income Statement</t>
  </si>
  <si>
    <t>Condensed Consolidating Statement of Operations For the Year Ended December 29, 2018 (in thousands) Advance Auto Parts, Inc. Guarantor Subsidiaries Non-Guarantor Subsidiaries Eliminations Consolidated Net sales $ — $ 9,225,772 $ 519,883 $ (165,101 ) $ 9,580,554 Cost of sales, including purchasing and warehousing costs — 5,169,076 357,166 (165,101 ) 5,361,141 Gross profit — 4,056,696 162,717 — 4,219,413 Selling, general and administrative expenses 20,235 3,547,645 98,412 (51,154 ) 3,615,138 Operating (loss) income (20,235 ) 509,051 64,305 51,154 604,275 Other, net: Interest (expense) income (52,253 ) (4,336 ) 1 — (56,588 ) Other income (expense), net 73,174 (6,961 ) (7,482 ) (51,154 ) 7,577 Total other, net 20,921 (11,297 ) (7,481 ) (51,154 ) (49,011 ) Income before provision for income taxes 686 497,754 56,824 — 555,264 Provision for income taxes 2,519 117,015 11,883 — 131,417 (Loss) income before equity in earnings of subsidiaries (1,833 ) 380,739 44,941 — 423,847 Equity in earnings of subsidiaries 425,680 44,941 — (470,621 ) — Net income $ 423,847 $ 425,680 $ 44,941 $ (470,621 ) $ 423,847 Condensed Consolidating Statement of Operations For the Year Ended December 30, 2017 (in thousands) Advance Auto Parts, Inc. Guarantor Subsidiaries Non-Guarantor Subsidiaries Eliminations Consolidated Net sales $ — $ 9,034,790 $ 550,450 $ (211,456 ) $ 9,373,784 Cost of sales, including purchasing and warehousing costs — 5,107,063 393,128 (211,456 ) 5,288,735 Gross profit — 3,927,727 157,322 — 4,085,049 Selling, general and administrative expenses 30,478 3,453,406 82,155 (51,202 ) 3,514,837 Operating (loss) income (30,478 ) 474,321 75,167 51,202 570,212 Other, net: Interest (expense) income (52,305 ) (6,496 ) — — (58,801 ) Other income (expense), net 83,840 (17,729 ) (6,061 ) (51,202 ) 8,848 Total other, net 31,535 (24,225 ) (6,061 ) (51,202 ) (49,953 ) Income before provision for income taxes 1,057 450,096 69,106 — 520,259 Provision for income taxes 641 32,623 11,490 — 44,754 Income before equity in earnings of subsidiaries 416 417,473 57,616 — 475,505 Equity in earnings of subsidiaries 475,089 57,616 — (532,705 ) — Net income $ 475,505 $ 475,089 $ 57,616 $ (532,705 ) $ 475,505 Condensed Consolidating Statement of Operations For the Year Ended December 31, 2016 (in thousands) Advance Auto Parts, Inc. Guarantor Subsidiaries Non-Guarantor Subsidiaries Eliminations Consolidated Net sales $ — $ 9,254,477 $ 556,747 $ (243,545 ) $ 9,567,679 Cost of sales, including purchasing and warehousing costs — 5,171,953 383,356 (243,545 ) 5,311,764 Gross profit — 4,082,524 173,391 — 4,255,915 Selling, general and administrative expenses 28,695 3,402,323 92,287 (54,988 ) 3,468,317 Operating (loss) income (28,695 ) 680,201 81,104 54,988 787,598 Other, net: Interest (expense) income (52,081 ) (7,897 ) 68 — (59,910 ) Other income (expense), net 81,683 (19,558 ) 4,010 (54,988 ) 11,147 Total other, net 29,602 (27,455 ) 4,078 (54,988 ) (48,763 ) Income before provision for income taxes 907 652,746 85,182 — 738,835 Provision for income taxes 1,588 260,155 17,470 — 279,213 (Loss) income before equity in earnings of subsidiaries (681 ) 392,591 67,712 — 459,622 Equity in earnings of subsidiaries 460,303 67,712 — (528,015 ) — Net income $ 459,622 $ 460,303 $ 67,712 $ (528,015 ) $ 459,622</t>
  </si>
  <si>
    <t>Condensed Statement of Comprehensive Income</t>
  </si>
  <si>
    <t>Condensed Consolidating Statement of Comprehensive Income For the Year Ended December 29, 2018 (in thousands) Advance Auto Parts, Inc. Guarantor Subsidiaries Non-Guarantor Subsidiaries Eliminations Consolidated Net income $ 423,847 $ 425,680 $ 44,941 $ (470,621 ) $ 423,847 Other comprehensive loss: Changes in net unrecognized other postretirement benefit costs — (294 ) — — (294 ) Currency translation adjustments — — (18,945 ) — (18,945 ) Equity in other comprehensive loss of subsidiaries (19,239 ) (18,945 ) — 38,184 — Total other comprehensive loss (19,239 ) (19,239 ) (18,945 ) 38,184 (19,239 ) Comprehensive income $ 404,608 $ 406,441 $ 25,996 $ (432,437 ) $ 404,608 Condensed Consolidating Statement of Comprehensive Income For the Year Ended December 30, 2017 (in thousands) Advance Auto Parts, Inc. Guarantor Subsidiaries Non-Guarantor Subsidiaries Eliminations Consolidated Net income $ 475,505 $ 475,089 $ 57,616 $ (532,705 ) $ 475,505 Other comprehensive income: Changes in net unrecognized other postretirement benefit costs — (194 ) — — (194 ) Currency translation adjustments — — 14,941 — 14,941 Equity in other comprehensive income of subsidiaries 14,747 14,941 — (29,688 ) — Total other comprehensive income 14,747 14,747 14,941 (29,688 ) 14,747 Comprehensive income $ 490,252 $ 489,836 $ 72,557 $ (562,393 ) $ 490,252 Condensed Consolidating Statement of Comprehensive Income For the Year Ended December 31, 2016 (in thousands) Advance Auto Parts, Inc. Guarantor Subsidiaries Non-Guarantor Subsidiaries Eliminations Consolidated Net income $ 459,622 $ 460,303 $ 67,712 $ (528,015 ) $ 459,622 Other comprehensive income: Changes in net unrecognized other postretirement benefit costs — (534 ) — — (534 ) Currency translation adjustments — — 4,892 — 4,892 Equity in other comprehensive income of subsidiaries 4,358 4,892 — (9,250 ) — Other comprehensive income 4,358 4,358 4,892 (9,250 ) 4,358 Comprehensive income $ 463,980 $ 464,661 $ 72,604 $ (537,265 ) $ 463,980</t>
  </si>
  <si>
    <t>Condensed Cash Flow Statement</t>
  </si>
  <si>
    <t>Condensed Consolidating Statement of Cash Flows For the Year Ended December 29, 2018 (in thousands) Advance Auto Parts, Inc. Guarantor Subsidiaries Non-Guarantor Subsidiaries Eliminations Consolidated Net cash provided by operating activities $ — $ 753,948 $ 57,080 $ — $ 811,028 Cash flows from investing activities: Purchases of property and equipment — (192,156 ) (1,559 ) — (193,715 ) Proceeds from sales of property and equipment — 1,842 46 — 1,888 Other, net — — — — — Net cash used in investing activities — (190,314 ) (1,513 ) — (191,827 ) Cash flows from financing activities: Increase (decrease) in bank overdrafts — 35,280 (3,266 ) — 32,014 Dividends paid — (17,819 ) — — (17,819 ) Proceeds from the issuance of common stock — 3,200 — — 3,200 Tax withholdings related to the exercise of stock appreciation rights — (773 ) — — (773 ) Repurchase of common stock — (281,354 ) — — (281,354 ) Other, net (23 ) 817 — 23 817 Net cash used in financing activities (23 ) (260,649 ) (3,266 ) 23 (263,915 ) Effect of exchange rate changes on cash — — (5,696 ) — (5,696 ) Net (decrease) increase in cash and cash equivalents (23 ) 302,985 46,605 23 349,590 Cash and cash equivalents , beginning of period 23 482,620 64,317 (23 ) 546,937 Cash and cash equivalents , end of period $ — $ 785,605 $ 110,922 $ — $ 896,527 Condensed Consolidating Statement of Cash Flows For the Year Ended December 30, 2017 (in thousands) Advance Auto Parts, Inc. Guarantor Subsidiaries Non-Guarantor Subsidiaries Eliminations Consolidated Net cash provided by operating activities $ — $ 593,091 $ 7,714 $ — $ 600,805 Cash flows from investing activities: Purchases of property and equipment — (187,993 ) (1,765 ) — (189,758 ) Proceeds from sales of property and equipment — 11,085 14 — 11,099 Other, net — 480 (460 ) — 20 Net cash used in investing activities — (176,428 ) (2,211 ) — (178,639 ) Cash flows from financing activities: Increase (decrease) in bank overdrafts — 16,290 (2,286 ) — 14,004 Borrowings under credit facilities — 534,400 — — 534,400 Payments on credit facilities — (534,400 ) — — (534,400 ) Dividends paid — (17,854 ) — — (17,854 ) Proceeds from the issuance of common stock — 4,076 — — 4,076 Tax withholdings related to the exercise of stock appreciation rights — (6,531 ) — — (6,531 ) Repurchase of common stock — (6,498 ) — — (6,498 ) Other, net 1 (2,069 ) — (1 ) (2,069 ) Net cash provided by (used in) financing activities 1 (12,586 ) (2,286 ) (1 ) (14,872 ) Effect of exchange rate changes on cash — — 4,465 — 4,465 Net increase in cash and cash equivalents 1 404,077 7,682 (1 ) 411,759 Cash and cash equivalents , beginning of period 22 78,543 56,635 (22 ) 135,178 Cash and cash equivalents , end of period $ 23 $ 482,620 $ 64,317 $ (23 ) $ 546,937 Condensed Consolidating Statement of Cash Flows For the Year Ended December 31, 2016 (in thousands) Advance Auto Parts, Inc. Guarantor Subsidiaries Non-Guarantor Subsidiaries Eliminations Consolidated Net cash provided by operating activities $ 14 $ 491,180 $ 32,109 $ — $ 523,303 Cash flows from investing activities: Purchases of property and equipment — (257,159 ) (2,400 ) — (259,559 ) Proceeds from sales of property and equipment — 2,210 2 — 2,212 Other, net — (4,697 ) — — (4,697 ) Net cash used in investing activities — (259,646 ) (2,398 ) — (262,044 ) Cash flows from financing activities: Decrease in bank overdrafts — (4,902 ) (657 ) (14 ) (5,573 ) Borrowings under credit facilities — 799,600 — — 799,600 Payments on credit facilities — (959,600 ) — — (959,600 ) Dividends paid — (17,738 ) — — (17,738 ) Proceeds from the issuance of common stock — 4,532 — — 4,532 Tax withholdings related to the exercise of stock appreciation rights — (19,558 ) — — (19,558 ) Repurchase of common stock — (18,393 ) — — (18,393 ) Other, net — (390 ) — — (390 ) Net cash used in financing activities — (216,449 ) (657 ) (14 ) (217,120 ) Effect of exchange rate changes on cash — — 257 — 257 Net increase in cash and cash equivalents 14 15,085 29,311 (14 ) 44,396 Cash and cash equivalents , beginning of period 8 63,458 27,324 (8 ) 90,782 Cash and cash equivalents , end of period $ 22 $ 78,543 $ 56,635 $ (22 ) $ 135,178</t>
  </si>
  <si>
    <t>Quarterly Financial Data (unaudited) (Tables)</t>
  </si>
  <si>
    <t>Quarterly Financial Information [Table Text Block]</t>
  </si>
  <si>
    <t>The following table summarizes quarterly financial data for 2018 and 2017 : 2018 First Second Third Fourth (in thousands, except per share data) (16 weeks) (12 weeks) (12 weeks) (12 weeks) Net sales $ 2,873,848 $ 2,326,652 $ 2,274,982 $ 2,105,072 Gross profit $ 1,272,284 $ 1,011,559 $ 1,006,927 $ 928,643 Net income $ 136,727 $ 117,836 $ 115,843 $ 53,441 Basic earnings per common share $ 1.85 $ 1.59 $ 1.57 $ 0.74 Diluted earnings per common share $ 1.84 $ 1.59 $ 1.56 $ 0.74 2017 First Second Third Fourth (in thousands, except per share data) (16 weeks) (12 weeks) (12 weeks) (12 weeks) Net sales $ 2,890,838 $ 2,263,727 $ 2,182,233 $ 2,036,986 Gross profit $ 1,270,684 $ 993,088 $ 947,708 $ 873,569 Net income $ 107,960 $ 87,049 $ 95,996 $ 184,500 Basic earnings per common share $ 1.46 $ 1.18 $ 1.30 $ 2.50 Diluted earnings per common share $ 1.46 $ 1.17 $ 1.30 $ 2.49</t>
  </si>
  <si>
    <t>Valuation and Qualifying Accounts (Tables)</t>
  </si>
  <si>
    <t>Allowance for doubtful accounts receivable</t>
  </si>
  <si>
    <t>Allowance for doubtful accounts receivable Balance at Beginning of Period Charges to Expenses Deductions Balance at End of Period December 31, 2016 $ 25,758 $ 24,597 $ (21,191 ) (1) $ 29,164 December 30, 2017 $ 29,164 $ 20,110 $ (31,055 ) (1) $ 18,219 December 29, 2018 $ 18,219 $ 18,445 $ (18,622 ) (1) $ 18,042 (1) Accounts written off during the period. These amounts did not impact our statement of operations for any year presented.</t>
  </si>
  <si>
    <t>Nature of Operations and Basis of Presentation (Details)</t>
  </si>
  <si>
    <t>Dec. 29, 2018store</t>
  </si>
  <si>
    <t>Stores [Member]</t>
  </si>
  <si>
    <t>Nature of Operations and Basis of Presentation [Line Items]</t>
  </si>
  <si>
    <t>Number of Stores</t>
  </si>
  <si>
    <t>Branches [Member]</t>
  </si>
  <si>
    <t>Independently-owned Carquest store locations [Member]</t>
  </si>
  <si>
    <t>Significant Accounting Policies (Details) - USD ($) $ in Thousands</t>
  </si>
  <si>
    <t>Dec. 30, 2018</t>
  </si>
  <si>
    <t>Summary of Significant Accounting Policies [Line Items]</t>
  </si>
  <si>
    <t>Estimated ASU 2016-02 Lease Impact</t>
  </si>
  <si>
    <t>Provision for income taxes related to the Act, remeasurement period benefit</t>
  </si>
  <si>
    <t>Deferred vendor incentives included in inventory</t>
  </si>
  <si>
    <t>Percentage of sales by product group</t>
  </si>
  <si>
    <t>100.00%</t>
  </si>
  <si>
    <t>Advertising expense</t>
  </si>
  <si>
    <t>Cooperative advertising amount</t>
  </si>
  <si>
    <t>Losses from foreign currency transactions included in other income, net</t>
  </si>
  <si>
    <t>Cumulative effect of accounting change</t>
  </si>
  <si>
    <t>Parts and Batteries [Member]</t>
  </si>
  <si>
    <t>66.00%</t>
  </si>
  <si>
    <t>65.00%</t>
  </si>
  <si>
    <t>Accessories and Chemicals [Member]</t>
  </si>
  <si>
    <t>20.00%</t>
  </si>
  <si>
    <t>19.00%</t>
  </si>
  <si>
    <t>engine maintenance [Domain]</t>
  </si>
  <si>
    <t>13.00%</t>
  </si>
  <si>
    <t>14.00%</t>
  </si>
  <si>
    <t>Other [Member]</t>
  </si>
  <si>
    <t>1.00%</t>
  </si>
  <si>
    <t>Inventories (Details) - USD ($) $ in Thousands</t>
  </si>
  <si>
    <t>Percentage of LIFO Inventory</t>
  </si>
  <si>
    <t>89.00%</t>
  </si>
  <si>
    <t>88.00%</t>
  </si>
  <si>
    <t>Inventory, LIFO Reserve, Effect on Income, Net</t>
  </si>
  <si>
    <t>Purchasing and Warehousing costs included in inventory</t>
  </si>
  <si>
    <t>LIFO Method Related Items [Abstract]</t>
  </si>
  <si>
    <t>Inventories at FIFO, net</t>
  </si>
  <si>
    <t>Adjustments to state inventories at LIFO</t>
  </si>
  <si>
    <t>Inventories at LIFO, net</t>
  </si>
  <si>
    <t>Exit Activities and Other Initiatives (Details) - USD ($) $ in Thousands</t>
  </si>
  <si>
    <t>Dec. 28, 2019</t>
  </si>
  <si>
    <t>Restructuring Reserve [Roll Forward]</t>
  </si>
  <si>
    <t>Restructuring Reserve, beginning of period</t>
  </si>
  <si>
    <t>Reserves established</t>
  </si>
  <si>
    <t>Change in estimates</t>
  </si>
  <si>
    <t>Cash payments</t>
  </si>
  <si>
    <t>Restructuring Reserve, end of period</t>
  </si>
  <si>
    <t>Closed Store Lease Obligations [Member]</t>
  </si>
  <si>
    <t>Closed Store Lease Obligations [Member] | StoreAndSupplyChainRationalization [Member]</t>
  </si>
  <si>
    <t>Restructuring Cost and Reserve [Line Items]</t>
  </si>
  <si>
    <t>Restructuring and Related Cost, Incurred Cost</t>
  </si>
  <si>
    <t>Severance [Member]</t>
  </si>
  <si>
    <t>Severance [Member] | StoreAndSupplyChainRationalization [Member]</t>
  </si>
  <si>
    <t>Impairment [Member] | StoreAndSupplyChainRationalization [Member]</t>
  </si>
  <si>
    <t>Impairment [Member] | 2018 Store Rationalization [Member]</t>
  </si>
  <si>
    <t>Other facility closure costs [Member] | StoreAndSupplyChainRationalization [Member]</t>
  </si>
  <si>
    <t>Other Noncurrent Liabilities [Member]</t>
  </si>
  <si>
    <t>Scenario, Forecast [Member] | StoreAndSupplyChainRationalization [Member]</t>
  </si>
  <si>
    <t>Scenario, Forecast [Member] | 2018 Store Rationalization [Member]</t>
  </si>
  <si>
    <t>Scenario, Forecast [Member] | Closed Store Lease Obligations [Member] | StoreAndSupplyChainRationalization [Member]</t>
  </si>
  <si>
    <t>Scenario, Forecast [Member] | Closed Store Lease Obligations [Member] | 2018 Store Rationalization [Member]</t>
  </si>
  <si>
    <t>Scenario, Forecast [Member] | Severance [Member] | StoreAndSupplyChainRationalization [Member]</t>
  </si>
  <si>
    <t>Scenario, Forecast [Member] | Severance [Member] | 2018 Store Rationalization [Member]</t>
  </si>
  <si>
    <t>Scenario, Forecast [Member] | Impairment [Member] | StoreAndSupplyChainRationalization [Member]</t>
  </si>
  <si>
    <t>Scenario, Forecast [Member] | Other facility closure costs [Member] | StoreAndSupplyChainRationalization [Member]</t>
  </si>
  <si>
    <t>Scenario, Forecast [Member] | Other facility closure costs [Member] | 2018 Store Rationalization [Member]</t>
  </si>
  <si>
    <t>Selling, General and Administrative Expenses [Member] | StoreAndSupplyChainRationalization [Member]</t>
  </si>
  <si>
    <t>Cost of Sales [Member] | StoreAndSupplyChainRationalization [Member]</t>
  </si>
  <si>
    <t>Goodwill and Intangible Assets (Details) - USD ($) $ in Thousands</t>
  </si>
  <si>
    <t>Goodwill [Roll Forward]</t>
  </si>
  <si>
    <t>Goodwill, beginning of period</t>
  </si>
  <si>
    <t>Goodwill, changes in foreign currency exchange rates</t>
  </si>
  <si>
    <t>Goodwill, end of period</t>
  </si>
  <si>
    <t>Finite-Lived Intangible Assets, Accumulated Amortization</t>
  </si>
  <si>
    <t>Finite-lived intangible assets expected amortization expense</t>
  </si>
  <si>
    <t>Thereafter</t>
  </si>
  <si>
    <t>Finite-Lived Intangible Assets, net</t>
  </si>
  <si>
    <t>Intangible Assets Other Than Goodwill (Details) - USD ($) $ in Thousands</t>
  </si>
  <si>
    <t>Acquired Finite-Lived Intangible Assets [Line Items]</t>
  </si>
  <si>
    <t>Amortization Expense</t>
  </si>
  <si>
    <t>Gross Carrying Amount</t>
  </si>
  <si>
    <t>Accumulated Amortization</t>
  </si>
  <si>
    <t>Net</t>
  </si>
  <si>
    <t>Brands, trademark and tradenames</t>
  </si>
  <si>
    <t>Intangible Assets, Gross (Excluding Goodwill)</t>
  </si>
  <si>
    <t>Intangible Assets, Net (Excluding Goodwill)</t>
  </si>
  <si>
    <t>Customer Relationships [Member]</t>
  </si>
  <si>
    <t>Favorable leases [Member]</t>
  </si>
  <si>
    <t>Non-Compete and Other [Member]</t>
  </si>
  <si>
    <t>Trademarks [Member]</t>
  </si>
  <si>
    <t>Receivables, net (Details) - USD ($) $ in Thousands</t>
  </si>
  <si>
    <t>Accounts, Notes, Loans and Financing Receivable [Line Items]</t>
  </si>
  <si>
    <t>Total receivables</t>
  </si>
  <si>
    <t>Less: Allowance for doubtful accounts</t>
  </si>
  <si>
    <t>Trade [Member]</t>
  </si>
  <si>
    <t>Vendor [Member]</t>
  </si>
  <si>
    <t>Long-term Debt and Fair Value of Financial Instruments (Details) - USD ($)</t>
  </si>
  <si>
    <t>Jan. 31, 2017</t>
  </si>
  <si>
    <t>Jan. 29, 2019</t>
  </si>
  <si>
    <t>Dec. 03, 2013</t>
  </si>
  <si>
    <t>Jan. 11, 2012</t>
  </si>
  <si>
    <t>Apr. 26, 2010</t>
  </si>
  <si>
    <t>Debt Instrument [Line Items]</t>
  </si>
  <si>
    <t>Debt, Long-term and Short-term, Combined Amount</t>
  </si>
  <si>
    <t>Long-term Debt, Current Maturities</t>
  </si>
  <si>
    <t>Long-term Debt, Excluding Current Maturities</t>
  </si>
  <si>
    <t>Letters of Credit Outstanding, Amount</t>
  </si>
  <si>
    <t>Line of Credit Facility, Remaining Borrowing Capacity</t>
  </si>
  <si>
    <t>Debt Instrument, Redemption, Description</t>
  </si>
  <si>
    <t>We may redeem some or all of the Notes at any time or from time to time, at the redemption price described in the Indenture. In addition, in the event of a Change of Control Triggering Event (as defined in the Indenture for the Notes), we will be required to offer to repurchase the Notes at a price equal to 101% of the principal amount thereof, plus accrued and unpaid interest to the repurchase date. The Notes are currently fully and unconditionally guaranteed, jointly and severally, on an unsubordinated and unsecured basis by each of the subsidiary guarantors. We will be permitted to release guarantees without the consent of holders of the Notes under the circumstances described in the Indenture: (i) upon the release of the guarantee of our other debt that resulted in the affected subsidiary becoming a guarantor of this debt; (ii) upon the sale or other disposition of all or substantially all of the stock or assets of the subsidiary guarantor; or (iii) upon our exercise of our legal or covenant defeasance option.</t>
  </si>
  <si>
    <t>Guarantor Obligations, Maximum Exposure, Undiscounted</t>
  </si>
  <si>
    <t>Guarantor Obligations, Collateral Held</t>
  </si>
  <si>
    <t>Indenture provisions for events of default</t>
  </si>
  <si>
    <t>The Indenture contains customary provisions for events of default including for: (i) failure to pay principal or interest when due and payable; (ii) failure to comply with covenants or agreements in the Indenture or the Notes and failure to cure or obtain a waiver of such default upon notice; (iii) a default under any debt for money borrowed by us or any of our subsidiaries that results in acceleration of the maturity of such debt, or failure to pay any such debt within any applicable grace period after final stated maturity, in an aggregate amount greater than $25.0 million without such debt having been discharged or acceleration having been rescinded or annulled within 10 days after receipt by us of notice of the default by the Trustee or holders of not less than 25% in aggregate principal amount of the Notes then outstanding; and (iv) events of bankruptcy, insolvency or reorganization affecting us and certain of its subsidiaries. In the case of an event of default, the principal amount of the Notes plus accrued and unpaid interest may be accelerated. The Indenture also contains covenants limiting the ability of us and our subsidiaries to incur debt secured by liens and to enter into sale and lease-back transactions.</t>
  </si>
  <si>
    <t>Long-term Debt, Fiscal Year Maturity [Abstract]</t>
  </si>
  <si>
    <t>Long-term Debt, Gross</t>
  </si>
  <si>
    <t>Fair value of long-term debt</t>
  </si>
  <si>
    <t>5.75% senior unsecured notes (2020 Notes) [Member]</t>
  </si>
  <si>
    <t>Debt Instrument, Face Amount</t>
  </si>
  <si>
    <t>Debt Instrument, Unamortized Discount (Premium) and Debt Issuance Costs, Net</t>
  </si>
  <si>
    <t>Debt Instrument, Interest Rate, Stated Percentage</t>
  </si>
  <si>
    <t>5.75%</t>
  </si>
  <si>
    <t>Debt Issuance, Percentage Of Principal</t>
  </si>
  <si>
    <t>99.587%</t>
  </si>
  <si>
    <t>4.50% senior unsecured notes (2022 Notes) [Member]</t>
  </si>
  <si>
    <t>4.50%</t>
  </si>
  <si>
    <t>99.968%</t>
  </si>
  <si>
    <t>4.50% senior unsecured notes (2023 Notes) [Member]</t>
  </si>
  <si>
    <t>99.69%</t>
  </si>
  <si>
    <t>Revolving Credit Facility [Member]</t>
  </si>
  <si>
    <t>Line of Credit Facility, Maximum Borrowing Capacity</t>
  </si>
  <si>
    <t>Line of credit facility increase increment limit</t>
  </si>
  <si>
    <t>Debt Instrument, Interest Rate, Effective Percentage</t>
  </si>
  <si>
    <t>Revolving Credit Facility [Member] | London Interbank Offered Rate (LIBOR) [Member]</t>
  </si>
  <si>
    <t>Debt Instrument, Basis Spread on Variable Rate</t>
  </si>
  <si>
    <t>1.10%</t>
  </si>
  <si>
    <t>Revolving Credit Facility [Member] | Base Rate [Member]</t>
  </si>
  <si>
    <t>0.10%</t>
  </si>
  <si>
    <t>Revolving Credit Facility [Member] | letters of credit sublimit [Member]</t>
  </si>
  <si>
    <t>Term Loan [Member]</t>
  </si>
  <si>
    <t>Senior Notes [Member] | 5.75% senior unsecured notes (2020 Notes) [Member]</t>
  </si>
  <si>
    <t>Senior Notes [Member] | 4.50% senior unsecured notes (2022 Notes) [Member]</t>
  </si>
  <si>
    <t>Senior Notes [Member] | 4.50% senior unsecured notes (2023 Notes) [Member]</t>
  </si>
  <si>
    <t>Notes Payable, Other Payables [Member]</t>
  </si>
  <si>
    <t>2013 Credit Agreement [Member]</t>
  </si>
  <si>
    <t>Line of Credit Facility, Commitment Fee Percentage</t>
  </si>
  <si>
    <t>0.15%</t>
  </si>
  <si>
    <t>Minimum [Member] | Revolving Credit Facility [Member] | London Interbank Offered Rate (LIBOR) [Member]</t>
  </si>
  <si>
    <t>0.91%</t>
  </si>
  <si>
    <t>Minimum [Member] | Revolving Credit Facility [Member] | Base Rate [Member]</t>
  </si>
  <si>
    <t>0.00%</t>
  </si>
  <si>
    <t>Maximum [Member] | Revolving Credit Facility [Member] | London Interbank Offered Rate (LIBOR) [Member]</t>
  </si>
  <si>
    <t>1.50%</t>
  </si>
  <si>
    <t>Maximum [Member] | Revolving Credit Facility [Member] | Base Rate [Member]</t>
  </si>
  <si>
    <t>0.50%</t>
  </si>
  <si>
    <t>Subsequent Event [Member] | 5.75% senior unsecured notes (2020 Notes) [Member]</t>
  </si>
  <si>
    <t>Debt Instrument, Repurchase Amount per Bond</t>
  </si>
  <si>
    <t>Debt Instrument, Repurchased Face Amount</t>
  </si>
  <si>
    <t>Debt Instrument, Repurchased Face Amount per Bond</t>
  </si>
  <si>
    <t>Property and Equipment (Details) - USD ($) $ in Thousands</t>
  </si>
  <si>
    <t>Property, Plant and Equipment [Line Items]</t>
  </si>
  <si>
    <t>Property and Equipment, Gross</t>
  </si>
  <si>
    <t>Accumulated Depreciation</t>
  </si>
  <si>
    <t>Property and Equipment, Net</t>
  </si>
  <si>
    <t>Depreciation</t>
  </si>
  <si>
    <t>Capitalized software development costs</t>
  </si>
  <si>
    <t>Impairment of Long-Lived Assets to be Disposed of</t>
  </si>
  <si>
    <t>Software Development [Member]</t>
  </si>
  <si>
    <t>Property, Plant and Equipment, Estimated Useful Lives</t>
  </si>
  <si>
    <t>three to eleven years</t>
  </si>
  <si>
    <t>Land and Land Improvements [Member]</t>
  </si>
  <si>
    <t>0 - 10 years</t>
  </si>
  <si>
    <t>Building [Member]</t>
  </si>
  <si>
    <t>30 - 40 years</t>
  </si>
  <si>
    <t>Building and Leasehold Improvements [Member]</t>
  </si>
  <si>
    <t>3 - 30 years</t>
  </si>
  <si>
    <t>Furniture, Fixtures and Equipment [Member]</t>
  </si>
  <si>
    <t>3 - 20 years</t>
  </si>
  <si>
    <t>Vehicle rentals [Member]</t>
  </si>
  <si>
    <t>2 - 13 years</t>
  </si>
  <si>
    <t>Construction in Progress [Member]</t>
  </si>
  <si>
    <t>Accrued Expenses (Details) - USD ($) $ in Thousands</t>
  </si>
  <si>
    <t>Payroll and related benefits</t>
  </si>
  <si>
    <t>Taxes payable</t>
  </si>
  <si>
    <t>Self-insurance reserves</t>
  </si>
  <si>
    <t>Warranty reserves</t>
  </si>
  <si>
    <t>Capital expenditures</t>
  </si>
  <si>
    <t>Accrued transportation</t>
  </si>
  <si>
    <t>Total accrued expenses</t>
  </si>
  <si>
    <t>Movement in Standard Product Warranty Accrual [Roll Forward]</t>
  </si>
  <si>
    <t>Warranty reserves, beginning of period</t>
  </si>
  <si>
    <t>Additions to warranty reserves</t>
  </si>
  <si>
    <t>Reserves utilized</t>
  </si>
  <si>
    <t>Warranty reserves, end of period</t>
  </si>
  <si>
    <t>Stock Repurchases (Details) - USD ($) $ / shares in Units, shares in Thousands, $ in Millions</t>
  </si>
  <si>
    <t>2 Months Ended</t>
  </si>
  <si>
    <t>Feb. 19, 2019</t>
  </si>
  <si>
    <t>Aug. 08, 2018</t>
  </si>
  <si>
    <t>May 14, 2012</t>
  </si>
  <si>
    <t>Equity, Class of Treasury Stock [Line Items]</t>
  </si>
  <si>
    <t>Treasury Stock, Shares, Acquired as Part of Plan</t>
  </si>
  <si>
    <t>Payments for Repurchase of Common Stock, Acquired as Part of Plan</t>
  </si>
  <si>
    <t>Stock Repurchase Program, Remaining Authorized Repurchase Amount</t>
  </si>
  <si>
    <t>Acquired, Average Cost Per Share, Acquired as Part of Plan</t>
  </si>
  <si>
    <t>Stock Repurchase Program, Authorized Amount</t>
  </si>
  <si>
    <t>Subsequent Event [Member]</t>
  </si>
  <si>
    <t>Earnings per Share (Details) - USD ($) $ / shares in Units, shares in Thousands, $ in Thousands</t>
  </si>
  <si>
    <t>Basic weighted average common shares</t>
  </si>
  <si>
    <t>Dilutive impact of share-based awards</t>
  </si>
  <si>
    <t>Diluted weighted average common shares</t>
  </si>
  <si>
    <t>Basic earnings per common share, Net income applicable to common stockholders</t>
  </si>
  <si>
    <t>Diluted earnings per common share, Net income applicable to common stockholders</t>
  </si>
  <si>
    <t>Income Taxes (Details) - USD ($) shares in Thousands, $ in Thousands</t>
  </si>
  <si>
    <t>Income Taxes [Line Items]</t>
  </si>
  <si>
    <t>Income tax benefit from Tax Cuts and Jobs Act of 2017 remeasurement of deferred tax asset liability</t>
  </si>
  <si>
    <t>Income tax expense from Tax Cuts And Jobs Act Of 2017 transition tax for accumulated foreign earnings</t>
  </si>
  <si>
    <t>Federal:</t>
  </si>
  <si>
    <t>Current Federal Tax Expense (Benefit)</t>
  </si>
  <si>
    <t>Deferred Federal Income Tax Expense (Benefit)</t>
  </si>
  <si>
    <t>Federal Income Tax Expense (Benefit), Continuing Operations</t>
  </si>
  <si>
    <t>State:</t>
  </si>
  <si>
    <t>Current State and Local Tax Expense (Benefit)</t>
  </si>
  <si>
    <t>Deferred State and Local Income Tax Expense (Benefit)</t>
  </si>
  <si>
    <t>State and Local Income Tax Expense (Benefit), Continuing Operations</t>
  </si>
  <si>
    <t>Foreign:</t>
  </si>
  <si>
    <t>Current Foreign Tax Expense (Benefit)</t>
  </si>
  <si>
    <t>Deferred Foreign Income Tax Expense (Benefit)</t>
  </si>
  <si>
    <t>Foreign Income Tax Expense (Benefit), Continuing Operations</t>
  </si>
  <si>
    <t>Current Income Tax Expense (Benefit)</t>
  </si>
  <si>
    <t>Deferred income tax benefit</t>
  </si>
  <si>
    <t>Income Tax Expense (Benefit)</t>
  </si>
  <si>
    <t>Effective Income Tax Rate Reconciliation, Amount [Abstract]</t>
  </si>
  <si>
    <t>Income before provision for income taxes at statutory U.S. federal income tax rate (21% for 2018 and 35% for 2017 and 2016)</t>
  </si>
  <si>
    <t>State income taxes, net of federal income tax benefit</t>
  </si>
  <si>
    <t>Impact of the Act</t>
  </si>
  <si>
    <t>Deferred income tax assets:</t>
  </si>
  <si>
    <t>Accrued expenses not currently deductible for tax</t>
  </si>
  <si>
    <t>Accrued medical and workers compensation</t>
  </si>
  <si>
    <t>Net operating loss carryforwards</t>
  </si>
  <si>
    <t>Straight-line rent</t>
  </si>
  <si>
    <t>Total deferred income tax assets before valuation allowances</t>
  </si>
  <si>
    <t>Less: Valuation allowance</t>
  </si>
  <si>
    <t>Total deferred income tax assets</t>
  </si>
  <si>
    <t>Deferred income tax liabilities:</t>
  </si>
  <si>
    <t>Property and equipment</t>
  </si>
  <si>
    <t>Intangible assets</t>
  </si>
  <si>
    <t>Total deferred income tax liabilities</t>
  </si>
  <si>
    <t>Net deferred income tax liabilities</t>
  </si>
  <si>
    <t>Deferred Tax Assets, Valuation Allowance less Foreign Tax Carryfowards</t>
  </si>
  <si>
    <t>Reconciliation of Unrecognized Tax Benefits, Excluding Amounts Pertaining to Examined Tax Returns [Roll Forward]</t>
  </si>
  <si>
    <t>Unrecognized tax benefits, beginning of period</t>
  </si>
  <si>
    <t>Increases related to prior period tax positions</t>
  </si>
  <si>
    <t>Decreases related to prior period tax positions</t>
  </si>
  <si>
    <t>Increases related to current period tax positions</t>
  </si>
  <si>
    <t>Settlements</t>
  </si>
  <si>
    <t>Expiration of statute of limitations</t>
  </si>
  <si>
    <t>Unrecognized tax benefits, end of period</t>
  </si>
  <si>
    <t>Unrecognized Tax Benefits, Income Tax Penalties and Interest Expense [Abstract]</t>
  </si>
  <si>
    <t>Unrecognized Tax Benefits, Income Tax Penalties and Interest Expense/(Gain)</t>
  </si>
  <si>
    <t>Unrecognized Tax Benefits, Interest on Income Taxes Accrued</t>
  </si>
  <si>
    <t>Unrecognized Tax Benefits, Income Tax Penalties Accrued</t>
  </si>
  <si>
    <t>Tax Credit Carryforward, Valuation Allowance</t>
  </si>
  <si>
    <t>Undistributed Earnings of Foreign Subsidiaries</t>
  </si>
  <si>
    <t>State and Local Jurisdiction [Member]</t>
  </si>
  <si>
    <t>Operating Loss Carryforwards</t>
  </si>
  <si>
    <t>Market-based Restricted Stock Units [Member]</t>
  </si>
  <si>
    <t>Share-based Compensation Arrangement by Share-based Payment Award, Non-Option Equity Instruments, Outstanding, Number</t>
  </si>
  <si>
    <t>Lease Commitments (Details) - USD ($) $ in Thousands</t>
  </si>
  <si>
    <t>Operating Leased Assets [Line Items]</t>
  </si>
  <si>
    <t>Unrecorded Unconditional Purchase Obligation</t>
  </si>
  <si>
    <t>Lessee, Operating Lease, Renewal Term</t>
  </si>
  <si>
    <t>5 years</t>
  </si>
  <si>
    <t>Operating Leases, Future Minimum Payments Due, Fiscal Year Maturity</t>
  </si>
  <si>
    <t>Operating Leases, Future Minimum Payments Due</t>
  </si>
  <si>
    <t>Gross rent expense for operating leases</t>
  </si>
  <si>
    <t>Less: Sub-lease income</t>
  </si>
  <si>
    <t>Net rent expense for operating leases</t>
  </si>
  <si>
    <t>Minimum facility rentals [Member]</t>
  </si>
  <si>
    <t>Minimum rentals</t>
  </si>
  <si>
    <t>Equipment rentals [Member]</t>
  </si>
  <si>
    <t>Minimum [Member]</t>
  </si>
  <si>
    <t>Lessee, Operating Lease, Term of Contract</t>
  </si>
  <si>
    <t>Maximum [Member]</t>
  </si>
  <si>
    <t>10 years</t>
  </si>
  <si>
    <t>Benefit Plans (Details) - USD ($) $ in Millions</t>
  </si>
  <si>
    <t>Company contributions to defined contribution benefit plan</t>
  </si>
  <si>
    <t>Deferred compensation plan liability</t>
  </si>
  <si>
    <t>Share-Based Compensation (Details) - USD ($) $ / shares in Units, shares in Thousands, $ in Thousands</t>
  </si>
  <si>
    <t>Share-based Compensation Arrangement by Share-based Payment Award [Line Items]</t>
  </si>
  <si>
    <t>Number of Shares Available for Grant</t>
  </si>
  <si>
    <t>Share-based Compensation Arrangement by Share-based Payment Award, Fair Value Assumptions and Methodology [Abstract]</t>
  </si>
  <si>
    <t>Risk-free interest rate (1)</t>
  </si>
  <si>
    <t>1.20%</t>
  </si>
  <si>
    <t>Expected dividend yield</t>
  </si>
  <si>
    <t>0.20%</t>
  </si>
  <si>
    <t>Expected stock price volatility (2)</t>
  </si>
  <si>
    <t>27.70%</t>
  </si>
  <si>
    <t>Expected life of awards (in months) (3)</t>
  </si>
  <si>
    <t>55 months</t>
  </si>
  <si>
    <t>Share-based Compensation Arrangement by Share-based Payment Award, Equity Instruments Other than Options, Nonvested, Number of Shares [Roll Forward]</t>
  </si>
  <si>
    <t>Closing share price for calculation of aggregate intrinsic value</t>
  </si>
  <si>
    <t>Share-based compensation expense</t>
  </si>
  <si>
    <t>Unrecognized compensation expense</t>
  </si>
  <si>
    <t>Weighted average period unrecognized compensation expense expected to be recognized</t>
  </si>
  <si>
    <t>1 year 8 months 1 day</t>
  </si>
  <si>
    <t>Stock Appreciation Rights (SARs) [Member]</t>
  </si>
  <si>
    <t>Outstanding, beginning of period</t>
  </si>
  <si>
    <t>Outstanding, Weighted Average Exercise Price, beginning of period</t>
  </si>
  <si>
    <t>Granted</t>
  </si>
  <si>
    <t>Granted, Weighted Average Exercise Price</t>
  </si>
  <si>
    <t>Granted, Weighted Average Grant Date Fair Value</t>
  </si>
  <si>
    <t>Exercised</t>
  </si>
  <si>
    <t>Exercised, Weighted Average Exercise Price</t>
  </si>
  <si>
    <t>Vested</t>
  </si>
  <si>
    <t>Vested, Weighted Average Exercise Price</t>
  </si>
  <si>
    <t>Forfeited</t>
  </si>
  <si>
    <t>Forfeited, Weighted Average Exercise Price</t>
  </si>
  <si>
    <t>Outstanding, end of period</t>
  </si>
  <si>
    <t>Outstanding, Weighted Average Exercise Price, end of period</t>
  </si>
  <si>
    <t>Outstanding, Weighted Average Remaining Contractual Term</t>
  </si>
  <si>
    <t>3 years 8 months 15 days</t>
  </si>
  <si>
    <t>Outstanding, Aggregate intrinsic value</t>
  </si>
  <si>
    <t>Vested and expected to vest, Number</t>
  </si>
  <si>
    <t>Vested and expected to vest, Weighted average exercise price</t>
  </si>
  <si>
    <t>Vested and expected to vest, Weighted average remaining contractual term</t>
  </si>
  <si>
    <t>Vested and expected to vest, Aggregate intrinsic value</t>
  </si>
  <si>
    <t>Outstanding and Exercisable, Number</t>
  </si>
  <si>
    <t>Outstanding and Exercisable, Weighted Average Exercise Price</t>
  </si>
  <si>
    <t>Outstanding and Exercisable, Weighted Average Remaining Contractual Term</t>
  </si>
  <si>
    <t>11 months 24 days</t>
  </si>
  <si>
    <t>Outstanding and Exercisable, Intrinsic Value</t>
  </si>
  <si>
    <t>Total intrinsic value of exercises during period</t>
  </si>
  <si>
    <t>Restricted Stock and Restricted Stock Units (RSUs) [Member]</t>
  </si>
  <si>
    <t>2.40%</t>
  </si>
  <si>
    <t>1.60%</t>
  </si>
  <si>
    <t>34.00%</t>
  </si>
  <si>
    <t>26.20%</t>
  </si>
  <si>
    <t>Liquidity discount for post-vest restrictions</t>
  </si>
  <si>
    <t>14.49%</t>
  </si>
  <si>
    <t>Nonvested, beginning of period</t>
  </si>
  <si>
    <t>Forfeited, Weighted Average Grant Date Fair Value</t>
  </si>
  <si>
    <t>Nonvested, end of period</t>
  </si>
  <si>
    <t>Nonvested, Weighted Average Grant Date Fair Value</t>
  </si>
  <si>
    <t>Total grant date fair value of vested</t>
  </si>
  <si>
    <t>Performance-based Stock Appreciation Rights (SARs) Awards [Member]</t>
  </si>
  <si>
    <t>Change in Units Based on Performance</t>
  </si>
  <si>
    <t>Change in Units Based on Performance, Weighted Average Exercise Price</t>
  </si>
  <si>
    <t>1 year 6 months 2 days</t>
  </si>
  <si>
    <t>Maximum potential payout of outstanding awards for Equity Instruments Other than Options</t>
  </si>
  <si>
    <t>Performance Shares [Member]</t>
  </si>
  <si>
    <t>Deferred Stock Units [Member]</t>
  </si>
  <si>
    <t>Employee Stock [Member]</t>
  </si>
  <si>
    <t>Accumulated Other Comprehensive Loss (Details) - USD ($) $ in Thousands</t>
  </si>
  <si>
    <t>AOCI Including Portion Attributable to Noncontrolling Interest, Net of Tax [Roll Forward]</t>
  </si>
  <si>
    <t>Balance, Beginning of Period</t>
  </si>
  <si>
    <t>Activity</t>
  </si>
  <si>
    <t>Balance, End of Period</t>
  </si>
  <si>
    <t>Unrealized Gain (Loss) on Postretirement Plan [Member]</t>
  </si>
  <si>
    <t>Foreign Currency Translation [Member]</t>
  </si>
  <si>
    <t>Condensed Consolidating Financial Statements Condensed Consolidating Balance Sheet (Details) - USD ($) $ in Thousands</t>
  </si>
  <si>
    <t>Jan. 02, 2016</t>
  </si>
  <si>
    <t>Property and equipment, net of accumulated depreciation</t>
  </si>
  <si>
    <t>Investment in subsidiaries</t>
  </si>
  <si>
    <t>Intercompany note receivable</t>
  </si>
  <si>
    <t>Due from intercompany, net</t>
  </si>
  <si>
    <t>Intercompany note payable</t>
  </si>
  <si>
    <t>Due to intercompany, net</t>
  </si>
  <si>
    <t>Stockholders' equity</t>
  </si>
  <si>
    <t>Parent Company [Member]</t>
  </si>
  <si>
    <t>Guarantor Subsidiaries [Member]</t>
  </si>
  <si>
    <t>Non-Guarantor Subsidiaries [Member]</t>
  </si>
  <si>
    <t>Consolidation, Eliminations [Member]</t>
  </si>
  <si>
    <t>Condensed Consolidating Financial Statements Condensed Consolidating Income Statements (Details) - USD ($) $ in Thousands</t>
  </si>
  <si>
    <t>Condensed Income Statements, Captions [Line Items]</t>
  </si>
  <si>
    <t>Gross Profit</t>
  </si>
  <si>
    <t>Operating (loss) income</t>
  </si>
  <si>
    <t>Interest (expense) income</t>
  </si>
  <si>
    <t>(Loss) income before equity in earnings of subsidiaries</t>
  </si>
  <si>
    <t>Equity in earnings of subsidiary</t>
  </si>
  <si>
    <t>Condensed Consolidating Financial Statements Condensed Consolidating Comprehensive Income Statements (Details) - USD ($) $ in Thousands</t>
  </si>
  <si>
    <t>Condensed Consolidating Comprehensive Income Statement [Line Items]</t>
  </si>
  <si>
    <t>Changes in net unrecognized other postretirement benefit costs, net of tax</t>
  </si>
  <si>
    <t>Equity in other comprehensive (loss) income of subsidiaries</t>
  </si>
  <si>
    <t>Comprehensive Income (Loss)</t>
  </si>
  <si>
    <t>Condensed Consolidating Financial Statements Condensed Consolidating Statement of Cash Flows (Details) - USD ($) $ in Thousands</t>
  </si>
  <si>
    <t>Condensed Cash Flow Statements, Captions [Line Items]</t>
  </si>
  <si>
    <t>Net Cash Provided by (Used in) Operating Activities</t>
  </si>
  <si>
    <t>Net Cash Provided by (Used in) Financing Activities</t>
  </si>
  <si>
    <t>Net (decrease) increase in cash and cash equivalents</t>
  </si>
  <si>
    <t>Quarterly Financial Data (unaudited) (Details) - USD ($) $ / shares in Units, $ in Thousands</t>
  </si>
  <si>
    <t>Net Income (Loss) Attributable to Parent</t>
  </si>
  <si>
    <t>Valuation and Qualifying Accounts (Details) - USD ($) $ in Thousands</t>
  </si>
  <si>
    <t>SEC Schedule, 12-09, Movement in Valuation Allowances and Reserves [Roll Forward]</t>
  </si>
  <si>
    <t>Allowance for Doubtful Accounts Receivable, Current, Beginning of Period</t>
  </si>
  <si>
    <t>Allowance for Doubtful Accounts Receivable, Current, End of Period</t>
  </si>
  <si>
    <t>SEC Schedule, 12-09, Allowance, Credit Loss [Member]</t>
  </si>
  <si>
    <t>Valuation Allowances and Reserves, Charged to Cost and Expense</t>
  </si>
  <si>
    <t>SEC Schedule, 12-09, Valuation Allowances and Reserves, Deductio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84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71670134</v>
      </c>
    </row>
    <row r="14" spans="1:4">
      <c r="A14" s="4" t="s">
        <v>23</v>
      </c>
      <c r="B14" s="4" t="s">
        <v>21</v>
      </c>
    </row>
    <row r="15" spans="1:4">
      <c r="A15" s="4" t="s">
        <v>24</v>
      </c>
      <c r="B15" s="4" t="s">
        <v>21</v>
      </c>
    </row>
    <row r="16" spans="1:4">
      <c r="A16" s="4" t="s">
        <v>25</v>
      </c>
      <c r="B16" s="4" t="s">
        <v>21</v>
      </c>
    </row>
    <row r="17" spans="1:4">
      <c r="A17" s="4" t="s">
        <v>26</v>
      </c>
      <c r="B17" s="4" t="s">
        <v>27</v>
      </c>
    </row>
    <row r="18" spans="1:4">
      <c r="A18" s="4" t="s">
        <v>28</v>
      </c>
      <c r="B18" s="4" t="s">
        <v>29</v>
      </c>
    </row>
    <row r="19" spans="1:4">
      <c r="A19" s="4" t="s">
        <v>30</v>
      </c>
      <c r="B19" s="4" t="s">
        <v>27</v>
      </c>
    </row>
    <row r="20" spans="1:4">
      <c r="A20" s="4" t="s">
        <v>31</v>
      </c>
      <c r="D20" s="6" t="n">
        <v>98633464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7</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3" t="s">
        <v>190</v>
      </c>
    </row>
    <row r="4" spans="1:2">
      <c r="A4" s="4" t="s">
        <v>36</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896527</v>
      </c>
      <c r="C3" s="6" t="n">
        <v>546937</v>
      </c>
    </row>
    <row r="4" spans="1:3">
      <c r="A4" s="4" t="s">
        <v>36</v>
      </c>
      <c r="B4" s="5" t="n">
        <v>624972</v>
      </c>
      <c r="C4" s="5" t="n">
        <v>606357</v>
      </c>
    </row>
    <row r="5" spans="1:3">
      <c r="A5" s="4" t="s">
        <v>37</v>
      </c>
      <c r="B5" s="5" t="n">
        <v>4362547</v>
      </c>
      <c r="C5" s="5" t="n">
        <v>4168492</v>
      </c>
    </row>
    <row r="6" spans="1:3">
      <c r="A6" s="4" t="s">
        <v>38</v>
      </c>
      <c r="B6" s="5" t="n">
        <v>198408</v>
      </c>
      <c r="C6" s="5" t="n">
        <v>105106</v>
      </c>
    </row>
    <row r="7" spans="1:3">
      <c r="A7" s="4" t="s">
        <v>39</v>
      </c>
      <c r="B7" s="5" t="n">
        <v>6082454</v>
      </c>
      <c r="C7" s="5" t="n">
        <v>5426892</v>
      </c>
    </row>
    <row r="8" spans="1:3">
      <c r="A8" s="4" t="s">
        <v>40</v>
      </c>
      <c r="B8" s="5" t="n">
        <v>1368985</v>
      </c>
      <c r="C8" s="5" t="n">
        <v>1394138</v>
      </c>
    </row>
    <row r="9" spans="1:3">
      <c r="A9" s="4" t="s">
        <v>41</v>
      </c>
      <c r="B9" s="5" t="n">
        <v>990237</v>
      </c>
      <c r="C9" s="5" t="n">
        <v>994293</v>
      </c>
    </row>
    <row r="10" spans="1:3">
      <c r="A10" s="4" t="s">
        <v>42</v>
      </c>
      <c r="B10" s="5" t="n">
        <v>550593</v>
      </c>
      <c r="C10" s="5" t="n">
        <v>597674</v>
      </c>
    </row>
    <row r="11" spans="1:3">
      <c r="A11" s="4" t="s">
        <v>43</v>
      </c>
      <c r="B11" s="5" t="n">
        <v>48379</v>
      </c>
      <c r="C11" s="5" t="n">
        <v>69304</v>
      </c>
    </row>
    <row r="12" spans="1:3">
      <c r="A12" s="4" t="s">
        <v>44</v>
      </c>
      <c r="B12" s="5" t="n">
        <v>9040648</v>
      </c>
      <c r="C12" s="5" t="n">
        <v>8482301</v>
      </c>
    </row>
    <row r="13" spans="1:3">
      <c r="A13" s="3" t="s">
        <v>45</v>
      </c>
    </row>
    <row r="14" spans="1:3">
      <c r="A14" s="4" t="s">
        <v>46</v>
      </c>
      <c r="B14" s="5" t="n">
        <v>3172790</v>
      </c>
      <c r="C14" s="5" t="n">
        <v>2894582</v>
      </c>
    </row>
    <row r="15" spans="1:3">
      <c r="A15" s="4" t="s">
        <v>47</v>
      </c>
      <c r="B15" s="5" t="n">
        <v>623141</v>
      </c>
      <c r="C15" s="5" t="n">
        <v>533548</v>
      </c>
    </row>
    <row r="16" spans="1:3">
      <c r="A16" s="4" t="s">
        <v>48</v>
      </c>
      <c r="B16" s="5" t="n">
        <v>90019</v>
      </c>
      <c r="C16" s="5" t="n">
        <v>51967</v>
      </c>
    </row>
    <row r="17" spans="1:3">
      <c r="A17" s="4" t="s">
        <v>49</v>
      </c>
      <c r="B17" s="5" t="n">
        <v>3885950</v>
      </c>
      <c r="C17" s="5" t="n">
        <v>3480097</v>
      </c>
    </row>
    <row r="18" spans="1:3">
      <c r="A18" s="4" t="s">
        <v>50</v>
      </c>
      <c r="B18" s="5" t="n">
        <v>1045720</v>
      </c>
      <c r="C18" s="5" t="n">
        <v>1044327</v>
      </c>
    </row>
    <row r="19" spans="1:3">
      <c r="A19" s="4" t="s">
        <v>51</v>
      </c>
      <c r="B19" s="5" t="n">
        <v>318353</v>
      </c>
      <c r="C19" s="5" t="n">
        <v>303620</v>
      </c>
    </row>
    <row r="20" spans="1:3">
      <c r="A20" s="4" t="s">
        <v>52</v>
      </c>
      <c r="B20" s="5" t="n">
        <v>239812</v>
      </c>
      <c r="C20" s="5" t="n">
        <v>239061</v>
      </c>
    </row>
    <row r="21" spans="1:3">
      <c r="A21" s="4" t="s">
        <v>53</v>
      </c>
      <c r="B21" s="4" t="s">
        <v>54</v>
      </c>
      <c r="C21" s="4" t="s">
        <v>54</v>
      </c>
    </row>
    <row r="22" spans="1:3">
      <c r="A22" s="3" t="s">
        <v>55</v>
      </c>
    </row>
    <row r="23" spans="1:3">
      <c r="A23" s="4" t="s">
        <v>56</v>
      </c>
      <c r="B23" s="5" t="n">
        <v>0</v>
      </c>
      <c r="C23" s="5" t="n">
        <v>0</v>
      </c>
    </row>
    <row r="24" spans="1:3">
      <c r="A24" s="4" t="s">
        <v>57</v>
      </c>
      <c r="B24" s="5" t="n">
        <v>8</v>
      </c>
      <c r="C24" s="5" t="n">
        <v>8</v>
      </c>
    </row>
    <row r="25" spans="1:3">
      <c r="A25" s="4" t="s">
        <v>58</v>
      </c>
      <c r="B25" s="5" t="n">
        <v>694797</v>
      </c>
      <c r="C25" s="5" t="n">
        <v>664646</v>
      </c>
    </row>
    <row r="26" spans="1:3">
      <c r="A26" s="4" t="s">
        <v>59</v>
      </c>
      <c r="B26" s="5" t="n">
        <v>-425954</v>
      </c>
      <c r="C26" s="5" t="n">
        <v>-144600</v>
      </c>
    </row>
    <row r="27" spans="1:3">
      <c r="A27" s="4" t="s">
        <v>60</v>
      </c>
      <c r="B27" s="5" t="n">
        <v>-44193</v>
      </c>
      <c r="C27" s="5" t="n">
        <v>-24954</v>
      </c>
    </row>
    <row r="28" spans="1:3">
      <c r="A28" s="4" t="s">
        <v>61</v>
      </c>
      <c r="B28" s="5" t="n">
        <v>3326155</v>
      </c>
      <c r="C28" s="5" t="n">
        <v>2920096</v>
      </c>
    </row>
    <row r="29" spans="1:3">
      <c r="A29" s="4" t="s">
        <v>62</v>
      </c>
      <c r="B29" s="5" t="n">
        <v>3550813</v>
      </c>
      <c r="C29" s="5" t="n">
        <v>3415196</v>
      </c>
    </row>
    <row r="30" spans="1:3">
      <c r="A30" s="4" t="s">
        <v>63</v>
      </c>
      <c r="B30" s="6" t="n">
        <v>9040648</v>
      </c>
      <c r="C30" s="6" t="n">
        <v>84823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11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3</v>
      </c>
    </row>
    <row r="2" spans="1:3">
      <c r="A2" s="4" t="s">
        <v>65</v>
      </c>
      <c r="B2" s="6" t="n">
        <v>1918502</v>
      </c>
      <c r="C2" s="6" t="n">
        <v>1783383</v>
      </c>
    </row>
    <row r="3" spans="1:3">
      <c r="A3" s="4" t="s">
        <v>66</v>
      </c>
      <c r="B3" s="7" t="n">
        <v>0.0001</v>
      </c>
      <c r="C3" s="7" t="n">
        <v>0.0001</v>
      </c>
    </row>
    <row r="4" spans="1:3">
      <c r="A4" s="4" t="s">
        <v>67</v>
      </c>
      <c r="B4" s="5" t="n">
        <v>10000</v>
      </c>
      <c r="C4" s="5" t="n">
        <v>10000</v>
      </c>
    </row>
    <row r="5" spans="1:3">
      <c r="A5" s="4" t="s">
        <v>68</v>
      </c>
      <c r="B5" s="5" t="n">
        <v>0</v>
      </c>
      <c r="C5" s="5" t="n">
        <v>0</v>
      </c>
    </row>
    <row r="6" spans="1:3">
      <c r="A6" s="4" t="s">
        <v>69</v>
      </c>
      <c r="B6" s="5" t="n">
        <v>0</v>
      </c>
      <c r="C6" s="5" t="n">
        <v>0</v>
      </c>
    </row>
    <row r="7" spans="1:3">
      <c r="A7" s="4" t="s">
        <v>70</v>
      </c>
      <c r="B7" s="7" t="n">
        <v>0.0001</v>
      </c>
      <c r="C7" s="7" t="n">
        <v>0.0001</v>
      </c>
    </row>
    <row r="8" spans="1:3">
      <c r="A8" s="4" t="s">
        <v>71</v>
      </c>
      <c r="B8" s="5" t="n">
        <v>200000</v>
      </c>
      <c r="C8" s="5" t="n">
        <v>200000</v>
      </c>
    </row>
    <row r="9" spans="1:3">
      <c r="A9" s="4" t="s">
        <v>72</v>
      </c>
      <c r="B9" s="5" t="n">
        <v>75831</v>
      </c>
      <c r="C9" s="5" t="n">
        <v>75569</v>
      </c>
    </row>
    <row r="10" spans="1:3">
      <c r="A10" s="4" t="s">
        <v>73</v>
      </c>
      <c r="B10" s="5" t="n">
        <v>72460</v>
      </c>
      <c r="C10" s="5" t="n">
        <v>73936</v>
      </c>
    </row>
    <row r="11" spans="1:3">
      <c r="A11" s="4" t="s">
        <v>74</v>
      </c>
      <c r="B11" s="5" t="n">
        <v>3371</v>
      </c>
      <c r="C11" s="5" t="n">
        <v>16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3</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177</v>
      </c>
    </row>
    <row r="4" spans="1:2">
      <c r="A4" s="4" t="s">
        <v>248</v>
      </c>
      <c r="B4" s="4" t="s">
        <v>249</v>
      </c>
    </row>
    <row r="5" spans="1:2">
      <c r="A5" s="4" t="s">
        <v>250</v>
      </c>
      <c r="B5" s="4" t="s">
        <v>251</v>
      </c>
    </row>
    <row r="6" spans="1:2">
      <c r="A6" s="4" t="s">
        <v>252</v>
      </c>
      <c r="B6" s="4" t="s">
        <v>253</v>
      </c>
    </row>
    <row r="7" spans="1:2">
      <c r="A7" s="4" t="s">
        <v>254</v>
      </c>
      <c r="B7" s="4" t="s">
        <v>255</v>
      </c>
    </row>
    <row r="8" spans="1:2">
      <c r="A8" s="4" t="s">
        <v>196</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11</v>
      </c>
      <c r="B23" s="4" t="s">
        <v>285</v>
      </c>
    </row>
    <row r="24" spans="1:2">
      <c r="A24" s="4" t="s">
        <v>207</v>
      </c>
      <c r="B24" s="4" t="s">
        <v>286</v>
      </c>
    </row>
    <row r="25" spans="1:2">
      <c r="A25" s="4" t="s">
        <v>287</v>
      </c>
      <c r="B25" s="4" t="s">
        <v>288</v>
      </c>
    </row>
    <row r="26" spans="1:2">
      <c r="A26" s="4" t="s">
        <v>289</v>
      </c>
      <c r="B26"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1</v>
      </c>
      <c r="B1" s="2" t="s">
        <v>1</v>
      </c>
    </row>
    <row r="2" spans="1:2">
      <c r="B2" s="2" t="s">
        <v>2</v>
      </c>
    </row>
    <row r="3" spans="1:2">
      <c r="A3" s="3" t="s">
        <v>177</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4</v>
      </c>
      <c r="B1" s="2" t="s">
        <v>1</v>
      </c>
    </row>
    <row r="2" spans="1:2">
      <c r="B2" s="2" t="s">
        <v>2</v>
      </c>
    </row>
    <row r="3" spans="1:2">
      <c r="A3" s="3" t="s">
        <v>180</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184</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18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190</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8</v>
      </c>
      <c r="B1" s="2" t="s">
        <v>1</v>
      </c>
    </row>
    <row r="2" spans="1:2">
      <c r="B2" s="2" t="s">
        <v>2</v>
      </c>
    </row>
    <row r="3" spans="1:2">
      <c r="A3" s="3" t="s">
        <v>19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197</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6</v>
      </c>
      <c r="B1" s="2" t="s">
        <v>1</v>
      </c>
    </row>
    <row r="2" spans="1:2">
      <c r="B2" s="2" t="s">
        <v>2</v>
      </c>
    </row>
    <row r="3" spans="1:2">
      <c r="A3" s="3" t="s">
        <v>201</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75</v>
      </c>
      <c r="B1" s="2" t="s">
        <v>76</v>
      </c>
      <c r="H1" s="2" t="s">
        <v>77</v>
      </c>
      <c r="J1" s="2" t="s">
        <v>1</v>
      </c>
    </row>
    <row r="2" spans="1:12">
      <c r="B2" s="2" t="s">
        <v>2</v>
      </c>
      <c r="C2" s="2" t="s">
        <v>78</v>
      </c>
      <c r="D2" s="2" t="s">
        <v>79</v>
      </c>
      <c r="E2" s="2" t="s">
        <v>33</v>
      </c>
      <c r="F2" s="2" t="s">
        <v>80</v>
      </c>
      <c r="G2" s="2" t="s">
        <v>81</v>
      </c>
      <c r="H2" s="2" t="s">
        <v>82</v>
      </c>
      <c r="I2" s="2" t="s">
        <v>83</v>
      </c>
      <c r="J2" s="2" t="s">
        <v>2</v>
      </c>
      <c r="K2" s="2" t="s">
        <v>33</v>
      </c>
      <c r="L2" s="2" t="s">
        <v>84</v>
      </c>
    </row>
    <row r="3" spans="1:12">
      <c r="A3" s="4" t="s">
        <v>85</v>
      </c>
      <c r="B3" s="6" t="n">
        <v>2105072</v>
      </c>
      <c r="C3" s="6" t="n">
        <v>2274982</v>
      </c>
      <c r="D3" s="6" t="n">
        <v>2326652</v>
      </c>
      <c r="E3" s="6" t="n">
        <v>2036986</v>
      </c>
      <c r="F3" s="6" t="n">
        <v>2182233</v>
      </c>
      <c r="G3" s="6" t="n">
        <v>2263727</v>
      </c>
      <c r="H3" s="6" t="n">
        <v>2873848</v>
      </c>
      <c r="I3" s="6" t="n">
        <v>2890838</v>
      </c>
      <c r="J3" s="6" t="n">
        <v>9580554</v>
      </c>
      <c r="K3" s="6" t="n">
        <v>9373784</v>
      </c>
      <c r="L3" s="6" t="n">
        <v>9567679</v>
      </c>
    </row>
    <row r="4" spans="1:12">
      <c r="A4" s="4" t="s">
        <v>86</v>
      </c>
      <c r="J4" s="5" t="n">
        <v>5361141</v>
      </c>
      <c r="K4" s="5" t="n">
        <v>5288735</v>
      </c>
      <c r="L4" s="5" t="n">
        <v>5311764</v>
      </c>
    </row>
    <row r="5" spans="1:12">
      <c r="A5" s="4" t="s">
        <v>87</v>
      </c>
      <c r="B5" s="5" t="n">
        <v>928643</v>
      </c>
      <c r="C5" s="5" t="n">
        <v>1006927</v>
      </c>
      <c r="D5" s="5" t="n">
        <v>1011559</v>
      </c>
      <c r="E5" s="5" t="n">
        <v>873569</v>
      </c>
      <c r="F5" s="5" t="n">
        <v>947708</v>
      </c>
      <c r="G5" s="5" t="n">
        <v>993088</v>
      </c>
      <c r="H5" s="5" t="n">
        <v>1272284</v>
      </c>
      <c r="I5" s="5" t="n">
        <v>1270684</v>
      </c>
      <c r="J5" s="5" t="n">
        <v>4219413</v>
      </c>
      <c r="K5" s="5" t="n">
        <v>4085049</v>
      </c>
      <c r="L5" s="5" t="n">
        <v>4255915</v>
      </c>
    </row>
    <row r="6" spans="1:12">
      <c r="A6" s="4" t="s">
        <v>88</v>
      </c>
      <c r="J6" s="5" t="n">
        <v>3615138</v>
      </c>
      <c r="K6" s="5" t="n">
        <v>3514837</v>
      </c>
      <c r="L6" s="5" t="n">
        <v>3468317</v>
      </c>
    </row>
    <row r="7" spans="1:12">
      <c r="A7" s="4" t="s">
        <v>89</v>
      </c>
      <c r="J7" s="5" t="n">
        <v>604275</v>
      </c>
      <c r="K7" s="5" t="n">
        <v>570212</v>
      </c>
      <c r="L7" s="5" t="n">
        <v>787598</v>
      </c>
    </row>
    <row r="8" spans="1:12">
      <c r="A8" s="3" t="s">
        <v>90</v>
      </c>
    </row>
    <row r="9" spans="1:12">
      <c r="A9" s="4" t="s">
        <v>91</v>
      </c>
      <c r="J9" s="5" t="n">
        <v>-56588</v>
      </c>
      <c r="K9" s="5" t="n">
        <v>-58801</v>
      </c>
      <c r="L9" s="5" t="n">
        <v>-59910</v>
      </c>
    </row>
    <row r="10" spans="1:12">
      <c r="A10" s="4" t="s">
        <v>92</v>
      </c>
      <c r="J10" s="5" t="n">
        <v>7577</v>
      </c>
      <c r="K10" s="5" t="n">
        <v>8848</v>
      </c>
      <c r="L10" s="5" t="n">
        <v>11147</v>
      </c>
    </row>
    <row r="11" spans="1:12">
      <c r="A11" s="4" t="s">
        <v>93</v>
      </c>
      <c r="J11" s="5" t="n">
        <v>-49011</v>
      </c>
      <c r="K11" s="5" t="n">
        <v>-49953</v>
      </c>
      <c r="L11" s="5" t="n">
        <v>-48763</v>
      </c>
    </row>
    <row r="12" spans="1:12">
      <c r="A12" s="4" t="s">
        <v>94</v>
      </c>
      <c r="J12" s="5" t="n">
        <v>555264</v>
      </c>
      <c r="K12" s="5" t="n">
        <v>520259</v>
      </c>
      <c r="L12" s="5" t="n">
        <v>738835</v>
      </c>
    </row>
    <row r="13" spans="1:12">
      <c r="A13" s="4" t="s">
        <v>95</v>
      </c>
      <c r="J13" s="5" t="n">
        <v>131417</v>
      </c>
      <c r="K13" s="5" t="n">
        <v>44754</v>
      </c>
      <c r="L13" s="5" t="n">
        <v>279213</v>
      </c>
    </row>
    <row r="14" spans="1:12">
      <c r="A14" s="4" t="s">
        <v>96</v>
      </c>
      <c r="B14" s="6" t="n">
        <v>53441</v>
      </c>
      <c r="C14" s="6" t="n">
        <v>115843</v>
      </c>
      <c r="D14" s="6" t="n">
        <v>117836</v>
      </c>
      <c r="E14" s="6" t="n">
        <v>184500</v>
      </c>
      <c r="F14" s="6" t="n">
        <v>95996</v>
      </c>
      <c r="G14" s="6" t="n">
        <v>87049</v>
      </c>
      <c r="H14" s="6" t="n">
        <v>136727</v>
      </c>
      <c r="I14" s="6" t="n">
        <v>107960</v>
      </c>
      <c r="J14" s="6" t="n">
        <v>423847</v>
      </c>
      <c r="K14" s="6" t="n">
        <v>475505</v>
      </c>
      <c r="L14" s="6" t="n">
        <v>459622</v>
      </c>
    </row>
    <row r="15" spans="1:12">
      <c r="A15" s="4" t="s">
        <v>97</v>
      </c>
      <c r="B15" s="8" t="n">
        <v>0.74</v>
      </c>
      <c r="C15" s="8" t="n">
        <v>1.57</v>
      </c>
      <c r="D15" s="8" t="n">
        <v>1.59</v>
      </c>
      <c r="E15" s="8" t="n">
        <v>2.5</v>
      </c>
      <c r="F15" s="8" t="n">
        <v>1.3</v>
      </c>
      <c r="G15" s="8" t="n">
        <v>1.18</v>
      </c>
      <c r="H15" s="8" t="n">
        <v>1.85</v>
      </c>
      <c r="I15" s="8" t="n">
        <v>1.46</v>
      </c>
      <c r="J15" s="8" t="n">
        <v>5.75</v>
      </c>
      <c r="K15" s="8" t="n">
        <v>6.44</v>
      </c>
      <c r="L15" s="8" t="n">
        <v>6.22</v>
      </c>
    </row>
    <row r="16" spans="1:12">
      <c r="A16" s="4" t="s">
        <v>98</v>
      </c>
      <c r="J16" s="5" t="n">
        <v>73728</v>
      </c>
      <c r="K16" s="5" t="n">
        <v>73846</v>
      </c>
      <c r="L16" s="5" t="n">
        <v>73562</v>
      </c>
    </row>
    <row r="17" spans="1:12">
      <c r="A17" s="4" t="s">
        <v>99</v>
      </c>
      <c r="B17" s="8" t="n">
        <v>0.74</v>
      </c>
      <c r="C17" s="8" t="n">
        <v>1.56</v>
      </c>
      <c r="D17" s="8" t="n">
        <v>1.59</v>
      </c>
      <c r="E17" s="8" t="n">
        <v>2.49</v>
      </c>
      <c r="F17" s="8" t="n">
        <v>1.3</v>
      </c>
      <c r="G17" s="8" t="n">
        <v>1.17</v>
      </c>
      <c r="H17" s="8" t="n">
        <v>1.84</v>
      </c>
      <c r="I17" s="8" t="n">
        <v>1.46</v>
      </c>
      <c r="J17" s="8" t="n">
        <v>5.73</v>
      </c>
      <c r="K17" s="8" t="n">
        <v>6.42</v>
      </c>
      <c r="L17" s="8" t="n">
        <v>6.2</v>
      </c>
    </row>
    <row r="18" spans="1:12">
      <c r="A18" s="4" t="s">
        <v>100</v>
      </c>
      <c r="J18" s="5" t="n">
        <v>73991</v>
      </c>
      <c r="K18" s="5" t="n">
        <v>74110</v>
      </c>
      <c r="L18" s="5" t="n">
        <v>73856</v>
      </c>
    </row>
    <row r="19" spans="1:12">
      <c r="A19" s="4" t="s">
        <v>101</v>
      </c>
      <c r="J19" s="8" t="n">
        <v>0.24</v>
      </c>
      <c r="K19" s="8" t="n">
        <v>0.24</v>
      </c>
      <c r="L19" s="8" t="n">
        <v>0.24</v>
      </c>
    </row>
  </sheetData>
  <mergeCells count="4">
    <mergeCell ref="A1:A2"/>
    <mergeCell ref="B1:G1"/>
    <mergeCell ref="H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208</v>
      </c>
    </row>
    <row r="4" spans="1:2">
      <c r="A4" s="4" t="s">
        <v>322</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12</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3</v>
      </c>
      <c r="B1" s="2" t="s">
        <v>1</v>
      </c>
    </row>
    <row r="2" spans="1:2">
      <c r="B2" s="2" t="s">
        <v>2</v>
      </c>
    </row>
    <row r="3" spans="1:2">
      <c r="A3" s="3" t="s">
        <v>21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4</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9</v>
      </c>
      <c r="B1" s="2" t="s">
        <v>1</v>
      </c>
    </row>
    <row r="2" spans="1:2">
      <c r="B2" s="2" t="s">
        <v>2</v>
      </c>
    </row>
    <row r="3" spans="1:2">
      <c r="A3" s="3" t="s">
        <v>227</v>
      </c>
    </row>
    <row r="4" spans="1:2">
      <c r="A4" s="4" t="s">
        <v>350</v>
      </c>
      <c r="B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52</v>
      </c>
      <c r="B1" s="2" t="s">
        <v>1</v>
      </c>
    </row>
    <row r="2" spans="1:2">
      <c r="B2" s="2" t="s">
        <v>2</v>
      </c>
    </row>
    <row r="3" spans="1:2">
      <c r="A3" s="3" t="s">
        <v>230</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1</v>
      </c>
      <c r="B1" s="2" t="s">
        <v>1</v>
      </c>
    </row>
    <row r="2" spans="1:2">
      <c r="B2" s="2" t="s">
        <v>2</v>
      </c>
    </row>
    <row r="3" spans="1:2">
      <c r="A3" s="3" t="s">
        <v>233</v>
      </c>
    </row>
    <row r="4" spans="1:2">
      <c r="A4" s="4" t="s">
        <v>362</v>
      </c>
      <c r="B4"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4</v>
      </c>
      <c r="B1" s="2" t="s">
        <v>1</v>
      </c>
    </row>
    <row r="2" spans="1:2">
      <c r="B2" s="2" t="s">
        <v>2</v>
      </c>
    </row>
    <row r="3" spans="1:2">
      <c r="A3" s="3" t="s">
        <v>237</v>
      </c>
    </row>
    <row r="4" spans="1:2">
      <c r="A4" s="4" t="s">
        <v>365</v>
      </c>
      <c r="B4"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19"/>
  </cols>
  <sheetData>
    <row r="1" spans="1:2">
      <c r="A1" s="1" t="s">
        <v>367</v>
      </c>
      <c r="B1" s="2" t="s">
        <v>368</v>
      </c>
    </row>
    <row r="2" spans="1:2">
      <c r="A2" s="4" t="s">
        <v>369</v>
      </c>
    </row>
    <row r="3" spans="1:2">
      <c r="A3" s="3" t="s">
        <v>370</v>
      </c>
    </row>
    <row r="4" spans="1:2">
      <c r="A4" s="4" t="s">
        <v>371</v>
      </c>
      <c r="B4" s="5" t="n">
        <v>4966</v>
      </c>
    </row>
    <row r="5" spans="1:2">
      <c r="A5" s="4" t="s">
        <v>372</v>
      </c>
    </row>
    <row r="6" spans="1:2">
      <c r="A6" s="3" t="s">
        <v>370</v>
      </c>
    </row>
    <row r="7" spans="1:2">
      <c r="A7" s="4" t="s">
        <v>371</v>
      </c>
      <c r="B7" s="5" t="n">
        <v>143</v>
      </c>
    </row>
    <row r="8" spans="1:2">
      <c r="A8" s="4" t="s">
        <v>373</v>
      </c>
    </row>
    <row r="9" spans="1:2">
      <c r="A9" s="3" t="s">
        <v>370</v>
      </c>
    </row>
    <row r="10" spans="1:2">
      <c r="A10" s="4" t="s">
        <v>371</v>
      </c>
      <c r="B10" s="5" t="n">
        <v>12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374</v>
      </c>
      <c r="B1" s="2" t="s">
        <v>1</v>
      </c>
    </row>
    <row r="2" spans="1:5">
      <c r="B2" s="2" t="s">
        <v>2</v>
      </c>
      <c r="C2" s="2" t="s">
        <v>33</v>
      </c>
      <c r="D2" s="2" t="s">
        <v>84</v>
      </c>
      <c r="E2" s="2" t="s">
        <v>375</v>
      </c>
    </row>
    <row r="3" spans="1:5">
      <c r="A3" s="3" t="s">
        <v>376</v>
      </c>
    </row>
    <row r="4" spans="1:5">
      <c r="A4" s="4" t="s">
        <v>377</v>
      </c>
      <c r="E4" s="6" t="n">
        <v>2500000</v>
      </c>
    </row>
    <row r="5" spans="1:5">
      <c r="A5" s="4" t="s">
        <v>378</v>
      </c>
      <c r="B5" s="6" t="n">
        <v>5700</v>
      </c>
    </row>
    <row r="6" spans="1:5">
      <c r="A6" s="4" t="s">
        <v>379</v>
      </c>
      <c r="B6" s="6" t="n">
        <v>164100</v>
      </c>
      <c r="C6" s="6" t="n">
        <v>179200</v>
      </c>
    </row>
    <row r="7" spans="1:5">
      <c r="A7" s="4" t="s">
        <v>380</v>
      </c>
      <c r="B7" s="4" t="s">
        <v>381</v>
      </c>
      <c r="C7" s="4" t="s">
        <v>381</v>
      </c>
      <c r="D7" s="4" t="s">
        <v>381</v>
      </c>
    </row>
    <row r="8" spans="1:5">
      <c r="A8" s="4" t="s">
        <v>382</v>
      </c>
      <c r="B8" s="6" t="n">
        <v>120900</v>
      </c>
      <c r="C8" s="6" t="n">
        <v>102800</v>
      </c>
      <c r="D8" s="6" t="n">
        <v>97000</v>
      </c>
    </row>
    <row r="9" spans="1:5">
      <c r="A9" s="4" t="s">
        <v>383</v>
      </c>
      <c r="B9" s="5" t="n">
        <v>26905</v>
      </c>
      <c r="C9" s="5" t="n">
        <v>33315</v>
      </c>
      <c r="D9" s="6" t="n">
        <v>29300</v>
      </c>
    </row>
    <row r="10" spans="1:5">
      <c r="A10" s="4" t="s">
        <v>384</v>
      </c>
      <c r="B10" s="6" t="n">
        <v>5000</v>
      </c>
      <c r="C10" s="5" t="n">
        <v>4000</v>
      </c>
    </row>
    <row r="11" spans="1:5">
      <c r="A11" s="4" t="s">
        <v>385</v>
      </c>
      <c r="C11" s="6" t="n">
        <v>292</v>
      </c>
    </row>
    <row r="12" spans="1:5">
      <c r="A12" s="4" t="s">
        <v>386</v>
      </c>
    </row>
    <row r="13" spans="1:5">
      <c r="A13" s="3" t="s">
        <v>376</v>
      </c>
    </row>
    <row r="14" spans="1:5">
      <c r="A14" s="4" t="s">
        <v>380</v>
      </c>
      <c r="B14" s="4" t="s">
        <v>387</v>
      </c>
      <c r="C14" s="4" t="s">
        <v>388</v>
      </c>
      <c r="D14" s="4" t="s">
        <v>387</v>
      </c>
    </row>
    <row r="15" spans="1:5">
      <c r="A15" s="4" t="s">
        <v>389</v>
      </c>
    </row>
    <row r="16" spans="1:5">
      <c r="A16" s="3" t="s">
        <v>376</v>
      </c>
    </row>
    <row r="17" spans="1:5">
      <c r="A17" s="4" t="s">
        <v>380</v>
      </c>
      <c r="B17" s="4" t="s">
        <v>390</v>
      </c>
      <c r="C17" s="4" t="s">
        <v>390</v>
      </c>
      <c r="D17" s="4" t="s">
        <v>391</v>
      </c>
    </row>
    <row r="18" spans="1:5">
      <c r="A18" s="4" t="s">
        <v>392</v>
      </c>
    </row>
    <row r="19" spans="1:5">
      <c r="A19" s="3" t="s">
        <v>376</v>
      </c>
    </row>
    <row r="20" spans="1:5">
      <c r="A20" s="4" t="s">
        <v>380</v>
      </c>
      <c r="B20" s="4" t="s">
        <v>393</v>
      </c>
      <c r="C20" s="4" t="s">
        <v>394</v>
      </c>
      <c r="D20" s="4" t="s">
        <v>394</v>
      </c>
    </row>
    <row r="21" spans="1:5">
      <c r="A21" s="4" t="s">
        <v>395</v>
      </c>
    </row>
    <row r="22" spans="1:5">
      <c r="A22" s="3" t="s">
        <v>376</v>
      </c>
    </row>
    <row r="23" spans="1:5">
      <c r="A23" s="4" t="s">
        <v>380</v>
      </c>
      <c r="B23" s="4" t="s">
        <v>396</v>
      </c>
      <c r="C23" s="4" t="s">
        <v>396</v>
      </c>
      <c r="D23" s="4" t="s">
        <v>39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02</v>
      </c>
      <c r="B1" s="2" t="s">
        <v>76</v>
      </c>
      <c r="H1" s="2" t="s">
        <v>77</v>
      </c>
      <c r="J1" s="2" t="s">
        <v>1</v>
      </c>
    </row>
    <row r="2" spans="1:12">
      <c r="B2" s="2" t="s">
        <v>2</v>
      </c>
      <c r="C2" s="2" t="s">
        <v>78</v>
      </c>
      <c r="D2" s="2" t="s">
        <v>79</v>
      </c>
      <c r="E2" s="2" t="s">
        <v>33</v>
      </c>
      <c r="F2" s="2" t="s">
        <v>80</v>
      </c>
      <c r="G2" s="2" t="s">
        <v>81</v>
      </c>
      <c r="H2" s="2" t="s">
        <v>82</v>
      </c>
      <c r="I2" s="2" t="s">
        <v>83</v>
      </c>
      <c r="J2" s="2" t="s">
        <v>2</v>
      </c>
      <c r="K2" s="2" t="s">
        <v>33</v>
      </c>
      <c r="L2" s="2" t="s">
        <v>84</v>
      </c>
    </row>
    <row r="3" spans="1:12">
      <c r="A3" s="4" t="s">
        <v>96</v>
      </c>
      <c r="B3" s="6" t="n">
        <v>53441</v>
      </c>
      <c r="C3" s="6" t="n">
        <v>115843</v>
      </c>
      <c r="D3" s="6" t="n">
        <v>117836</v>
      </c>
      <c r="E3" s="6" t="n">
        <v>184500</v>
      </c>
      <c r="F3" s="6" t="n">
        <v>95996</v>
      </c>
      <c r="G3" s="6" t="n">
        <v>87049</v>
      </c>
      <c r="H3" s="6" t="n">
        <v>136727</v>
      </c>
      <c r="I3" s="6" t="n">
        <v>107960</v>
      </c>
      <c r="J3" s="6" t="n">
        <v>423847</v>
      </c>
      <c r="K3" s="6" t="n">
        <v>475505</v>
      </c>
      <c r="L3" s="6" t="n">
        <v>459622</v>
      </c>
    </row>
    <row r="4" spans="1:12">
      <c r="A4" s="3" t="s">
        <v>103</v>
      </c>
    </row>
    <row r="5" spans="1:12">
      <c r="A5" s="4" t="s">
        <v>104</v>
      </c>
      <c r="J5" s="5" t="n">
        <v>-294</v>
      </c>
      <c r="K5" s="5" t="n">
        <v>-194</v>
      </c>
      <c r="L5" s="5" t="n">
        <v>-534</v>
      </c>
    </row>
    <row r="6" spans="1:12">
      <c r="A6" s="4" t="s">
        <v>105</v>
      </c>
      <c r="J6" s="5" t="n">
        <v>-18945</v>
      </c>
      <c r="K6" s="5" t="n">
        <v>14941</v>
      </c>
      <c r="L6" s="5" t="n">
        <v>4892</v>
      </c>
    </row>
    <row r="7" spans="1:12">
      <c r="A7" s="4" t="s">
        <v>106</v>
      </c>
      <c r="J7" s="5" t="n">
        <v>-19239</v>
      </c>
      <c r="K7" s="5" t="n">
        <v>14747</v>
      </c>
      <c r="L7" s="5" t="n">
        <v>4358</v>
      </c>
    </row>
    <row r="8" spans="1:12">
      <c r="A8" s="4" t="s">
        <v>107</v>
      </c>
      <c r="J8" s="6" t="n">
        <v>404608</v>
      </c>
      <c r="K8" s="6" t="n">
        <v>490252</v>
      </c>
      <c r="L8" s="6" t="n">
        <v>463980</v>
      </c>
    </row>
  </sheetData>
  <mergeCells count="4">
    <mergeCell ref="A1:A2"/>
    <mergeCell ref="B1:G1"/>
    <mergeCell ref="H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97</v>
      </c>
      <c r="B1" s="2" t="s">
        <v>1</v>
      </c>
    </row>
    <row r="2" spans="1:4">
      <c r="B2" s="2" t="s">
        <v>2</v>
      </c>
      <c r="C2" s="2" t="s">
        <v>33</v>
      </c>
      <c r="D2" s="2" t="s">
        <v>84</v>
      </c>
    </row>
    <row r="3" spans="1:4">
      <c r="A3" s="3" t="s">
        <v>180</v>
      </c>
    </row>
    <row r="4" spans="1:4">
      <c r="A4" s="4" t="s">
        <v>398</v>
      </c>
      <c r="B4" s="4" t="s">
        <v>399</v>
      </c>
      <c r="C4" s="4" t="s">
        <v>400</v>
      </c>
    </row>
    <row r="5" spans="1:4">
      <c r="A5" s="4" t="s">
        <v>401</v>
      </c>
      <c r="B5" s="6" t="n">
        <v>39800</v>
      </c>
      <c r="C5" s="6" t="n">
        <v>-2700</v>
      </c>
      <c r="D5" s="6" t="n">
        <v>40700</v>
      </c>
    </row>
    <row r="6" spans="1:4">
      <c r="A6" s="4" t="s">
        <v>402</v>
      </c>
      <c r="B6" s="5" t="n">
        <v>435167</v>
      </c>
      <c r="C6" s="5" t="n">
        <v>429800</v>
      </c>
    </row>
    <row r="7" spans="1:4">
      <c r="A7" s="3" t="s">
        <v>403</v>
      </c>
    </row>
    <row r="8" spans="1:4">
      <c r="A8" s="4" t="s">
        <v>404</v>
      </c>
      <c r="B8" s="5" t="n">
        <v>4119617</v>
      </c>
      <c r="C8" s="5" t="n">
        <v>3965370</v>
      </c>
    </row>
    <row r="9" spans="1:4">
      <c r="A9" s="4" t="s">
        <v>405</v>
      </c>
      <c r="B9" s="5" t="n">
        <v>242930</v>
      </c>
      <c r="C9" s="5" t="n">
        <v>203122</v>
      </c>
    </row>
    <row r="10" spans="1:4">
      <c r="A10" s="4" t="s">
        <v>406</v>
      </c>
      <c r="B10" s="6" t="n">
        <v>4362547</v>
      </c>
      <c r="C10" s="6" t="n">
        <v>416849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408</v>
      </c>
      <c r="C2" s="2" t="s">
        <v>2</v>
      </c>
      <c r="D2" s="2" t="s">
        <v>33</v>
      </c>
    </row>
    <row r="3" spans="1:4">
      <c r="A3" s="3" t="s">
        <v>409</v>
      </c>
    </row>
    <row r="4" spans="1:4">
      <c r="A4" s="4" t="s">
        <v>410</v>
      </c>
      <c r="B4" s="6" t="n">
        <v>45691</v>
      </c>
      <c r="C4" s="6" t="n">
        <v>33215</v>
      </c>
      <c r="D4" s="6" t="n">
        <v>45224</v>
      </c>
    </row>
    <row r="5" spans="1:4">
      <c r="A5" s="4" t="s">
        <v>411</v>
      </c>
      <c r="C5" s="5" t="n">
        <v>31885</v>
      </c>
      <c r="D5" s="5" t="n">
        <v>15867</v>
      </c>
    </row>
    <row r="6" spans="1:4">
      <c r="A6" s="4" t="s">
        <v>412</v>
      </c>
      <c r="C6" s="5" t="n">
        <v>1340</v>
      </c>
      <c r="D6" s="5" t="n">
        <v>-1815</v>
      </c>
    </row>
    <row r="7" spans="1:4">
      <c r="A7" s="4" t="s">
        <v>413</v>
      </c>
      <c r="C7" s="5" t="n">
        <v>-20749</v>
      </c>
      <c r="D7" s="5" t="n">
        <v>-26061</v>
      </c>
    </row>
    <row r="8" spans="1:4">
      <c r="A8" s="4" t="s">
        <v>414</v>
      </c>
      <c r="C8" s="5" t="n">
        <v>45691</v>
      </c>
      <c r="D8" s="5" t="n">
        <v>33215</v>
      </c>
    </row>
    <row r="9" spans="1:4">
      <c r="A9" s="4" t="s">
        <v>415</v>
      </c>
    </row>
    <row r="10" spans="1:4">
      <c r="A10" s="3" t="s">
        <v>409</v>
      </c>
    </row>
    <row r="11" spans="1:4">
      <c r="A11" s="4" t="s">
        <v>410</v>
      </c>
      <c r="B11" s="5" t="n">
        <v>42302</v>
      </c>
      <c r="C11" s="5" t="n">
        <v>31570</v>
      </c>
      <c r="D11" s="5" t="n">
        <v>44265</v>
      </c>
    </row>
    <row r="12" spans="1:4">
      <c r="A12" s="4" t="s">
        <v>411</v>
      </c>
      <c r="C12" s="5" t="n">
        <v>25285</v>
      </c>
      <c r="D12" s="5" t="n">
        <v>7940</v>
      </c>
    </row>
    <row r="13" spans="1:4">
      <c r="A13" s="4" t="s">
        <v>412</v>
      </c>
      <c r="C13" s="5" t="n">
        <v>1664</v>
      </c>
      <c r="D13" s="5" t="n">
        <v>-1116</v>
      </c>
    </row>
    <row r="14" spans="1:4">
      <c r="A14" s="4" t="s">
        <v>413</v>
      </c>
      <c r="C14" s="5" t="n">
        <v>-16217</v>
      </c>
      <c r="D14" s="5" t="n">
        <v>-19519</v>
      </c>
    </row>
    <row r="15" spans="1:4">
      <c r="A15" s="4" t="s">
        <v>414</v>
      </c>
      <c r="C15" s="5" t="n">
        <v>42302</v>
      </c>
      <c r="D15" s="5" t="n">
        <v>31570</v>
      </c>
    </row>
    <row r="16" spans="1:4">
      <c r="A16" s="4" t="s">
        <v>416</v>
      </c>
    </row>
    <row r="17" spans="1:4">
      <c r="A17" s="3" t="s">
        <v>417</v>
      </c>
    </row>
    <row r="18" spans="1:4">
      <c r="A18" s="4" t="s">
        <v>418</v>
      </c>
      <c r="C18" s="5" t="n">
        <v>25500</v>
      </c>
    </row>
    <row r="19" spans="1:4">
      <c r="A19" s="4" t="s">
        <v>419</v>
      </c>
    </row>
    <row r="20" spans="1:4">
      <c r="A20" s="3" t="s">
        <v>409</v>
      </c>
    </row>
    <row r="21" spans="1:4">
      <c r="A21" s="4" t="s">
        <v>410</v>
      </c>
      <c r="B21" s="5" t="n">
        <v>3389</v>
      </c>
      <c r="C21" s="5" t="n">
        <v>1645</v>
      </c>
      <c r="D21" s="5" t="n">
        <v>959</v>
      </c>
    </row>
    <row r="22" spans="1:4">
      <c r="A22" s="4" t="s">
        <v>411</v>
      </c>
      <c r="C22" s="5" t="n">
        <v>6600</v>
      </c>
      <c r="D22" s="5" t="n">
        <v>7927</v>
      </c>
    </row>
    <row r="23" spans="1:4">
      <c r="A23" s="4" t="s">
        <v>412</v>
      </c>
      <c r="C23" s="5" t="n">
        <v>-324</v>
      </c>
      <c r="D23" s="5" t="n">
        <v>-699</v>
      </c>
    </row>
    <row r="24" spans="1:4">
      <c r="A24" s="4" t="s">
        <v>413</v>
      </c>
      <c r="C24" s="5" t="n">
        <v>-4532</v>
      </c>
      <c r="D24" s="5" t="n">
        <v>-6542</v>
      </c>
    </row>
    <row r="25" spans="1:4">
      <c r="A25" s="4" t="s">
        <v>414</v>
      </c>
      <c r="C25" s="5" t="n">
        <v>3389</v>
      </c>
      <c r="D25" s="5" t="n">
        <v>1645</v>
      </c>
    </row>
    <row r="26" spans="1:4">
      <c r="A26" s="4" t="s">
        <v>420</v>
      </c>
    </row>
    <row r="27" spans="1:4">
      <c r="A27" s="3" t="s">
        <v>417</v>
      </c>
    </row>
    <row r="28" spans="1:4">
      <c r="A28" s="4" t="s">
        <v>418</v>
      </c>
      <c r="C28" s="5" t="n">
        <v>3500</v>
      </c>
    </row>
    <row r="29" spans="1:4">
      <c r="A29" s="4" t="s">
        <v>421</v>
      </c>
    </row>
    <row r="30" spans="1:4">
      <c r="A30" s="3" t="s">
        <v>417</v>
      </c>
    </row>
    <row r="31" spans="1:4">
      <c r="A31" s="4" t="s">
        <v>418</v>
      </c>
      <c r="C31" s="5" t="n">
        <v>8900</v>
      </c>
      <c r="D31" s="6" t="n">
        <v>6900</v>
      </c>
    </row>
    <row r="32" spans="1:4">
      <c r="A32" s="4" t="s">
        <v>422</v>
      </c>
    </row>
    <row r="33" spans="1:4">
      <c r="A33" s="3" t="s">
        <v>417</v>
      </c>
    </row>
    <row r="34" spans="1:4">
      <c r="A34" s="4" t="s">
        <v>418</v>
      </c>
      <c r="C34" s="5" t="n">
        <v>7900</v>
      </c>
    </row>
    <row r="35" spans="1:4">
      <c r="A35" s="4" t="s">
        <v>423</v>
      </c>
    </row>
    <row r="36" spans="1:4">
      <c r="A36" s="3" t="s">
        <v>417</v>
      </c>
    </row>
    <row r="37" spans="1:4">
      <c r="A37" s="4" t="s">
        <v>418</v>
      </c>
      <c r="C37" s="5" t="n">
        <v>13600</v>
      </c>
    </row>
    <row r="38" spans="1:4">
      <c r="A38" s="4" t="s">
        <v>424</v>
      </c>
    </row>
    <row r="39" spans="1:4">
      <c r="A39" s="3" t="s">
        <v>409</v>
      </c>
    </row>
    <row r="40" spans="1:4">
      <c r="A40" s="4" t="s">
        <v>410</v>
      </c>
      <c r="B40" s="5" t="n">
        <v>27000</v>
      </c>
    </row>
    <row r="41" spans="1:4">
      <c r="A41" s="4" t="s">
        <v>414</v>
      </c>
      <c r="C41" s="5" t="n">
        <v>27000</v>
      </c>
    </row>
    <row r="42" spans="1:4">
      <c r="A42" s="4" t="s">
        <v>425</v>
      </c>
    </row>
    <row r="43" spans="1:4">
      <c r="A43" s="3" t="s">
        <v>417</v>
      </c>
    </row>
    <row r="44" spans="1:4">
      <c r="A44" s="4" t="s">
        <v>418</v>
      </c>
      <c r="B44" s="5" t="n">
        <v>70000</v>
      </c>
    </row>
    <row r="45" spans="1:4">
      <c r="A45" s="4" t="s">
        <v>426</v>
      </c>
    </row>
    <row r="46" spans="1:4">
      <c r="A46" s="3" t="s">
        <v>417</v>
      </c>
    </row>
    <row r="47" spans="1:4">
      <c r="A47" s="4" t="s">
        <v>418</v>
      </c>
      <c r="B47" s="5" t="n">
        <v>50000</v>
      </c>
    </row>
    <row r="48" spans="1:4">
      <c r="A48" s="4" t="s">
        <v>427</v>
      </c>
    </row>
    <row r="49" spans="1:4">
      <c r="A49" s="3" t="s">
        <v>417</v>
      </c>
    </row>
    <row r="50" spans="1:4">
      <c r="A50" s="4" t="s">
        <v>418</v>
      </c>
      <c r="B50" s="5" t="n">
        <v>35000</v>
      </c>
    </row>
    <row r="51" spans="1:4">
      <c r="A51" s="4" t="s">
        <v>428</v>
      </c>
    </row>
    <row r="52" spans="1:4">
      <c r="A52" s="3" t="s">
        <v>417</v>
      </c>
    </row>
    <row r="53" spans="1:4">
      <c r="A53" s="4" t="s">
        <v>418</v>
      </c>
      <c r="B53" s="5" t="n">
        <v>35000</v>
      </c>
    </row>
    <row r="54" spans="1:4">
      <c r="A54" s="4" t="s">
        <v>429</v>
      </c>
    </row>
    <row r="55" spans="1:4">
      <c r="A55" s="3" t="s">
        <v>417</v>
      </c>
    </row>
    <row r="56" spans="1:4">
      <c r="A56" s="4" t="s">
        <v>418</v>
      </c>
      <c r="B56" s="5" t="n">
        <v>5000</v>
      </c>
    </row>
    <row r="57" spans="1:4">
      <c r="A57" s="4" t="s">
        <v>430</v>
      </c>
    </row>
    <row r="58" spans="1:4">
      <c r="A58" s="3" t="s">
        <v>417</v>
      </c>
    </row>
    <row r="59" spans="1:4">
      <c r="A59" s="4" t="s">
        <v>418</v>
      </c>
      <c r="B59" s="5" t="n">
        <v>5000</v>
      </c>
    </row>
    <row r="60" spans="1:4">
      <c r="A60" s="4" t="s">
        <v>431</v>
      </c>
    </row>
    <row r="61" spans="1:4">
      <c r="A61" s="3" t="s">
        <v>417</v>
      </c>
    </row>
    <row r="62" spans="1:4">
      <c r="A62" s="4" t="s">
        <v>418</v>
      </c>
      <c r="B62" s="5" t="n">
        <v>15000</v>
      </c>
    </row>
    <row r="63" spans="1:4">
      <c r="A63" s="4" t="s">
        <v>432</v>
      </c>
    </row>
    <row r="64" spans="1:4">
      <c r="A64" s="3" t="s">
        <v>417</v>
      </c>
    </row>
    <row r="65" spans="1:4">
      <c r="A65" s="4" t="s">
        <v>418</v>
      </c>
      <c r="B65" s="5" t="n">
        <v>15000</v>
      </c>
    </row>
    <row r="66" spans="1:4">
      <c r="A66" s="4" t="s">
        <v>433</v>
      </c>
    </row>
    <row r="67" spans="1:4">
      <c r="A67" s="3" t="s">
        <v>417</v>
      </c>
    </row>
    <row r="68" spans="1:4">
      <c r="A68" s="4" t="s">
        <v>418</v>
      </c>
      <c r="B68" s="6" t="n">
        <v>10000</v>
      </c>
    </row>
    <row r="69" spans="1:4">
      <c r="A69" s="4" t="s">
        <v>434</v>
      </c>
    </row>
    <row r="70" spans="1:4">
      <c r="A70" s="3" t="s">
        <v>417</v>
      </c>
    </row>
    <row r="71" spans="1:4">
      <c r="A71" s="4" t="s">
        <v>418</v>
      </c>
      <c r="C71" s="5" t="n">
        <v>44800</v>
      </c>
    </row>
    <row r="72" spans="1:4">
      <c r="A72" s="4" t="s">
        <v>435</v>
      </c>
    </row>
    <row r="73" spans="1:4">
      <c r="A73" s="3" t="s">
        <v>417</v>
      </c>
    </row>
    <row r="74" spans="1:4">
      <c r="A74" s="4" t="s">
        <v>418</v>
      </c>
      <c r="C74" s="6" t="n">
        <v>67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36</v>
      </c>
      <c r="B1" s="2" t="s">
        <v>1</v>
      </c>
    </row>
    <row r="2" spans="1:3">
      <c r="B2" s="2" t="s">
        <v>2</v>
      </c>
      <c r="C2" s="2" t="s">
        <v>33</v>
      </c>
    </row>
    <row r="3" spans="1:3">
      <c r="A3" s="3" t="s">
        <v>437</v>
      </c>
    </row>
    <row r="4" spans="1:3">
      <c r="A4" s="4" t="s">
        <v>438</v>
      </c>
      <c r="B4" s="6" t="n">
        <v>994293</v>
      </c>
    </row>
    <row r="5" spans="1:3">
      <c r="A5" s="4" t="s">
        <v>439</v>
      </c>
      <c r="B5" s="5" t="n">
        <v>4100</v>
      </c>
      <c r="C5" s="6" t="n">
        <v>3400</v>
      </c>
    </row>
    <row r="6" spans="1:3">
      <c r="A6" s="4" t="s">
        <v>440</v>
      </c>
      <c r="B6" s="5" t="n">
        <v>990237</v>
      </c>
      <c r="C6" s="5" t="n">
        <v>994293</v>
      </c>
    </row>
    <row r="7" spans="1:3">
      <c r="A7" s="4" t="s">
        <v>441</v>
      </c>
      <c r="B7" s="5" t="n">
        <v>-198654</v>
      </c>
      <c r="C7" s="5" t="n">
        <v>-178257</v>
      </c>
    </row>
    <row r="8" spans="1:3">
      <c r="A8" s="3" t="s">
        <v>442</v>
      </c>
    </row>
    <row r="9" spans="1:3">
      <c r="A9" s="5" t="n">
        <v>2018</v>
      </c>
      <c r="B9" s="5" t="n">
        <v>32475</v>
      </c>
    </row>
    <row r="10" spans="1:3">
      <c r="A10" s="5" t="n">
        <v>2019</v>
      </c>
      <c r="B10" s="5" t="n">
        <v>32277</v>
      </c>
    </row>
    <row r="11" spans="1:3">
      <c r="A11" s="5" t="n">
        <v>2020</v>
      </c>
      <c r="B11" s="5" t="n">
        <v>31727</v>
      </c>
    </row>
    <row r="12" spans="1:3">
      <c r="A12" s="5" t="n">
        <v>2021</v>
      </c>
      <c r="B12" s="5" t="n">
        <v>31574</v>
      </c>
    </row>
    <row r="13" spans="1:3">
      <c r="A13" s="5" t="n">
        <v>2022</v>
      </c>
      <c r="B13" s="5" t="n">
        <v>28616</v>
      </c>
    </row>
    <row r="14" spans="1:3">
      <c r="A14" s="4" t="s">
        <v>443</v>
      </c>
      <c r="B14" s="5" t="n">
        <v>58848</v>
      </c>
    </row>
    <row r="15" spans="1:3">
      <c r="A15" s="4" t="s">
        <v>444</v>
      </c>
      <c r="B15" s="6" t="n">
        <v>215517</v>
      </c>
      <c r="C15" s="6" t="n">
        <v>2603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45</v>
      </c>
      <c r="B1" s="2" t="s">
        <v>1</v>
      </c>
    </row>
    <row r="2" spans="1:4">
      <c r="B2" s="2" t="s">
        <v>2</v>
      </c>
      <c r="C2" s="2" t="s">
        <v>33</v>
      </c>
      <c r="D2" s="2" t="s">
        <v>84</v>
      </c>
    </row>
    <row r="3" spans="1:4">
      <c r="A3" s="3" t="s">
        <v>446</v>
      </c>
    </row>
    <row r="4" spans="1:4">
      <c r="A4" s="4" t="s">
        <v>447</v>
      </c>
      <c r="B4" s="6" t="n">
        <v>40700</v>
      </c>
      <c r="C4" s="6" t="n">
        <v>47400</v>
      </c>
      <c r="D4" s="6" t="n">
        <v>48000</v>
      </c>
    </row>
    <row r="5" spans="1:4">
      <c r="A5" s="4" t="s">
        <v>448</v>
      </c>
      <c r="B5" s="5" t="n">
        <v>414171</v>
      </c>
      <c r="C5" s="5" t="n">
        <v>438644</v>
      </c>
    </row>
    <row r="6" spans="1:4">
      <c r="A6" s="4" t="s">
        <v>449</v>
      </c>
      <c r="B6" s="5" t="n">
        <v>-198654</v>
      </c>
      <c r="C6" s="5" t="n">
        <v>-178257</v>
      </c>
    </row>
    <row r="7" spans="1:4">
      <c r="A7" s="4" t="s">
        <v>450</v>
      </c>
      <c r="B7" s="5" t="n">
        <v>215517</v>
      </c>
      <c r="C7" s="5" t="n">
        <v>260387</v>
      </c>
    </row>
    <row r="8" spans="1:4">
      <c r="A8" s="4" t="s">
        <v>451</v>
      </c>
      <c r="B8" s="5" t="n">
        <v>335076</v>
      </c>
      <c r="C8" s="5" t="n">
        <v>337287</v>
      </c>
    </row>
    <row r="9" spans="1:4">
      <c r="A9" s="4" t="s">
        <v>452</v>
      </c>
      <c r="B9" s="5" t="n">
        <v>749247</v>
      </c>
      <c r="C9" s="5" t="n">
        <v>775931</v>
      </c>
    </row>
    <row r="10" spans="1:4">
      <c r="A10" s="4" t="s">
        <v>453</v>
      </c>
      <c r="B10" s="5" t="n">
        <v>550593</v>
      </c>
      <c r="C10" s="5" t="n">
        <v>597674</v>
      </c>
    </row>
    <row r="11" spans="1:4">
      <c r="A11" s="4" t="s">
        <v>454</v>
      </c>
    </row>
    <row r="12" spans="1:4">
      <c r="A12" s="3" t="s">
        <v>446</v>
      </c>
    </row>
    <row r="13" spans="1:4">
      <c r="A13" s="4" t="s">
        <v>448</v>
      </c>
      <c r="B13" s="5" t="n">
        <v>349157</v>
      </c>
      <c r="C13" s="5" t="n">
        <v>351203</v>
      </c>
    </row>
    <row r="14" spans="1:4">
      <c r="A14" s="4" t="s">
        <v>449</v>
      </c>
      <c r="B14" s="5" t="n">
        <v>-148889</v>
      </c>
      <c r="C14" s="5" t="n">
        <v>-116909</v>
      </c>
    </row>
    <row r="15" spans="1:4">
      <c r="A15" s="4" t="s">
        <v>450</v>
      </c>
      <c r="B15" s="5" t="n">
        <v>200268</v>
      </c>
      <c r="C15" s="5" t="n">
        <v>234294</v>
      </c>
    </row>
    <row r="16" spans="1:4">
      <c r="A16" s="4" t="s">
        <v>455</v>
      </c>
    </row>
    <row r="17" spans="1:4">
      <c r="A17" s="3" t="s">
        <v>446</v>
      </c>
    </row>
    <row r="18" spans="1:4">
      <c r="A18" s="4" t="s">
        <v>448</v>
      </c>
      <c r="B18" s="5" t="n">
        <v>27139</v>
      </c>
      <c r="C18" s="5" t="n">
        <v>32512</v>
      </c>
    </row>
    <row r="19" spans="1:4">
      <c r="A19" s="4" t="s">
        <v>449</v>
      </c>
      <c r="B19" s="5" t="n">
        <v>-12791</v>
      </c>
      <c r="C19" s="5" t="n">
        <v>-14959</v>
      </c>
    </row>
    <row r="20" spans="1:4">
      <c r="A20" s="4" t="s">
        <v>450</v>
      </c>
      <c r="B20" s="5" t="n">
        <v>14348</v>
      </c>
      <c r="C20" s="5" t="n">
        <v>17553</v>
      </c>
    </row>
    <row r="21" spans="1:4">
      <c r="A21" s="4" t="s">
        <v>456</v>
      </c>
    </row>
    <row r="22" spans="1:4">
      <c r="A22" s="3" t="s">
        <v>446</v>
      </c>
    </row>
    <row r="23" spans="1:4">
      <c r="A23" s="4" t="s">
        <v>448</v>
      </c>
      <c r="B23" s="5" t="n">
        <v>37875</v>
      </c>
      <c r="C23" s="5" t="n">
        <v>54929</v>
      </c>
    </row>
    <row r="24" spans="1:4">
      <c r="A24" s="4" t="s">
        <v>449</v>
      </c>
      <c r="B24" s="5" t="n">
        <v>-36974</v>
      </c>
      <c r="C24" s="5" t="n">
        <v>-46389</v>
      </c>
    </row>
    <row r="25" spans="1:4">
      <c r="A25" s="4" t="s">
        <v>450</v>
      </c>
      <c r="B25" s="5" t="n">
        <v>901</v>
      </c>
      <c r="C25" s="5" t="n">
        <v>8540</v>
      </c>
    </row>
    <row r="26" spans="1:4">
      <c r="A26" s="4" t="s">
        <v>457</v>
      </c>
    </row>
    <row r="27" spans="1:4">
      <c r="A27" s="3" t="s">
        <v>446</v>
      </c>
    </row>
    <row r="28" spans="1:4">
      <c r="A28" s="4" t="s">
        <v>449</v>
      </c>
      <c r="B28" s="6" t="n">
        <v>0</v>
      </c>
      <c r="C28"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8</v>
      </c>
      <c r="B1" s="2" t="s">
        <v>2</v>
      </c>
      <c r="C1" s="2" t="s">
        <v>33</v>
      </c>
    </row>
    <row r="2" spans="1:3">
      <c r="A2" s="3" t="s">
        <v>459</v>
      </c>
    </row>
    <row r="3" spans="1:3">
      <c r="A3" s="4" t="s">
        <v>460</v>
      </c>
      <c r="B3" s="6" t="n">
        <v>643014</v>
      </c>
      <c r="C3" s="6" t="n">
        <v>624576</v>
      </c>
    </row>
    <row r="4" spans="1:3">
      <c r="A4" s="4" t="s">
        <v>461</v>
      </c>
      <c r="B4" s="5" t="n">
        <v>-18042</v>
      </c>
      <c r="C4" s="5" t="n">
        <v>-18219</v>
      </c>
    </row>
    <row r="5" spans="1:3">
      <c r="A5" s="4" t="s">
        <v>36</v>
      </c>
      <c r="B5" s="5" t="n">
        <v>624972</v>
      </c>
      <c r="C5" s="5" t="n">
        <v>606357</v>
      </c>
    </row>
    <row r="6" spans="1:3">
      <c r="A6" s="4" t="s">
        <v>462</v>
      </c>
    </row>
    <row r="7" spans="1:3">
      <c r="A7" s="3" t="s">
        <v>459</v>
      </c>
    </row>
    <row r="8" spans="1:3">
      <c r="A8" s="4" t="s">
        <v>460</v>
      </c>
      <c r="B8" s="5" t="n">
        <v>397909</v>
      </c>
      <c r="C8" s="5" t="n">
        <v>389963</v>
      </c>
    </row>
    <row r="9" spans="1:3">
      <c r="A9" s="4" t="s">
        <v>463</v>
      </c>
    </row>
    <row r="10" spans="1:3">
      <c r="A10" s="3" t="s">
        <v>459</v>
      </c>
    </row>
    <row r="11" spans="1:3">
      <c r="A11" s="4" t="s">
        <v>460</v>
      </c>
      <c r="B11" s="5" t="n">
        <v>228024</v>
      </c>
      <c r="C11" s="5" t="n">
        <v>220510</v>
      </c>
    </row>
    <row r="12" spans="1:3">
      <c r="A12" s="4" t="s">
        <v>395</v>
      </c>
    </row>
    <row r="13" spans="1:3">
      <c r="A13" s="3" t="s">
        <v>459</v>
      </c>
    </row>
    <row r="14" spans="1:3">
      <c r="A14" s="4" t="s">
        <v>460</v>
      </c>
      <c r="B14" s="6" t="n">
        <v>17081</v>
      </c>
      <c r="C14" s="6" t="n">
        <v>141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5"/>
    <col customWidth="1" max="6" min="6" width="14"/>
    <col customWidth="1" max="7" min="7" width="14"/>
    <col customWidth="1" max="8" min="8" width="14"/>
  </cols>
  <sheetData>
    <row r="1" spans="1:8">
      <c r="A1" s="1" t="s">
        <v>464</v>
      </c>
      <c r="B1" s="2" t="s">
        <v>465</v>
      </c>
      <c r="C1" s="2" t="s">
        <v>2</v>
      </c>
      <c r="D1" s="2" t="s">
        <v>466</v>
      </c>
      <c r="E1" s="2" t="s">
        <v>33</v>
      </c>
      <c r="F1" s="2" t="s">
        <v>467</v>
      </c>
      <c r="G1" s="2" t="s">
        <v>468</v>
      </c>
      <c r="H1" s="2" t="s">
        <v>469</v>
      </c>
    </row>
    <row r="2" spans="1:8">
      <c r="A2" s="3" t="s">
        <v>470</v>
      </c>
    </row>
    <row r="3" spans="1:8">
      <c r="A3" s="4" t="s">
        <v>471</v>
      </c>
      <c r="C3" s="6" t="n">
        <v>1045930000</v>
      </c>
      <c r="E3" s="6" t="n">
        <v>1044677000</v>
      </c>
    </row>
    <row r="4" spans="1:8">
      <c r="A4" s="4" t="s">
        <v>472</v>
      </c>
      <c r="C4" s="5" t="n">
        <v>-210000</v>
      </c>
      <c r="E4" s="5" t="n">
        <v>-350000</v>
      </c>
    </row>
    <row r="5" spans="1:8">
      <c r="A5" s="4" t="s">
        <v>473</v>
      </c>
      <c r="C5" s="5" t="n">
        <v>1045720000</v>
      </c>
      <c r="E5" s="5" t="n">
        <v>1044327000</v>
      </c>
    </row>
    <row r="6" spans="1:8">
      <c r="A6" s="4" t="s">
        <v>474</v>
      </c>
      <c r="C6" s="5" t="n">
        <v>100500000</v>
      </c>
    </row>
    <row r="7" spans="1:8">
      <c r="A7" s="4" t="s">
        <v>475</v>
      </c>
      <c r="C7" s="6" t="n">
        <v>998000000</v>
      </c>
    </row>
    <row r="8" spans="1:8">
      <c r="A8" s="4" t="s">
        <v>476</v>
      </c>
      <c r="C8" s="4" t="s">
        <v>477</v>
      </c>
    </row>
    <row r="9" spans="1:8">
      <c r="A9" s="4" t="s">
        <v>478</v>
      </c>
      <c r="C9" s="6" t="n">
        <v>24300000</v>
      </c>
    </row>
    <row r="10" spans="1:8">
      <c r="A10" s="4" t="s">
        <v>479</v>
      </c>
      <c r="C10" s="6" t="n">
        <v>53900000</v>
      </c>
    </row>
    <row r="11" spans="1:8">
      <c r="A11" s="4" t="s">
        <v>480</v>
      </c>
      <c r="C11" s="4" t="s">
        <v>481</v>
      </c>
    </row>
    <row r="12" spans="1:8">
      <c r="A12" s="3" t="s">
        <v>482</v>
      </c>
    </row>
    <row r="13" spans="1:8">
      <c r="A13" s="5" t="n">
        <v>2018</v>
      </c>
      <c r="C13" s="6" t="n">
        <v>210000</v>
      </c>
    </row>
    <row r="14" spans="1:8">
      <c r="A14" s="5" t="n">
        <v>2019</v>
      </c>
      <c r="C14" s="5" t="n">
        <v>300000000</v>
      </c>
    </row>
    <row r="15" spans="1:8">
      <c r="A15" s="5" t="n">
        <v>2020</v>
      </c>
      <c r="C15" s="5" t="n">
        <v>0</v>
      </c>
    </row>
    <row r="16" spans="1:8">
      <c r="A16" s="5" t="n">
        <v>2021</v>
      </c>
      <c r="C16" s="5" t="n">
        <v>300000000</v>
      </c>
    </row>
    <row r="17" spans="1:8">
      <c r="A17" s="5" t="n">
        <v>2022</v>
      </c>
      <c r="C17" s="5" t="n">
        <v>450000000</v>
      </c>
    </row>
    <row r="18" spans="1:8">
      <c r="A18" s="4" t="s">
        <v>443</v>
      </c>
      <c r="C18" s="5" t="n">
        <v>0</v>
      </c>
    </row>
    <row r="19" spans="1:8">
      <c r="A19" s="4" t="s">
        <v>483</v>
      </c>
      <c r="C19" s="5" t="n">
        <v>1050210000</v>
      </c>
    </row>
    <row r="20" spans="1:8">
      <c r="A20" s="4" t="s">
        <v>484</v>
      </c>
      <c r="C20" s="5" t="n">
        <v>1074000000</v>
      </c>
      <c r="E20" s="5" t="n">
        <v>1109000000</v>
      </c>
    </row>
    <row r="21" spans="1:8">
      <c r="A21" s="4" t="s">
        <v>485</v>
      </c>
    </row>
    <row r="22" spans="1:8">
      <c r="A22" s="3" t="s">
        <v>470</v>
      </c>
    </row>
    <row r="23" spans="1:8">
      <c r="A23" s="4" t="s">
        <v>486</v>
      </c>
      <c r="H23" s="6" t="n">
        <v>300000000</v>
      </c>
    </row>
    <row r="24" spans="1:8">
      <c r="A24" s="4" t="s">
        <v>487</v>
      </c>
      <c r="C24" s="5" t="n">
        <v>802000</v>
      </c>
      <c r="E24" s="5" t="n">
        <v>1403000</v>
      </c>
    </row>
    <row r="25" spans="1:8">
      <c r="A25" s="4" t="s">
        <v>488</v>
      </c>
      <c r="H25" s="4" t="s">
        <v>489</v>
      </c>
    </row>
    <row r="26" spans="1:8">
      <c r="A26" s="4" t="s">
        <v>490</v>
      </c>
      <c r="H26" s="4" t="s">
        <v>491</v>
      </c>
    </row>
    <row r="27" spans="1:8">
      <c r="A27" s="4" t="s">
        <v>492</v>
      </c>
    </row>
    <row r="28" spans="1:8">
      <c r="A28" s="3" t="s">
        <v>470</v>
      </c>
    </row>
    <row r="29" spans="1:8">
      <c r="A29" s="4" t="s">
        <v>486</v>
      </c>
      <c r="G29" s="6" t="n">
        <v>300000000</v>
      </c>
    </row>
    <row r="30" spans="1:8">
      <c r="A30" s="4" t="s">
        <v>487</v>
      </c>
      <c r="C30" s="5" t="n">
        <v>833000</v>
      </c>
      <c r="E30" s="5" t="n">
        <v>1108000</v>
      </c>
    </row>
    <row r="31" spans="1:8">
      <c r="A31" s="4" t="s">
        <v>488</v>
      </c>
      <c r="G31" s="4" t="s">
        <v>493</v>
      </c>
    </row>
    <row r="32" spans="1:8">
      <c r="A32" s="4" t="s">
        <v>490</v>
      </c>
      <c r="G32" s="4" t="s">
        <v>494</v>
      </c>
    </row>
    <row r="33" spans="1:8">
      <c r="A33" s="4" t="s">
        <v>495</v>
      </c>
    </row>
    <row r="34" spans="1:8">
      <c r="A34" s="3" t="s">
        <v>470</v>
      </c>
    </row>
    <row r="35" spans="1:8">
      <c r="A35" s="4" t="s">
        <v>486</v>
      </c>
      <c r="F35" s="6" t="n">
        <v>450000000</v>
      </c>
    </row>
    <row r="36" spans="1:8">
      <c r="A36" s="4" t="s">
        <v>487</v>
      </c>
      <c r="C36" s="5" t="n">
        <v>2645000</v>
      </c>
      <c r="E36" s="5" t="n">
        <v>3162000</v>
      </c>
    </row>
    <row r="37" spans="1:8">
      <c r="A37" s="4" t="s">
        <v>488</v>
      </c>
      <c r="F37" s="4" t="s">
        <v>493</v>
      </c>
    </row>
    <row r="38" spans="1:8">
      <c r="A38" s="4" t="s">
        <v>490</v>
      </c>
      <c r="F38" s="4" t="s">
        <v>496</v>
      </c>
    </row>
    <row r="39" spans="1:8">
      <c r="A39" s="4" t="s">
        <v>497</v>
      </c>
    </row>
    <row r="40" spans="1:8">
      <c r="A40" s="3" t="s">
        <v>470</v>
      </c>
    </row>
    <row r="41" spans="1:8">
      <c r="A41" s="4" t="s">
        <v>471</v>
      </c>
      <c r="C41" s="6" t="n">
        <v>0</v>
      </c>
    </row>
    <row r="42" spans="1:8">
      <c r="A42" s="4" t="s">
        <v>498</v>
      </c>
      <c r="B42" s="6" t="n">
        <v>1000000000</v>
      </c>
    </row>
    <row r="43" spans="1:8">
      <c r="A43" s="4" t="s">
        <v>499</v>
      </c>
      <c r="B43" s="6" t="n">
        <v>250000000</v>
      </c>
    </row>
    <row r="44" spans="1:8">
      <c r="A44" s="4" t="s">
        <v>500</v>
      </c>
      <c r="C44" s="4" t="s">
        <v>54</v>
      </c>
    </row>
    <row r="45" spans="1:8">
      <c r="A45" s="4" t="s">
        <v>501</v>
      </c>
    </row>
    <row r="46" spans="1:8">
      <c r="A46" s="3" t="s">
        <v>470</v>
      </c>
    </row>
    <row r="47" spans="1:8">
      <c r="A47" s="4" t="s">
        <v>502</v>
      </c>
      <c r="C47" s="4" t="s">
        <v>503</v>
      </c>
    </row>
    <row r="48" spans="1:8">
      <c r="A48" s="4" t="s">
        <v>504</v>
      </c>
    </row>
    <row r="49" spans="1:8">
      <c r="A49" s="3" t="s">
        <v>470</v>
      </c>
    </row>
    <row r="50" spans="1:8">
      <c r="A50" s="4" t="s">
        <v>502</v>
      </c>
      <c r="B50" s="4" t="s">
        <v>505</v>
      </c>
    </row>
    <row r="51" spans="1:8">
      <c r="A51" s="4" t="s">
        <v>506</v>
      </c>
    </row>
    <row r="52" spans="1:8">
      <c r="A52" s="3" t="s">
        <v>470</v>
      </c>
    </row>
    <row r="53" spans="1:8">
      <c r="A53" s="4" t="s">
        <v>498</v>
      </c>
      <c r="B53" s="6" t="n">
        <v>200000000</v>
      </c>
    </row>
    <row r="54" spans="1:8">
      <c r="A54" s="4" t="s">
        <v>507</v>
      </c>
    </row>
    <row r="55" spans="1:8">
      <c r="A55" s="3" t="s">
        <v>470</v>
      </c>
    </row>
    <row r="56" spans="1:8">
      <c r="A56" s="4" t="s">
        <v>500</v>
      </c>
      <c r="C56" s="4" t="s">
        <v>54</v>
      </c>
    </row>
    <row r="57" spans="1:8">
      <c r="A57" s="4" t="s">
        <v>508</v>
      </c>
    </row>
    <row r="58" spans="1:8">
      <c r="A58" s="3" t="s">
        <v>470</v>
      </c>
    </row>
    <row r="59" spans="1:8">
      <c r="A59" s="4" t="s">
        <v>471</v>
      </c>
      <c r="C59" s="6" t="n">
        <v>299198000</v>
      </c>
      <c r="E59" s="5" t="n">
        <v>298597000</v>
      </c>
    </row>
    <row r="60" spans="1:8">
      <c r="A60" s="4" t="s">
        <v>509</v>
      </c>
    </row>
    <row r="61" spans="1:8">
      <c r="A61" s="3" t="s">
        <v>470</v>
      </c>
    </row>
    <row r="62" spans="1:8">
      <c r="A62" s="4" t="s">
        <v>471</v>
      </c>
      <c r="C62" s="5" t="n">
        <v>299167000</v>
      </c>
      <c r="E62" s="5" t="n">
        <v>298892000</v>
      </c>
    </row>
    <row r="63" spans="1:8">
      <c r="A63" s="4" t="s">
        <v>510</v>
      </c>
    </row>
    <row r="64" spans="1:8">
      <c r="A64" s="3" t="s">
        <v>470</v>
      </c>
    </row>
    <row r="65" spans="1:8">
      <c r="A65" s="4" t="s">
        <v>471</v>
      </c>
      <c r="C65" s="5" t="n">
        <v>447355000</v>
      </c>
      <c r="E65" s="5" t="n">
        <v>446838000</v>
      </c>
    </row>
    <row r="66" spans="1:8">
      <c r="A66" s="4" t="s">
        <v>511</v>
      </c>
    </row>
    <row r="67" spans="1:8">
      <c r="A67" s="3" t="s">
        <v>470</v>
      </c>
    </row>
    <row r="68" spans="1:8">
      <c r="A68" s="4" t="s">
        <v>471</v>
      </c>
      <c r="C68" s="6" t="n">
        <v>210000</v>
      </c>
      <c r="E68" s="6" t="n">
        <v>350000</v>
      </c>
    </row>
    <row r="69" spans="1:8">
      <c r="A69" s="4" t="s">
        <v>512</v>
      </c>
    </row>
    <row r="70" spans="1:8">
      <c r="A70" s="3" t="s">
        <v>470</v>
      </c>
    </row>
    <row r="71" spans="1:8">
      <c r="A71" s="4" t="s">
        <v>513</v>
      </c>
      <c r="C71" s="4" t="s">
        <v>514</v>
      </c>
    </row>
    <row r="72" spans="1:8">
      <c r="A72" s="4" t="s">
        <v>515</v>
      </c>
    </row>
    <row r="73" spans="1:8">
      <c r="A73" s="3" t="s">
        <v>470</v>
      </c>
    </row>
    <row r="74" spans="1:8">
      <c r="A74" s="4" t="s">
        <v>502</v>
      </c>
      <c r="C74" s="4" t="s">
        <v>516</v>
      </c>
    </row>
    <row r="75" spans="1:8">
      <c r="A75" s="4" t="s">
        <v>517</v>
      </c>
    </row>
    <row r="76" spans="1:8">
      <c r="A76" s="3" t="s">
        <v>470</v>
      </c>
    </row>
    <row r="77" spans="1:8">
      <c r="A77" s="4" t="s">
        <v>502</v>
      </c>
      <c r="B77" s="4" t="s">
        <v>518</v>
      </c>
    </row>
    <row r="78" spans="1:8">
      <c r="A78" s="4" t="s">
        <v>519</v>
      </c>
    </row>
    <row r="79" spans="1:8">
      <c r="A79" s="3" t="s">
        <v>470</v>
      </c>
    </row>
    <row r="80" spans="1:8">
      <c r="A80" s="4" t="s">
        <v>502</v>
      </c>
      <c r="C80" s="4" t="s">
        <v>520</v>
      </c>
    </row>
    <row r="81" spans="1:8">
      <c r="A81" s="4" t="s">
        <v>521</v>
      </c>
    </row>
    <row r="82" spans="1:8">
      <c r="A82" s="3" t="s">
        <v>470</v>
      </c>
    </row>
    <row r="83" spans="1:8">
      <c r="A83" s="4" t="s">
        <v>502</v>
      </c>
      <c r="B83" s="4" t="s">
        <v>522</v>
      </c>
    </row>
    <row r="84" spans="1:8">
      <c r="A84" s="4" t="s">
        <v>523</v>
      </c>
    </row>
    <row r="85" spans="1:8">
      <c r="A85" s="3" t="s">
        <v>482</v>
      </c>
    </row>
    <row r="86" spans="1:8">
      <c r="A86" s="4" t="s">
        <v>524</v>
      </c>
      <c r="D86" s="6" t="n">
        <v>1035</v>
      </c>
    </row>
    <row r="87" spans="1:8">
      <c r="A87" s="4" t="s">
        <v>525</v>
      </c>
      <c r="D87" s="5" t="n">
        <v>300000000</v>
      </c>
    </row>
    <row r="88" spans="1:8">
      <c r="A88" s="4" t="s">
        <v>526</v>
      </c>
      <c r="D88" s="6" t="n">
        <v>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8"/>
    <col customWidth="1" max="2" min="2" width="22"/>
    <col customWidth="1" max="3" min="3" width="14"/>
    <col customWidth="1" max="4" min="4" width="14"/>
  </cols>
  <sheetData>
    <row r="1" spans="1:4">
      <c r="A1" s="1" t="s">
        <v>527</v>
      </c>
      <c r="B1" s="2" t="s">
        <v>1</v>
      </c>
    </row>
    <row r="2" spans="1:4">
      <c r="B2" s="2" t="s">
        <v>2</v>
      </c>
      <c r="C2" s="2" t="s">
        <v>33</v>
      </c>
      <c r="D2" s="2" t="s">
        <v>84</v>
      </c>
    </row>
    <row r="3" spans="1:4">
      <c r="A3" s="3" t="s">
        <v>528</v>
      </c>
    </row>
    <row r="4" spans="1:4">
      <c r="A4" s="4" t="s">
        <v>529</v>
      </c>
      <c r="B4" s="6" t="n">
        <v>3287487</v>
      </c>
      <c r="C4" s="6" t="n">
        <v>3177521</v>
      </c>
    </row>
    <row r="5" spans="1:4">
      <c r="A5" s="4" t="s">
        <v>530</v>
      </c>
      <c r="B5" s="5" t="n">
        <v>-1918502</v>
      </c>
      <c r="C5" s="5" t="n">
        <v>-1783383</v>
      </c>
    </row>
    <row r="6" spans="1:4">
      <c r="A6" s="4" t="s">
        <v>531</v>
      </c>
      <c r="B6" s="5" t="n">
        <v>1368985</v>
      </c>
      <c r="C6" s="5" t="n">
        <v>1394138</v>
      </c>
    </row>
    <row r="7" spans="1:4">
      <c r="A7" s="4" t="s">
        <v>532</v>
      </c>
      <c r="B7" s="5" t="n">
        <v>201554</v>
      </c>
      <c r="C7" s="5" t="n">
        <v>206937</v>
      </c>
      <c r="D7" s="6" t="n">
        <v>215981</v>
      </c>
    </row>
    <row r="8" spans="1:4">
      <c r="A8" s="4" t="s">
        <v>533</v>
      </c>
      <c r="B8" s="5" t="n">
        <v>12988</v>
      </c>
      <c r="C8" s="5" t="n">
        <v>11200</v>
      </c>
      <c r="D8" s="5" t="n">
        <v>13035</v>
      </c>
    </row>
    <row r="9" spans="1:4">
      <c r="A9" s="4" t="s">
        <v>534</v>
      </c>
      <c r="B9" s="6" t="n">
        <v>13382</v>
      </c>
      <c r="C9" s="5" t="n">
        <v>13278</v>
      </c>
      <c r="D9" s="6" t="n">
        <v>2759</v>
      </c>
    </row>
    <row r="10" spans="1:4">
      <c r="A10" s="4" t="s">
        <v>535</v>
      </c>
    </row>
    <row r="11" spans="1:4">
      <c r="A11" s="3" t="s">
        <v>528</v>
      </c>
    </row>
    <row r="12" spans="1:4">
      <c r="A12" s="4" t="s">
        <v>536</v>
      </c>
      <c r="B12" s="4" t="s">
        <v>537</v>
      </c>
    </row>
    <row r="13" spans="1:4">
      <c r="A13" s="4" t="s">
        <v>538</v>
      </c>
    </row>
    <row r="14" spans="1:4">
      <c r="A14" s="3" t="s">
        <v>528</v>
      </c>
    </row>
    <row r="15" spans="1:4">
      <c r="A15" s="4" t="s">
        <v>536</v>
      </c>
      <c r="B15" s="4" t="s">
        <v>539</v>
      </c>
    </row>
    <row r="16" spans="1:4">
      <c r="A16" s="4" t="s">
        <v>529</v>
      </c>
      <c r="B16" s="6" t="n">
        <v>453511</v>
      </c>
      <c r="C16" s="5" t="n">
        <v>451261</v>
      </c>
    </row>
    <row r="17" spans="1:4">
      <c r="A17" s="4" t="s">
        <v>540</v>
      </c>
    </row>
    <row r="18" spans="1:4">
      <c r="A18" s="3" t="s">
        <v>528</v>
      </c>
    </row>
    <row r="19" spans="1:4">
      <c r="A19" s="4" t="s">
        <v>536</v>
      </c>
      <c r="B19" s="4" t="s">
        <v>541</v>
      </c>
    </row>
    <row r="20" spans="1:4">
      <c r="A20" s="4" t="s">
        <v>529</v>
      </c>
      <c r="B20" s="6" t="n">
        <v>488977</v>
      </c>
      <c r="C20" s="5" t="n">
        <v>478235</v>
      </c>
    </row>
    <row r="21" spans="1:4">
      <c r="A21" s="4" t="s">
        <v>542</v>
      </c>
    </row>
    <row r="22" spans="1:4">
      <c r="A22" s="3" t="s">
        <v>528</v>
      </c>
    </row>
    <row r="23" spans="1:4">
      <c r="A23" s="4" t="s">
        <v>536</v>
      </c>
      <c r="B23" s="4" t="s">
        <v>543</v>
      </c>
    </row>
    <row r="24" spans="1:4">
      <c r="A24" s="4" t="s">
        <v>529</v>
      </c>
      <c r="B24" s="6" t="n">
        <v>504518</v>
      </c>
      <c r="C24" s="5" t="n">
        <v>490635</v>
      </c>
    </row>
    <row r="25" spans="1:4">
      <c r="A25" s="4" t="s">
        <v>544</v>
      </c>
    </row>
    <row r="26" spans="1:4">
      <c r="A26" s="3" t="s">
        <v>528</v>
      </c>
    </row>
    <row r="27" spans="1:4">
      <c r="A27" s="4" t="s">
        <v>536</v>
      </c>
      <c r="B27" s="4" t="s">
        <v>545</v>
      </c>
    </row>
    <row r="28" spans="1:4">
      <c r="A28" s="4" t="s">
        <v>529</v>
      </c>
      <c r="B28" s="6" t="n">
        <v>1740960</v>
      </c>
      <c r="C28" s="5" t="n">
        <v>1675522</v>
      </c>
    </row>
    <row r="29" spans="1:4">
      <c r="A29" s="4" t="s">
        <v>546</v>
      </c>
    </row>
    <row r="30" spans="1:4">
      <c r="A30" s="3" t="s">
        <v>528</v>
      </c>
    </row>
    <row r="31" spans="1:4">
      <c r="A31" s="4" t="s">
        <v>536</v>
      </c>
      <c r="B31" s="4" t="s">
        <v>547</v>
      </c>
    </row>
    <row r="32" spans="1:4">
      <c r="A32" s="4" t="s">
        <v>529</v>
      </c>
      <c r="B32" s="6" t="n">
        <v>14636</v>
      </c>
      <c r="C32" s="5" t="n">
        <v>16587</v>
      </c>
    </row>
    <row r="33" spans="1:4">
      <c r="A33" s="4" t="s">
        <v>548</v>
      </c>
    </row>
    <row r="34" spans="1:4">
      <c r="A34" s="3" t="s">
        <v>528</v>
      </c>
    </row>
    <row r="35" spans="1:4">
      <c r="A35" s="4" t="s">
        <v>529</v>
      </c>
      <c r="B35" s="6" t="n">
        <v>84885</v>
      </c>
      <c r="C35" s="6" t="n">
        <v>6528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4"/>
  </cols>
  <sheetData>
    <row r="1" spans="1:6">
      <c r="A1" s="1" t="s">
        <v>549</v>
      </c>
      <c r="B1" s="2" t="s">
        <v>1</v>
      </c>
    </row>
    <row r="2" spans="1:6">
      <c r="B2" s="2" t="s">
        <v>2</v>
      </c>
      <c r="C2" s="2" t="s">
        <v>33</v>
      </c>
      <c r="D2" s="2" t="s">
        <v>84</v>
      </c>
      <c r="E2" s="2" t="s">
        <v>2</v>
      </c>
      <c r="F2" s="2" t="s">
        <v>33</v>
      </c>
    </row>
    <row r="3" spans="1:6">
      <c r="A3" s="3" t="s">
        <v>201</v>
      </c>
    </row>
    <row r="4" spans="1:6">
      <c r="A4" s="4" t="s">
        <v>550</v>
      </c>
      <c r="E4" s="6" t="n">
        <v>129909</v>
      </c>
      <c r="F4" s="6" t="n">
        <v>92106</v>
      </c>
    </row>
    <row r="5" spans="1:6">
      <c r="A5" s="4" t="s">
        <v>551</v>
      </c>
      <c r="E5" s="5" t="n">
        <v>119203</v>
      </c>
      <c r="F5" s="5" t="n">
        <v>112930</v>
      </c>
    </row>
    <row r="6" spans="1:6">
      <c r="A6" s="4" t="s">
        <v>552</v>
      </c>
      <c r="E6" s="5" t="n">
        <v>70962</v>
      </c>
      <c r="F6" s="5" t="n">
        <v>65463</v>
      </c>
    </row>
    <row r="7" spans="1:6">
      <c r="A7" s="4" t="s">
        <v>553</v>
      </c>
      <c r="B7" s="6" t="n">
        <v>49024</v>
      </c>
      <c r="C7" s="6" t="n">
        <v>47243</v>
      </c>
      <c r="D7" s="6" t="n">
        <v>44479</v>
      </c>
      <c r="E7" s="5" t="n">
        <v>45280</v>
      </c>
      <c r="F7" s="5" t="n">
        <v>49024</v>
      </c>
    </row>
    <row r="8" spans="1:6">
      <c r="A8" s="4" t="s">
        <v>554</v>
      </c>
      <c r="E8" s="5" t="n">
        <v>15365</v>
      </c>
      <c r="F8" s="5" t="n">
        <v>14335</v>
      </c>
    </row>
    <row r="9" spans="1:6">
      <c r="A9" s="4" t="s">
        <v>555</v>
      </c>
      <c r="E9" s="5" t="n">
        <v>28872</v>
      </c>
      <c r="F9" s="5" t="n">
        <v>25476</v>
      </c>
    </row>
    <row r="10" spans="1:6">
      <c r="A10" s="4" t="s">
        <v>132</v>
      </c>
      <c r="E10" s="5" t="n">
        <v>213550</v>
      </c>
      <c r="F10" s="5" t="n">
        <v>174214</v>
      </c>
    </row>
    <row r="11" spans="1:6">
      <c r="A11" s="4" t="s">
        <v>556</v>
      </c>
      <c r="E11" s="6" t="n">
        <v>623141</v>
      </c>
      <c r="F11" s="6" t="n">
        <v>533548</v>
      </c>
    </row>
    <row r="12" spans="1:6">
      <c r="A12" s="3" t="s">
        <v>557</v>
      </c>
    </row>
    <row r="13" spans="1:6">
      <c r="A13" s="4" t="s">
        <v>558</v>
      </c>
      <c r="B13" s="5" t="n">
        <v>49024</v>
      </c>
      <c r="C13" s="5" t="n">
        <v>47243</v>
      </c>
      <c r="D13" s="5" t="n">
        <v>44479</v>
      </c>
    </row>
    <row r="14" spans="1:6">
      <c r="A14" s="4" t="s">
        <v>559</v>
      </c>
      <c r="B14" s="5" t="n">
        <v>43200</v>
      </c>
      <c r="C14" s="5" t="n">
        <v>50895</v>
      </c>
      <c r="D14" s="5" t="n">
        <v>46903</v>
      </c>
    </row>
    <row r="15" spans="1:6">
      <c r="A15" s="4" t="s">
        <v>560</v>
      </c>
      <c r="B15" s="5" t="n">
        <v>-46944</v>
      </c>
      <c r="C15" s="5" t="n">
        <v>-49114</v>
      </c>
      <c r="D15" s="5" t="n">
        <v>-44139</v>
      </c>
    </row>
    <row r="16" spans="1:6">
      <c r="A16" s="4" t="s">
        <v>561</v>
      </c>
      <c r="B16" s="6" t="n">
        <v>45280</v>
      </c>
      <c r="C16" s="6" t="n">
        <v>49024</v>
      </c>
      <c r="D16" s="6" t="n">
        <v>4724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562</v>
      </c>
      <c r="B1" s="2" t="s">
        <v>563</v>
      </c>
      <c r="C1" s="2" t="s">
        <v>1</v>
      </c>
    </row>
    <row r="2" spans="1:6">
      <c r="B2" s="2" t="s">
        <v>564</v>
      </c>
      <c r="C2" s="2" t="s">
        <v>2</v>
      </c>
      <c r="D2" s="2" t="s">
        <v>33</v>
      </c>
      <c r="E2" s="2" t="s">
        <v>565</v>
      </c>
      <c r="F2" s="2" t="s">
        <v>566</v>
      </c>
    </row>
    <row r="3" spans="1:6">
      <c r="A3" s="3" t="s">
        <v>567</v>
      </c>
    </row>
    <row r="4" spans="1:6">
      <c r="A4" s="4" t="s">
        <v>568</v>
      </c>
      <c r="C4" s="5" t="n">
        <v>1700</v>
      </c>
      <c r="D4" s="5" t="n">
        <v>0</v>
      </c>
    </row>
    <row r="5" spans="1:6">
      <c r="A5" s="4" t="s">
        <v>569</v>
      </c>
      <c r="C5" s="9" t="n">
        <v>272.8</v>
      </c>
    </row>
    <row r="6" spans="1:6">
      <c r="A6" s="4" t="s">
        <v>570</v>
      </c>
      <c r="C6" s="9" t="n">
        <v>327.2</v>
      </c>
    </row>
    <row r="7" spans="1:6">
      <c r="A7" s="4" t="s">
        <v>571</v>
      </c>
      <c r="C7" s="8" t="n">
        <v>163.17</v>
      </c>
    </row>
    <row r="8" spans="1:6">
      <c r="A8" s="4" t="s">
        <v>572</v>
      </c>
      <c r="E8" s="6" t="n">
        <v>600</v>
      </c>
      <c r="F8" s="6" t="n">
        <v>500</v>
      </c>
    </row>
    <row r="9" spans="1:6">
      <c r="A9" s="4" t="s">
        <v>573</v>
      </c>
    </row>
    <row r="10" spans="1:6">
      <c r="A10" s="3" t="s">
        <v>567</v>
      </c>
    </row>
    <row r="11" spans="1:6">
      <c r="A11" s="4" t="s">
        <v>568</v>
      </c>
      <c r="B11" s="5" t="n">
        <v>800</v>
      </c>
    </row>
    <row r="12" spans="1:6">
      <c r="A12" s="4" t="s">
        <v>569</v>
      </c>
      <c r="B12" s="9" t="n">
        <v>127.2</v>
      </c>
    </row>
    <row r="13" spans="1:6">
      <c r="A13" s="4" t="s">
        <v>571</v>
      </c>
      <c r="B13" s="8" t="n">
        <v>159.65</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574</v>
      </c>
      <c r="B1" s="2" t="s">
        <v>76</v>
      </c>
      <c r="H1" s="2" t="s">
        <v>77</v>
      </c>
      <c r="J1" s="2" t="s">
        <v>1</v>
      </c>
    </row>
    <row r="2" spans="1:12">
      <c r="B2" s="2" t="s">
        <v>2</v>
      </c>
      <c r="C2" s="2" t="s">
        <v>78</v>
      </c>
      <c r="D2" s="2" t="s">
        <v>79</v>
      </c>
      <c r="E2" s="2" t="s">
        <v>33</v>
      </c>
      <c r="F2" s="2" t="s">
        <v>80</v>
      </c>
      <c r="G2" s="2" t="s">
        <v>81</v>
      </c>
      <c r="H2" s="2" t="s">
        <v>82</v>
      </c>
      <c r="I2" s="2" t="s">
        <v>83</v>
      </c>
      <c r="J2" s="2" t="s">
        <v>2</v>
      </c>
      <c r="K2" s="2" t="s">
        <v>33</v>
      </c>
      <c r="L2" s="2" t="s">
        <v>84</v>
      </c>
    </row>
    <row r="3" spans="1:12">
      <c r="A3" s="3" t="s">
        <v>208</v>
      </c>
    </row>
    <row r="4" spans="1:12">
      <c r="A4" s="4" t="s">
        <v>96</v>
      </c>
      <c r="B4" s="6" t="n">
        <v>53441</v>
      </c>
      <c r="C4" s="6" t="n">
        <v>115843</v>
      </c>
      <c r="D4" s="6" t="n">
        <v>117836</v>
      </c>
      <c r="E4" s="6" t="n">
        <v>184500</v>
      </c>
      <c r="F4" s="6" t="n">
        <v>95996</v>
      </c>
      <c r="G4" s="6" t="n">
        <v>87049</v>
      </c>
      <c r="H4" s="6" t="n">
        <v>136727</v>
      </c>
      <c r="I4" s="6" t="n">
        <v>107960</v>
      </c>
      <c r="J4" s="6" t="n">
        <v>423847</v>
      </c>
      <c r="K4" s="6" t="n">
        <v>475505</v>
      </c>
      <c r="L4" s="6" t="n">
        <v>459622</v>
      </c>
    </row>
    <row r="5" spans="1:12">
      <c r="A5" s="4" t="s">
        <v>575</v>
      </c>
      <c r="J5" s="5" t="n">
        <v>73728</v>
      </c>
      <c r="K5" s="5" t="n">
        <v>73846</v>
      </c>
      <c r="L5" s="5" t="n">
        <v>73562</v>
      </c>
    </row>
    <row r="6" spans="1:12">
      <c r="A6" s="4" t="s">
        <v>576</v>
      </c>
      <c r="J6" s="5" t="n">
        <v>263</v>
      </c>
      <c r="K6" s="5" t="n">
        <v>264</v>
      </c>
      <c r="L6" s="5" t="n">
        <v>294</v>
      </c>
    </row>
    <row r="7" spans="1:12">
      <c r="A7" s="4" t="s">
        <v>577</v>
      </c>
      <c r="J7" s="5" t="n">
        <v>73991</v>
      </c>
      <c r="K7" s="5" t="n">
        <v>74110</v>
      </c>
      <c r="L7" s="5" t="n">
        <v>73856</v>
      </c>
    </row>
    <row r="8" spans="1:12">
      <c r="A8" s="4" t="s">
        <v>578</v>
      </c>
      <c r="B8" s="8" t="n">
        <v>0.74</v>
      </c>
      <c r="C8" s="8" t="n">
        <v>1.57</v>
      </c>
      <c r="D8" s="8" t="n">
        <v>1.59</v>
      </c>
      <c r="E8" s="8" t="n">
        <v>2.5</v>
      </c>
      <c r="F8" s="8" t="n">
        <v>1.3</v>
      </c>
      <c r="G8" s="8" t="n">
        <v>1.18</v>
      </c>
      <c r="H8" s="8" t="n">
        <v>1.85</v>
      </c>
      <c r="I8" s="8" t="n">
        <v>1.46</v>
      </c>
      <c r="J8" s="8" t="n">
        <v>5.75</v>
      </c>
      <c r="K8" s="8" t="n">
        <v>6.44</v>
      </c>
      <c r="L8" s="8" t="n">
        <v>6.22</v>
      </c>
    </row>
    <row r="9" spans="1:12">
      <c r="A9" s="4" t="s">
        <v>579</v>
      </c>
      <c r="B9" s="8" t="n">
        <v>0.74</v>
      </c>
      <c r="C9" s="8" t="n">
        <v>1.56</v>
      </c>
      <c r="D9" s="8" t="n">
        <v>1.59</v>
      </c>
      <c r="E9" s="8" t="n">
        <v>2.49</v>
      </c>
      <c r="F9" s="8" t="n">
        <v>1.3</v>
      </c>
      <c r="G9" s="8" t="n">
        <v>1.17</v>
      </c>
      <c r="H9" s="8" t="n">
        <v>1.84</v>
      </c>
      <c r="I9" s="8" t="n">
        <v>1.46</v>
      </c>
      <c r="J9" s="8" t="n">
        <v>5.73</v>
      </c>
      <c r="K9" s="8" t="n">
        <v>6.42</v>
      </c>
      <c r="L9" s="8" t="n">
        <v>6.2</v>
      </c>
    </row>
  </sheetData>
  <mergeCells count="4">
    <mergeCell ref="A1:A2"/>
    <mergeCell ref="B1:G1"/>
    <mergeCell ref="H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3</v>
      </c>
      <c r="D2" s="2" t="s">
        <v>84</v>
      </c>
    </row>
    <row r="3" spans="1:4">
      <c r="A3" s="3" t="s">
        <v>109</v>
      </c>
    </row>
    <row r="4" spans="1:4">
      <c r="A4" s="4" t="s">
        <v>110</v>
      </c>
      <c r="B4" s="6" t="n">
        <v>103</v>
      </c>
      <c r="C4" s="6" t="n">
        <v>126</v>
      </c>
      <c r="D4" s="6" t="n">
        <v>3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3</v>
      </c>
      <c r="D2" s="2" t="s">
        <v>84</v>
      </c>
    </row>
    <row r="3" spans="1:4">
      <c r="A3" s="3" t="s">
        <v>581</v>
      </c>
    </row>
    <row r="4" spans="1:4">
      <c r="A4" s="4" t="s">
        <v>582</v>
      </c>
      <c r="B4" s="6" t="n">
        <v>155100</v>
      </c>
    </row>
    <row r="5" spans="1:4">
      <c r="A5" s="4" t="s">
        <v>583</v>
      </c>
      <c r="B5" s="5" t="n">
        <v>11300</v>
      </c>
    </row>
    <row r="6" spans="1:4">
      <c r="A6" s="3" t="s">
        <v>584</v>
      </c>
    </row>
    <row r="7" spans="1:4">
      <c r="A7" s="4" t="s">
        <v>585</v>
      </c>
      <c r="B7" s="5" t="n">
        <v>72598</v>
      </c>
      <c r="C7" s="6" t="n">
        <v>146855</v>
      </c>
      <c r="D7" s="6" t="n">
        <v>209499</v>
      </c>
    </row>
    <row r="8" spans="1:4">
      <c r="A8" s="4" t="s">
        <v>586</v>
      </c>
      <c r="B8" s="5" t="n">
        <v>14745</v>
      </c>
      <c r="C8" s="5" t="n">
        <v>-146741</v>
      </c>
      <c r="D8" s="5" t="n">
        <v>17989</v>
      </c>
    </row>
    <row r="9" spans="1:4">
      <c r="A9" s="4" t="s">
        <v>587</v>
      </c>
      <c r="B9" s="5" t="n">
        <v>87343</v>
      </c>
      <c r="C9" s="5" t="n">
        <v>114</v>
      </c>
      <c r="D9" s="5" t="n">
        <v>227488</v>
      </c>
    </row>
    <row r="10" spans="1:4">
      <c r="A10" s="3" t="s">
        <v>588</v>
      </c>
    </row>
    <row r="11" spans="1:4">
      <c r="A11" s="4" t="s">
        <v>589</v>
      </c>
      <c r="B11" s="5" t="n">
        <v>19571</v>
      </c>
      <c r="C11" s="5" t="n">
        <v>31352</v>
      </c>
      <c r="D11" s="5" t="n">
        <v>29345</v>
      </c>
    </row>
    <row r="12" spans="1:4">
      <c r="A12" s="4" t="s">
        <v>590</v>
      </c>
      <c r="B12" s="5" t="n">
        <v>3439</v>
      </c>
      <c r="C12" s="5" t="n">
        <v>-3437</v>
      </c>
      <c r="D12" s="5" t="n">
        <v>1366</v>
      </c>
    </row>
    <row r="13" spans="1:4">
      <c r="A13" s="4" t="s">
        <v>591</v>
      </c>
      <c r="B13" s="5" t="n">
        <v>23010</v>
      </c>
      <c r="C13" s="5" t="n">
        <v>27915</v>
      </c>
      <c r="D13" s="5" t="n">
        <v>30711</v>
      </c>
    </row>
    <row r="14" spans="1:4">
      <c r="A14" s="3" t="s">
        <v>592</v>
      </c>
    </row>
    <row r="15" spans="1:4">
      <c r="A15" s="4" t="s">
        <v>593</v>
      </c>
      <c r="B15" s="5" t="n">
        <v>23292</v>
      </c>
      <c r="C15" s="5" t="n">
        <v>17810</v>
      </c>
      <c r="D15" s="5" t="n">
        <v>20156</v>
      </c>
    </row>
    <row r="16" spans="1:4">
      <c r="A16" s="4" t="s">
        <v>594</v>
      </c>
      <c r="B16" s="5" t="n">
        <v>-2228</v>
      </c>
      <c r="C16" s="5" t="n">
        <v>-1085</v>
      </c>
      <c r="D16" s="5" t="n">
        <v>858</v>
      </c>
    </row>
    <row r="17" spans="1:4">
      <c r="A17" s="4" t="s">
        <v>595</v>
      </c>
      <c r="B17" s="5" t="n">
        <v>21064</v>
      </c>
      <c r="C17" s="5" t="n">
        <v>16725</v>
      </c>
      <c r="D17" s="5" t="n">
        <v>21014</v>
      </c>
    </row>
    <row r="18" spans="1:4">
      <c r="A18" s="4" t="s">
        <v>596</v>
      </c>
      <c r="B18" s="5" t="n">
        <v>115461</v>
      </c>
      <c r="C18" s="5" t="n">
        <v>196017</v>
      </c>
      <c r="D18" s="5" t="n">
        <v>259000</v>
      </c>
    </row>
    <row r="19" spans="1:4">
      <c r="A19" s="4" t="s">
        <v>597</v>
      </c>
      <c r="B19" s="5" t="n">
        <v>15956</v>
      </c>
      <c r="C19" s="5" t="n">
        <v>-151263</v>
      </c>
      <c r="D19" s="5" t="n">
        <v>20213</v>
      </c>
    </row>
    <row r="20" spans="1:4">
      <c r="A20" s="4" t="s">
        <v>598</v>
      </c>
      <c r="B20" s="5" t="n">
        <v>131417</v>
      </c>
      <c r="C20" s="5" t="n">
        <v>44754</v>
      </c>
      <c r="D20" s="5" t="n">
        <v>279213</v>
      </c>
    </row>
    <row r="21" spans="1:4">
      <c r="A21" s="3" t="s">
        <v>599</v>
      </c>
    </row>
    <row r="22" spans="1:4">
      <c r="A22" s="4" t="s">
        <v>600</v>
      </c>
      <c r="B22" s="5" t="n">
        <v>116605</v>
      </c>
      <c r="C22" s="5" t="n">
        <v>182091</v>
      </c>
      <c r="D22" s="5" t="n">
        <v>258592</v>
      </c>
    </row>
    <row r="23" spans="1:4">
      <c r="A23" s="4" t="s">
        <v>601</v>
      </c>
      <c r="B23" s="5" t="n">
        <v>18178</v>
      </c>
      <c r="C23" s="5" t="n">
        <v>18145</v>
      </c>
      <c r="D23" s="5" t="n">
        <v>19962</v>
      </c>
    </row>
    <row r="24" spans="1:4">
      <c r="A24" s="4" t="s">
        <v>602</v>
      </c>
      <c r="B24" s="5" t="n">
        <v>-5655</v>
      </c>
      <c r="C24" s="5" t="n">
        <v>-143756</v>
      </c>
      <c r="D24" s="5" t="n">
        <v>0</v>
      </c>
    </row>
    <row r="25" spans="1:4">
      <c r="A25" s="4" t="s">
        <v>147</v>
      </c>
      <c r="B25" s="5" t="n">
        <v>2289</v>
      </c>
      <c r="C25" s="5" t="n">
        <v>-11726</v>
      </c>
      <c r="D25" s="5" t="n">
        <v>659</v>
      </c>
    </row>
    <row r="26" spans="1:4">
      <c r="A26" s="4" t="s">
        <v>598</v>
      </c>
      <c r="B26" s="5" t="n">
        <v>131417</v>
      </c>
      <c r="C26" s="5" t="n">
        <v>44754</v>
      </c>
      <c r="D26" s="5" t="n">
        <v>279213</v>
      </c>
    </row>
    <row r="27" spans="1:4">
      <c r="A27" s="3" t="s">
        <v>603</v>
      </c>
    </row>
    <row r="28" spans="1:4">
      <c r="A28" s="4" t="s">
        <v>604</v>
      </c>
      <c r="B28" s="5" t="n">
        <v>40066</v>
      </c>
      <c r="C28" s="5" t="n">
        <v>38200</v>
      </c>
    </row>
    <row r="29" spans="1:4">
      <c r="A29" s="4" t="s">
        <v>126</v>
      </c>
      <c r="B29" s="5" t="n">
        <v>7780</v>
      </c>
      <c r="C29" s="5" t="n">
        <v>9556</v>
      </c>
    </row>
    <row r="30" spans="1:4">
      <c r="A30" s="4" t="s">
        <v>605</v>
      </c>
      <c r="B30" s="5" t="n">
        <v>34430</v>
      </c>
      <c r="C30" s="5" t="n">
        <v>33697</v>
      </c>
    </row>
    <row r="31" spans="1:4">
      <c r="A31" s="4" t="s">
        <v>606</v>
      </c>
      <c r="B31" s="5" t="n">
        <v>7423</v>
      </c>
      <c r="C31" s="5" t="n">
        <v>6701</v>
      </c>
    </row>
    <row r="32" spans="1:4">
      <c r="A32" s="4" t="s">
        <v>607</v>
      </c>
      <c r="B32" s="5" t="n">
        <v>21091</v>
      </c>
      <c r="C32" s="5" t="n">
        <v>21733</v>
      </c>
    </row>
    <row r="33" spans="1:4">
      <c r="A33" s="4" t="s">
        <v>147</v>
      </c>
      <c r="B33" s="5" t="n">
        <v>8390</v>
      </c>
      <c r="C33" s="5" t="n">
        <v>2973</v>
      </c>
    </row>
    <row r="34" spans="1:4">
      <c r="A34" s="4" t="s">
        <v>608</v>
      </c>
      <c r="B34" s="5" t="n">
        <v>119180</v>
      </c>
      <c r="C34" s="5" t="n">
        <v>112860</v>
      </c>
    </row>
    <row r="35" spans="1:4">
      <c r="A35" s="4" t="s">
        <v>609</v>
      </c>
      <c r="B35" s="5" t="n">
        <v>-8694</v>
      </c>
      <c r="C35" s="5" t="n">
        <v>-3778</v>
      </c>
    </row>
    <row r="36" spans="1:4">
      <c r="A36" s="4" t="s">
        <v>610</v>
      </c>
      <c r="B36" s="5" t="n">
        <v>110486</v>
      </c>
      <c r="C36" s="5" t="n">
        <v>109082</v>
      </c>
    </row>
    <row r="37" spans="1:4">
      <c r="A37" s="3" t="s">
        <v>611</v>
      </c>
    </row>
    <row r="38" spans="1:4">
      <c r="A38" s="4" t="s">
        <v>612</v>
      </c>
      <c r="B38" s="5" t="n">
        <v>-92505</v>
      </c>
      <c r="C38" s="5" t="n">
        <v>-98186</v>
      </c>
    </row>
    <row r="39" spans="1:4">
      <c r="A39" s="4" t="s">
        <v>37</v>
      </c>
      <c r="B39" s="5" t="n">
        <v>-196772</v>
      </c>
      <c r="C39" s="5" t="n">
        <v>-169478</v>
      </c>
    </row>
    <row r="40" spans="1:4">
      <c r="A40" s="4" t="s">
        <v>613</v>
      </c>
      <c r="B40" s="5" t="n">
        <v>-139562</v>
      </c>
      <c r="C40" s="5" t="n">
        <v>-145038</v>
      </c>
    </row>
    <row r="41" spans="1:4">
      <c r="A41" s="4" t="s">
        <v>614</v>
      </c>
      <c r="B41" s="5" t="n">
        <v>-428839</v>
      </c>
      <c r="C41" s="5" t="n">
        <v>-412702</v>
      </c>
    </row>
    <row r="42" spans="1:4">
      <c r="A42" s="4" t="s">
        <v>615</v>
      </c>
      <c r="B42" s="5" t="n">
        <v>-318353</v>
      </c>
      <c r="C42" s="5" t="n">
        <v>-303620</v>
      </c>
    </row>
    <row r="43" spans="1:4">
      <c r="A43" s="4" t="s">
        <v>616</v>
      </c>
      <c r="B43" s="5" t="n">
        <v>-3800</v>
      </c>
    </row>
    <row r="44" spans="1:4">
      <c r="A44" s="3" t="s">
        <v>617</v>
      </c>
    </row>
    <row r="45" spans="1:4">
      <c r="A45" s="4" t="s">
        <v>618</v>
      </c>
      <c r="B45" s="5" t="n">
        <v>22665</v>
      </c>
      <c r="C45" s="5" t="n">
        <v>13946</v>
      </c>
      <c r="D45" s="5" t="n">
        <v>13841</v>
      </c>
    </row>
    <row r="46" spans="1:4">
      <c r="A46" s="4" t="s">
        <v>619</v>
      </c>
      <c r="B46" s="5" t="n">
        <v>5435</v>
      </c>
      <c r="C46" s="5" t="n">
        <v>8077</v>
      </c>
      <c r="D46" s="5" t="n">
        <v>8274</v>
      </c>
    </row>
    <row r="47" spans="1:4">
      <c r="A47" s="4" t="s">
        <v>620</v>
      </c>
      <c r="B47" s="5" t="n">
        <v>-1356</v>
      </c>
      <c r="C47" s="5" t="n">
        <v>-2331</v>
      </c>
      <c r="D47" s="5" t="n">
        <v>-1600</v>
      </c>
    </row>
    <row r="48" spans="1:4">
      <c r="A48" s="4" t="s">
        <v>621</v>
      </c>
      <c r="B48" s="5" t="n">
        <v>5425</v>
      </c>
      <c r="C48" s="5" t="n">
        <v>5644</v>
      </c>
      <c r="D48" s="5" t="n">
        <v>2105</v>
      </c>
    </row>
    <row r="49" spans="1:4">
      <c r="A49" s="4" t="s">
        <v>622</v>
      </c>
      <c r="B49" s="5" t="n">
        <v>-14</v>
      </c>
      <c r="C49" s="5" t="n">
        <v>-1496</v>
      </c>
      <c r="D49" s="5" t="n">
        <v>-6894</v>
      </c>
    </row>
    <row r="50" spans="1:4">
      <c r="A50" s="4" t="s">
        <v>623</v>
      </c>
      <c r="B50" s="5" t="n">
        <v>-1331</v>
      </c>
      <c r="C50" s="5" t="n">
        <v>-1175</v>
      </c>
      <c r="D50" s="5" t="n">
        <v>-1780</v>
      </c>
    </row>
    <row r="51" spans="1:4">
      <c r="A51" s="4" t="s">
        <v>624</v>
      </c>
      <c r="B51" s="5" t="n">
        <v>30824</v>
      </c>
      <c r="C51" s="5" t="n">
        <v>22665</v>
      </c>
      <c r="D51" s="5" t="n">
        <v>13946</v>
      </c>
    </row>
    <row r="52" spans="1:4">
      <c r="A52" s="3" t="s">
        <v>625</v>
      </c>
    </row>
    <row r="53" spans="1:4">
      <c r="A53" s="4" t="s">
        <v>626</v>
      </c>
      <c r="B53" s="5" t="n">
        <v>-900</v>
      </c>
      <c r="C53" s="5" t="n">
        <v>1700</v>
      </c>
      <c r="D53" s="6" t="n">
        <v>1900</v>
      </c>
    </row>
    <row r="54" spans="1:4">
      <c r="A54" s="4" t="s">
        <v>627</v>
      </c>
      <c r="B54" s="5" t="n">
        <v>3300</v>
      </c>
      <c r="C54" s="5" t="n">
        <v>4200</v>
      </c>
    </row>
    <row r="55" spans="1:4">
      <c r="A55" s="4" t="s">
        <v>628</v>
      </c>
      <c r="B55" s="5" t="n">
        <v>100</v>
      </c>
      <c r="C55" s="5" t="n">
        <v>100</v>
      </c>
    </row>
    <row r="56" spans="1:4">
      <c r="A56" s="4" t="s">
        <v>378</v>
      </c>
      <c r="B56" s="5" t="n">
        <v>5700</v>
      </c>
    </row>
    <row r="57" spans="1:4">
      <c r="A57" s="4" t="s">
        <v>629</v>
      </c>
      <c r="B57" s="5" t="n">
        <v>4900</v>
      </c>
    </row>
    <row r="58" spans="1:4">
      <c r="A58" s="4" t="s">
        <v>630</v>
      </c>
      <c r="B58" s="5" t="n">
        <v>12100</v>
      </c>
    </row>
    <row r="59" spans="1:4">
      <c r="A59" s="4" t="s">
        <v>631</v>
      </c>
    </row>
    <row r="60" spans="1:4">
      <c r="A60" s="3" t="s">
        <v>611</v>
      </c>
    </row>
    <row r="61" spans="1:4">
      <c r="A61" s="4" t="s">
        <v>632</v>
      </c>
      <c r="B61" s="6" t="n">
        <v>195000</v>
      </c>
      <c r="C61" s="6" t="n">
        <v>177800</v>
      </c>
    </row>
    <row r="62" spans="1:4">
      <c r="A62" s="4" t="s">
        <v>633</v>
      </c>
    </row>
    <row r="63" spans="1:4">
      <c r="A63" s="3" t="s">
        <v>581</v>
      </c>
    </row>
    <row r="64" spans="1:4">
      <c r="A64" s="4" t="s">
        <v>634</v>
      </c>
      <c r="C64" s="5" t="n">
        <v>24</v>
      </c>
      <c r="D64" s="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35</v>
      </c>
      <c r="B1" s="2" t="s">
        <v>1</v>
      </c>
    </row>
    <row r="2" spans="1:4">
      <c r="B2" s="2" t="s">
        <v>2</v>
      </c>
      <c r="C2" s="2" t="s">
        <v>33</v>
      </c>
      <c r="D2" s="2" t="s">
        <v>84</v>
      </c>
    </row>
    <row r="3" spans="1:4">
      <c r="A3" s="3" t="s">
        <v>636</v>
      </c>
    </row>
    <row r="4" spans="1:4">
      <c r="A4" s="4" t="s">
        <v>637</v>
      </c>
      <c r="B4" s="6" t="n">
        <v>101500</v>
      </c>
    </row>
    <row r="5" spans="1:4">
      <c r="A5" s="4" t="s">
        <v>638</v>
      </c>
      <c r="B5" s="4" t="s">
        <v>639</v>
      </c>
    </row>
    <row r="6" spans="1:4">
      <c r="A6" s="3" t="s">
        <v>640</v>
      </c>
    </row>
    <row r="7" spans="1:4">
      <c r="A7" s="5" t="n">
        <v>2019</v>
      </c>
      <c r="B7" s="6" t="n">
        <v>520541</v>
      </c>
    </row>
    <row r="8" spans="1:4">
      <c r="A8" s="5" t="n">
        <v>2020</v>
      </c>
      <c r="B8" s="5" t="n">
        <v>481812</v>
      </c>
    </row>
    <row r="9" spans="1:4">
      <c r="A9" s="5" t="n">
        <v>2021</v>
      </c>
      <c r="B9" s="5" t="n">
        <v>416895</v>
      </c>
    </row>
    <row r="10" spans="1:4">
      <c r="A10" s="5" t="n">
        <v>2022</v>
      </c>
      <c r="B10" s="5" t="n">
        <v>349470</v>
      </c>
    </row>
    <row r="11" spans="1:4">
      <c r="A11" s="5" t="n">
        <v>2023</v>
      </c>
      <c r="B11" s="5" t="n">
        <v>270116</v>
      </c>
    </row>
    <row r="12" spans="1:4">
      <c r="A12" s="4" t="s">
        <v>443</v>
      </c>
      <c r="B12" s="5" t="n">
        <v>837441</v>
      </c>
    </row>
    <row r="13" spans="1:4">
      <c r="A13" s="4" t="s">
        <v>641</v>
      </c>
      <c r="B13" s="5" t="n">
        <v>2876275</v>
      </c>
    </row>
    <row r="14" spans="1:4">
      <c r="A14" s="4" t="s">
        <v>642</v>
      </c>
      <c r="B14" s="5" t="n">
        <v>560941</v>
      </c>
      <c r="C14" s="6" t="n">
        <v>540634</v>
      </c>
      <c r="D14" s="6" t="n">
        <v>547744</v>
      </c>
    </row>
    <row r="15" spans="1:4">
      <c r="A15" s="4" t="s">
        <v>643</v>
      </c>
      <c r="B15" s="5" t="n">
        <v>-7141</v>
      </c>
      <c r="C15" s="5" t="n">
        <v>-7144</v>
      </c>
      <c r="D15" s="5" t="n">
        <v>-7379</v>
      </c>
    </row>
    <row r="16" spans="1:4">
      <c r="A16" s="4" t="s">
        <v>644</v>
      </c>
      <c r="B16" s="5" t="n">
        <v>553800</v>
      </c>
      <c r="C16" s="5" t="n">
        <v>533490</v>
      </c>
      <c r="D16" s="5" t="n">
        <v>540365</v>
      </c>
    </row>
    <row r="17" spans="1:4">
      <c r="A17" s="4" t="s">
        <v>645</v>
      </c>
    </row>
    <row r="18" spans="1:4">
      <c r="A18" s="3" t="s">
        <v>640</v>
      </c>
    </row>
    <row r="19" spans="1:4">
      <c r="A19" s="4" t="s">
        <v>646</v>
      </c>
      <c r="B19" s="5" t="n">
        <v>484291</v>
      </c>
      <c r="C19" s="5" t="n">
        <v>483178</v>
      </c>
      <c r="D19" s="5" t="n">
        <v>473596</v>
      </c>
    </row>
    <row r="20" spans="1:4">
      <c r="A20" s="4" t="s">
        <v>647</v>
      </c>
    </row>
    <row r="21" spans="1:4">
      <c r="A21" s="3" t="s">
        <v>640</v>
      </c>
    </row>
    <row r="22" spans="1:4">
      <c r="A22" s="4" t="s">
        <v>646</v>
      </c>
      <c r="B22" s="5" t="n">
        <v>23635</v>
      </c>
      <c r="C22" s="5" t="n">
        <v>24786</v>
      </c>
      <c r="D22" s="5" t="n">
        <v>26897</v>
      </c>
    </row>
    <row r="23" spans="1:4">
      <c r="A23" s="4" t="s">
        <v>546</v>
      </c>
    </row>
    <row r="24" spans="1:4">
      <c r="A24" s="3" t="s">
        <v>640</v>
      </c>
    </row>
    <row r="25" spans="1:4">
      <c r="A25" s="4" t="s">
        <v>646</v>
      </c>
      <c r="B25" s="6" t="n">
        <v>53015</v>
      </c>
      <c r="C25" s="6" t="n">
        <v>32670</v>
      </c>
      <c r="D25" s="6" t="n">
        <v>47251</v>
      </c>
    </row>
    <row r="26" spans="1:4">
      <c r="A26" s="4" t="s">
        <v>648</v>
      </c>
    </row>
    <row r="27" spans="1:4">
      <c r="A27" s="3" t="s">
        <v>636</v>
      </c>
    </row>
    <row r="28" spans="1:4">
      <c r="A28" s="4" t="s">
        <v>649</v>
      </c>
      <c r="B28" s="4" t="s">
        <v>639</v>
      </c>
    </row>
    <row r="29" spans="1:4">
      <c r="A29" s="4" t="s">
        <v>650</v>
      </c>
    </row>
    <row r="30" spans="1:4">
      <c r="A30" s="3" t="s">
        <v>636</v>
      </c>
    </row>
    <row r="31" spans="1:4">
      <c r="A31" s="4" t="s">
        <v>649</v>
      </c>
      <c r="B31" s="4" t="s">
        <v>65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52</v>
      </c>
      <c r="B1" s="2" t="s">
        <v>1</v>
      </c>
    </row>
    <row r="2" spans="1:4">
      <c r="B2" s="2" t="s">
        <v>2</v>
      </c>
      <c r="C2" s="2" t="s">
        <v>33</v>
      </c>
      <c r="D2" s="2" t="s">
        <v>84</v>
      </c>
    </row>
    <row r="3" spans="1:4">
      <c r="A3" s="3" t="s">
        <v>221</v>
      </c>
    </row>
    <row r="4" spans="1:4">
      <c r="A4" s="4" t="s">
        <v>653</v>
      </c>
      <c r="B4" s="6" t="n">
        <v>15</v>
      </c>
      <c r="C4" s="9" t="n">
        <v>14.2</v>
      </c>
      <c r="D4" s="9" t="n">
        <v>13.9</v>
      </c>
    </row>
    <row r="5" spans="1:4">
      <c r="A5" s="4" t="s">
        <v>654</v>
      </c>
      <c r="B5" s="9" t="n">
        <v>12.2</v>
      </c>
      <c r="C5" s="9" t="n">
        <v>16.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55</v>
      </c>
      <c r="B1" s="2" t="s">
        <v>1</v>
      </c>
    </row>
    <row r="2" spans="1:4">
      <c r="B2" s="2" t="s">
        <v>2</v>
      </c>
      <c r="C2" s="2" t="s">
        <v>33</v>
      </c>
      <c r="D2" s="2" t="s">
        <v>84</v>
      </c>
    </row>
    <row r="3" spans="1:4">
      <c r="A3" s="3" t="s">
        <v>656</v>
      </c>
    </row>
    <row r="4" spans="1:4">
      <c r="A4" s="4" t="s">
        <v>657</v>
      </c>
      <c r="B4" s="5" t="n">
        <v>5316</v>
      </c>
    </row>
    <row r="5" spans="1:4">
      <c r="A5" s="3" t="s">
        <v>658</v>
      </c>
    </row>
    <row r="6" spans="1:4">
      <c r="A6" s="4" t="s">
        <v>659</v>
      </c>
      <c r="D6" s="4" t="s">
        <v>660</v>
      </c>
    </row>
    <row r="7" spans="1:4">
      <c r="A7" s="4" t="s">
        <v>661</v>
      </c>
      <c r="D7" s="4" t="s">
        <v>662</v>
      </c>
    </row>
    <row r="8" spans="1:4">
      <c r="A8" s="4" t="s">
        <v>663</v>
      </c>
      <c r="D8" s="4" t="s">
        <v>664</v>
      </c>
    </row>
    <row r="9" spans="1:4">
      <c r="A9" s="4" t="s">
        <v>665</v>
      </c>
      <c r="D9" s="4" t="s">
        <v>666</v>
      </c>
    </row>
    <row r="10" spans="1:4">
      <c r="A10" s="3" t="s">
        <v>667</v>
      </c>
    </row>
    <row r="11" spans="1:4">
      <c r="A11" s="4" t="s">
        <v>668</v>
      </c>
      <c r="B11" s="8" t="n">
        <v>155.46</v>
      </c>
    </row>
    <row r="12" spans="1:4">
      <c r="A12" s="4" t="s">
        <v>669</v>
      </c>
      <c r="B12" s="6" t="n">
        <v>27760</v>
      </c>
      <c r="C12" s="6" t="n">
        <v>35267</v>
      </c>
      <c r="D12" s="6" t="n">
        <v>20452</v>
      </c>
    </row>
    <row r="13" spans="1:4">
      <c r="A13" s="4" t="s">
        <v>597</v>
      </c>
      <c r="B13" s="5" t="n">
        <v>6800</v>
      </c>
      <c r="C13" s="6" t="n">
        <v>15300</v>
      </c>
      <c r="D13" s="6" t="n">
        <v>7500</v>
      </c>
    </row>
    <row r="14" spans="1:4">
      <c r="A14" s="4" t="s">
        <v>670</v>
      </c>
      <c r="B14" s="6" t="n">
        <v>53000</v>
      </c>
    </row>
    <row r="15" spans="1:4">
      <c r="A15" s="4" t="s">
        <v>671</v>
      </c>
      <c r="B15" s="4" t="s">
        <v>672</v>
      </c>
    </row>
    <row r="16" spans="1:4">
      <c r="A16" s="4" t="s">
        <v>673</v>
      </c>
    </row>
    <row r="17" spans="1:4">
      <c r="A17" s="3" t="s">
        <v>667</v>
      </c>
    </row>
    <row r="18" spans="1:4">
      <c r="A18" s="4" t="s">
        <v>674</v>
      </c>
      <c r="B18" s="5" t="n">
        <v>113</v>
      </c>
    </row>
    <row r="19" spans="1:4">
      <c r="A19" s="4" t="s">
        <v>675</v>
      </c>
      <c r="B19" s="8" t="n">
        <v>126.07</v>
      </c>
    </row>
    <row r="20" spans="1:4">
      <c r="A20" s="4" t="s">
        <v>676</v>
      </c>
      <c r="B20" s="5" t="n">
        <v>0</v>
      </c>
      <c r="C20" s="5" t="n">
        <v>0</v>
      </c>
    </row>
    <row r="21" spans="1:4">
      <c r="A21" s="4" t="s">
        <v>677</v>
      </c>
      <c r="B21" s="6" t="n">
        <v>0</v>
      </c>
    </row>
    <row r="22" spans="1:4">
      <c r="A22" s="4" t="s">
        <v>678</v>
      </c>
      <c r="B22" s="6" t="n">
        <v>0</v>
      </c>
      <c r="C22" s="6" t="n">
        <v>0</v>
      </c>
      <c r="D22" s="8" t="n">
        <v>43.64</v>
      </c>
    </row>
    <row r="23" spans="1:4">
      <c r="A23" s="4" t="s">
        <v>679</v>
      </c>
      <c r="B23" s="5" t="n">
        <v>-26</v>
      </c>
    </row>
    <row r="24" spans="1:4">
      <c r="A24" s="4" t="s">
        <v>680</v>
      </c>
      <c r="B24" s="8" t="n">
        <v>71.06</v>
      </c>
    </row>
    <row r="25" spans="1:4">
      <c r="A25" s="4" t="s">
        <v>681</v>
      </c>
      <c r="B25" s="5" t="n">
        <v>0</v>
      </c>
    </row>
    <row r="26" spans="1:4">
      <c r="A26" s="4" t="s">
        <v>682</v>
      </c>
      <c r="B26" s="6" t="n">
        <v>0</v>
      </c>
    </row>
    <row r="27" spans="1:4">
      <c r="A27" s="4" t="s">
        <v>683</v>
      </c>
      <c r="B27" s="5" t="n">
        <v>4</v>
      </c>
    </row>
    <row r="28" spans="1:4">
      <c r="A28" s="4" t="s">
        <v>684</v>
      </c>
      <c r="B28" s="8" t="n">
        <v>71.94</v>
      </c>
    </row>
    <row r="29" spans="1:4">
      <c r="A29" s="4" t="s">
        <v>685</v>
      </c>
      <c r="B29" s="5" t="n">
        <v>83</v>
      </c>
      <c r="C29" s="5" t="n">
        <v>113</v>
      </c>
    </row>
    <row r="30" spans="1:4">
      <c r="A30" s="4" t="s">
        <v>686</v>
      </c>
      <c r="B30" s="8" t="n">
        <v>145.91</v>
      </c>
      <c r="C30" s="8" t="n">
        <v>126.07</v>
      </c>
    </row>
    <row r="31" spans="1:4">
      <c r="A31" s="4" t="s">
        <v>687</v>
      </c>
      <c r="B31" s="4" t="s">
        <v>688</v>
      </c>
    </row>
    <row r="32" spans="1:4">
      <c r="A32" s="4" t="s">
        <v>689</v>
      </c>
      <c r="B32" s="6" t="n">
        <v>1172</v>
      </c>
    </row>
    <row r="33" spans="1:4">
      <c r="A33" s="4" t="s">
        <v>690</v>
      </c>
      <c r="B33" s="5" t="n">
        <v>83</v>
      </c>
    </row>
    <row r="34" spans="1:4">
      <c r="A34" s="4" t="s">
        <v>691</v>
      </c>
      <c r="B34" s="8" t="n">
        <v>145.91</v>
      </c>
    </row>
    <row r="35" spans="1:4">
      <c r="A35" s="4" t="s">
        <v>692</v>
      </c>
      <c r="B35" s="4" t="s">
        <v>688</v>
      </c>
    </row>
    <row r="36" spans="1:4">
      <c r="A36" s="4" t="s">
        <v>693</v>
      </c>
      <c r="B36" s="6" t="n">
        <v>0</v>
      </c>
    </row>
    <row r="37" spans="1:4">
      <c r="A37" s="4" t="s">
        <v>694</v>
      </c>
      <c r="B37" s="5" t="n">
        <v>14</v>
      </c>
    </row>
    <row r="38" spans="1:4">
      <c r="A38" s="4" t="s">
        <v>695</v>
      </c>
      <c r="B38" s="8" t="n">
        <v>74.55</v>
      </c>
    </row>
    <row r="39" spans="1:4">
      <c r="A39" s="4" t="s">
        <v>696</v>
      </c>
      <c r="B39" s="4" t="s">
        <v>697</v>
      </c>
    </row>
    <row r="40" spans="1:4">
      <c r="A40" s="4" t="s">
        <v>698</v>
      </c>
      <c r="B40" s="6" t="n">
        <v>1172</v>
      </c>
    </row>
    <row r="41" spans="1:4">
      <c r="A41" s="4" t="s">
        <v>699</v>
      </c>
      <c r="B41" s="6" t="n">
        <v>1898</v>
      </c>
      <c r="C41" s="6" t="n">
        <v>11455</v>
      </c>
      <c r="D41" s="6" t="n">
        <v>31450</v>
      </c>
    </row>
    <row r="42" spans="1:4">
      <c r="A42" s="4" t="s">
        <v>700</v>
      </c>
    </row>
    <row r="43" spans="1:4">
      <c r="A43" s="3" t="s">
        <v>658</v>
      </c>
    </row>
    <row r="44" spans="1:4">
      <c r="A44" s="4" t="s">
        <v>659</v>
      </c>
      <c r="B44" s="4" t="s">
        <v>701</v>
      </c>
      <c r="C44" s="4" t="s">
        <v>702</v>
      </c>
    </row>
    <row r="45" spans="1:4">
      <c r="A45" s="4" t="s">
        <v>661</v>
      </c>
      <c r="B45" s="4" t="s">
        <v>662</v>
      </c>
      <c r="C45" s="4" t="s">
        <v>662</v>
      </c>
    </row>
    <row r="46" spans="1:4">
      <c r="A46" s="4" t="s">
        <v>663</v>
      </c>
      <c r="B46" s="4" t="s">
        <v>703</v>
      </c>
      <c r="C46" s="4" t="s">
        <v>704</v>
      </c>
    </row>
    <row r="47" spans="1:4">
      <c r="A47" s="4" t="s">
        <v>705</v>
      </c>
      <c r="B47" s="4" t="s">
        <v>706</v>
      </c>
    </row>
    <row r="48" spans="1:4">
      <c r="A48" s="3" t="s">
        <v>667</v>
      </c>
    </row>
    <row r="49" spans="1:4">
      <c r="A49" s="4" t="s">
        <v>707</v>
      </c>
      <c r="B49" s="5" t="n">
        <v>346</v>
      </c>
    </row>
    <row r="50" spans="1:4">
      <c r="A50" s="4" t="s">
        <v>676</v>
      </c>
      <c r="B50" s="5" t="n">
        <v>259</v>
      </c>
    </row>
    <row r="51" spans="1:4">
      <c r="A51" s="4" t="s">
        <v>678</v>
      </c>
      <c r="B51" s="8" t="n">
        <v>130.12</v>
      </c>
      <c r="C51" s="8" t="n">
        <v>131.01</v>
      </c>
      <c r="D51" s="8" t="n">
        <v>155.51</v>
      </c>
    </row>
    <row r="52" spans="1:4">
      <c r="A52" s="4" t="s">
        <v>679</v>
      </c>
      <c r="B52" s="5" t="n">
        <v>0</v>
      </c>
    </row>
    <row r="53" spans="1:4">
      <c r="A53" s="4" t="s">
        <v>680</v>
      </c>
      <c r="B53" s="6" t="n">
        <v>0</v>
      </c>
    </row>
    <row r="54" spans="1:4">
      <c r="A54" s="4" t="s">
        <v>681</v>
      </c>
      <c r="B54" s="5" t="n">
        <v>-125</v>
      </c>
    </row>
    <row r="55" spans="1:4">
      <c r="A55" s="4" t="s">
        <v>682</v>
      </c>
      <c r="B55" s="8" t="n">
        <v>-140.62</v>
      </c>
    </row>
    <row r="56" spans="1:4">
      <c r="A56" s="4" t="s">
        <v>683</v>
      </c>
      <c r="B56" s="5" t="n">
        <v>70</v>
      </c>
    </row>
    <row r="57" spans="1:4">
      <c r="A57" s="4" t="s">
        <v>708</v>
      </c>
      <c r="B57" s="8" t="n">
        <v>124.55</v>
      </c>
    </row>
    <row r="58" spans="1:4">
      <c r="A58" s="4" t="s">
        <v>709</v>
      </c>
      <c r="B58" s="5" t="n">
        <v>410</v>
      </c>
      <c r="C58" s="5" t="n">
        <v>346</v>
      </c>
    </row>
    <row r="59" spans="1:4">
      <c r="A59" s="4" t="s">
        <v>710</v>
      </c>
      <c r="B59" s="8" t="n">
        <v>132.49</v>
      </c>
      <c r="C59" s="8" t="n">
        <v>135.58</v>
      </c>
    </row>
    <row r="60" spans="1:4">
      <c r="A60" s="4" t="s">
        <v>711</v>
      </c>
      <c r="B60" s="6" t="n">
        <v>17527</v>
      </c>
      <c r="C60" s="6" t="n">
        <v>13578</v>
      </c>
      <c r="D60" s="6" t="n">
        <v>16089</v>
      </c>
    </row>
    <row r="61" spans="1:4">
      <c r="A61" s="4" t="s">
        <v>712</v>
      </c>
    </row>
    <row r="62" spans="1:4">
      <c r="A62" s="3" t="s">
        <v>667</v>
      </c>
    </row>
    <row r="63" spans="1:4">
      <c r="A63" s="4" t="s">
        <v>674</v>
      </c>
      <c r="B63" s="5" t="n">
        <v>29</v>
      </c>
    </row>
    <row r="64" spans="1:4">
      <c r="A64" s="4" t="s">
        <v>675</v>
      </c>
      <c r="B64" s="8" t="n">
        <v>90.90000000000001</v>
      </c>
    </row>
    <row r="65" spans="1:4">
      <c r="A65" s="4" t="s">
        <v>676</v>
      </c>
      <c r="B65" s="5" t="n">
        <v>0</v>
      </c>
      <c r="C65" s="5" t="n">
        <v>0</v>
      </c>
    </row>
    <row r="66" spans="1:4">
      <c r="A66" s="4" t="s">
        <v>677</v>
      </c>
      <c r="B66" s="6" t="n">
        <v>0</v>
      </c>
    </row>
    <row r="67" spans="1:4">
      <c r="A67" s="4" t="s">
        <v>678</v>
      </c>
      <c r="B67" s="6" t="n">
        <v>0</v>
      </c>
      <c r="C67" s="6" t="n">
        <v>0</v>
      </c>
      <c r="D67" s="8" t="n">
        <v>36.78</v>
      </c>
    </row>
    <row r="68" spans="1:4">
      <c r="A68" s="4" t="s">
        <v>713</v>
      </c>
      <c r="B68" s="5" t="n">
        <v>0</v>
      </c>
    </row>
    <row r="69" spans="1:4">
      <c r="A69" s="4" t="s">
        <v>714</v>
      </c>
      <c r="B69" s="6" t="n">
        <v>0</v>
      </c>
    </row>
    <row r="70" spans="1:4">
      <c r="A70" s="4" t="s">
        <v>679</v>
      </c>
      <c r="B70" s="5" t="n">
        <v>-12</v>
      </c>
    </row>
    <row r="71" spans="1:4">
      <c r="A71" s="4" t="s">
        <v>680</v>
      </c>
      <c r="B71" s="8" t="n">
        <v>85.92</v>
      </c>
    </row>
    <row r="72" spans="1:4">
      <c r="A72" s="4" t="s">
        <v>681</v>
      </c>
      <c r="B72" s="5" t="n">
        <v>0</v>
      </c>
    </row>
    <row r="73" spans="1:4">
      <c r="A73" s="4" t="s">
        <v>682</v>
      </c>
      <c r="B73" s="6" t="n">
        <v>0</v>
      </c>
    </row>
    <row r="74" spans="1:4">
      <c r="A74" s="4" t="s">
        <v>683</v>
      </c>
      <c r="B74" s="5" t="n">
        <v>2</v>
      </c>
    </row>
    <row r="75" spans="1:4">
      <c r="A75" s="4" t="s">
        <v>684</v>
      </c>
      <c r="B75" s="8" t="n">
        <v>84.8</v>
      </c>
    </row>
    <row r="76" spans="1:4">
      <c r="A76" s="4" t="s">
        <v>685</v>
      </c>
      <c r="B76" s="5" t="n">
        <v>15</v>
      </c>
      <c r="C76" s="5" t="n">
        <v>29</v>
      </c>
    </row>
    <row r="77" spans="1:4">
      <c r="A77" s="4" t="s">
        <v>686</v>
      </c>
      <c r="B77" s="8" t="n">
        <v>96.04000000000001</v>
      </c>
      <c r="C77" s="8" t="n">
        <v>90.90000000000001</v>
      </c>
    </row>
    <row r="78" spans="1:4">
      <c r="A78" s="4" t="s">
        <v>687</v>
      </c>
      <c r="B78" s="4" t="s">
        <v>715</v>
      </c>
    </row>
    <row r="79" spans="1:4">
      <c r="A79" s="4" t="s">
        <v>689</v>
      </c>
      <c r="B79" s="6" t="n">
        <v>838</v>
      </c>
    </row>
    <row r="80" spans="1:4">
      <c r="A80" s="4" t="s">
        <v>690</v>
      </c>
      <c r="B80" s="5" t="n">
        <v>15</v>
      </c>
    </row>
    <row r="81" spans="1:4">
      <c r="A81" s="4" t="s">
        <v>691</v>
      </c>
      <c r="B81" s="8" t="n">
        <v>96.04000000000001</v>
      </c>
    </row>
    <row r="82" spans="1:4">
      <c r="A82" s="4" t="s">
        <v>692</v>
      </c>
      <c r="B82" s="4" t="s">
        <v>715</v>
      </c>
    </row>
    <row r="83" spans="1:4">
      <c r="A83" s="4" t="s">
        <v>693</v>
      </c>
      <c r="B83" s="6" t="n">
        <v>0</v>
      </c>
    </row>
    <row r="84" spans="1:4">
      <c r="A84" s="4" t="s">
        <v>694</v>
      </c>
      <c r="B84" s="5" t="n">
        <v>15</v>
      </c>
    </row>
    <row r="85" spans="1:4">
      <c r="A85" s="4" t="s">
        <v>695</v>
      </c>
      <c r="B85" s="8" t="n">
        <v>96.04000000000001</v>
      </c>
    </row>
    <row r="86" spans="1:4">
      <c r="A86" s="4" t="s">
        <v>696</v>
      </c>
      <c r="B86" s="4" t="s">
        <v>715</v>
      </c>
    </row>
    <row r="87" spans="1:4">
      <c r="A87" s="4" t="s">
        <v>698</v>
      </c>
      <c r="B87" s="6" t="n">
        <v>838</v>
      </c>
    </row>
    <row r="88" spans="1:4">
      <c r="A88" s="4" t="s">
        <v>699</v>
      </c>
      <c r="B88" s="6" t="n">
        <v>610</v>
      </c>
      <c r="C88" s="6" t="n">
        <v>5221</v>
      </c>
      <c r="D88" s="6" t="n">
        <v>11556</v>
      </c>
    </row>
    <row r="89" spans="1:4">
      <c r="A89" s="4" t="s">
        <v>716</v>
      </c>
      <c r="B89" s="5" t="n">
        <v>310</v>
      </c>
    </row>
    <row r="90" spans="1:4">
      <c r="A90" s="4" t="s">
        <v>717</v>
      </c>
    </row>
    <row r="91" spans="1:4">
      <c r="A91" s="3" t="s">
        <v>667</v>
      </c>
    </row>
    <row r="92" spans="1:4">
      <c r="A92" s="4" t="s">
        <v>674</v>
      </c>
      <c r="B92" s="5" t="n">
        <v>125</v>
      </c>
    </row>
    <row r="93" spans="1:4">
      <c r="A93" s="4" t="s">
        <v>675</v>
      </c>
      <c r="B93" s="8" t="n">
        <v>156.36</v>
      </c>
    </row>
    <row r="94" spans="1:4">
      <c r="A94" s="4" t="s">
        <v>676</v>
      </c>
      <c r="B94" s="5" t="n">
        <v>115</v>
      </c>
    </row>
    <row r="95" spans="1:4">
      <c r="A95" s="4" t="s">
        <v>678</v>
      </c>
      <c r="B95" s="8" t="n">
        <v>119.08</v>
      </c>
      <c r="C95" s="8" t="n">
        <v>146.42</v>
      </c>
      <c r="D95" s="8" t="n">
        <v>163.76</v>
      </c>
    </row>
    <row r="96" spans="1:4">
      <c r="A96" s="4" t="s">
        <v>713</v>
      </c>
      <c r="B96" s="5" t="n">
        <v>-41</v>
      </c>
    </row>
    <row r="97" spans="1:4">
      <c r="A97" s="4" t="s">
        <v>714</v>
      </c>
      <c r="B97" s="8" t="n">
        <v>147.09</v>
      </c>
    </row>
    <row r="98" spans="1:4">
      <c r="A98" s="4" t="s">
        <v>679</v>
      </c>
      <c r="B98" s="5" t="n">
        <v>0</v>
      </c>
    </row>
    <row r="99" spans="1:4">
      <c r="A99" s="4" t="s">
        <v>680</v>
      </c>
      <c r="B99" s="6" t="n">
        <v>0</v>
      </c>
    </row>
    <row r="100" spans="1:4">
      <c r="A100" s="4" t="s">
        <v>681</v>
      </c>
      <c r="B100" s="5" t="n">
        <v>-56</v>
      </c>
    </row>
    <row r="101" spans="1:4">
      <c r="A101" s="4" t="s">
        <v>682</v>
      </c>
      <c r="B101" s="8" t="n">
        <v>-163.42</v>
      </c>
    </row>
    <row r="102" spans="1:4">
      <c r="A102" s="4" t="s">
        <v>683</v>
      </c>
      <c r="B102" s="5" t="n">
        <v>18</v>
      </c>
    </row>
    <row r="103" spans="1:4">
      <c r="A103" s="4" t="s">
        <v>684</v>
      </c>
      <c r="B103" s="8" t="n">
        <v>124.85</v>
      </c>
    </row>
    <row r="104" spans="1:4">
      <c r="A104" s="4" t="s">
        <v>685</v>
      </c>
      <c r="B104" s="5" t="n">
        <v>125</v>
      </c>
      <c r="C104" s="5" t="n">
        <v>125</v>
      </c>
    </row>
    <row r="105" spans="1:4">
      <c r="A105" s="4" t="s">
        <v>686</v>
      </c>
      <c r="B105" s="8" t="n">
        <v>126.19</v>
      </c>
      <c r="C105" s="8" t="n">
        <v>156.36</v>
      </c>
    </row>
    <row r="106" spans="1:4">
      <c r="A106" s="4" t="s">
        <v>669</v>
      </c>
      <c r="B106" s="6" t="n">
        <v>5360</v>
      </c>
      <c r="C106" s="6" t="n">
        <v>13600</v>
      </c>
      <c r="D106" s="6" t="n">
        <v>800</v>
      </c>
    </row>
    <row r="107" spans="1:4">
      <c r="A107" s="4" t="s">
        <v>716</v>
      </c>
      <c r="B107" s="5" t="n">
        <v>228</v>
      </c>
    </row>
    <row r="108" spans="1:4">
      <c r="A108" s="4" t="s">
        <v>711</v>
      </c>
      <c r="B108" s="6" t="n">
        <v>9224</v>
      </c>
      <c r="C108" s="6" t="n">
        <v>7823</v>
      </c>
      <c r="D108" s="6" t="n">
        <v>13512</v>
      </c>
    </row>
    <row r="109" spans="1:4">
      <c r="A109" s="4" t="s">
        <v>718</v>
      </c>
    </row>
    <row r="110" spans="1:4">
      <c r="A110" s="3" t="s">
        <v>667</v>
      </c>
    </row>
    <row r="111" spans="1:4">
      <c r="A111" s="4" t="s">
        <v>676</v>
      </c>
      <c r="B111" s="5" t="n">
        <v>15</v>
      </c>
    </row>
    <row r="112" spans="1:4">
      <c r="A112" s="4" t="s">
        <v>678</v>
      </c>
      <c r="B112" s="8" t="n">
        <v>127.14</v>
      </c>
      <c r="C112" s="8" t="n">
        <v>125.34</v>
      </c>
      <c r="D112" s="8" t="n">
        <v>146.3</v>
      </c>
    </row>
    <row r="113" spans="1:4">
      <c r="A113" s="4" t="s">
        <v>669</v>
      </c>
      <c r="B113" s="6" t="n">
        <v>1940</v>
      </c>
      <c r="C113" s="6" t="n">
        <v>1471</v>
      </c>
      <c r="D113" s="6" t="n">
        <v>896</v>
      </c>
    </row>
    <row r="114" spans="1:4">
      <c r="A114" s="4" t="s">
        <v>719</v>
      </c>
    </row>
    <row r="115" spans="1:4">
      <c r="A115" s="3" t="s">
        <v>656</v>
      </c>
    </row>
    <row r="116" spans="1:4">
      <c r="A116" s="4" t="s">
        <v>657</v>
      </c>
      <c r="B116" s="5" t="n">
        <v>1000</v>
      </c>
    </row>
    <row r="117" spans="1:4">
      <c r="A117" s="4" t="s">
        <v>633</v>
      </c>
    </row>
    <row r="118" spans="1:4">
      <c r="A118" s="3" t="s">
        <v>667</v>
      </c>
    </row>
    <row r="119" spans="1:4">
      <c r="A119" s="4" t="s">
        <v>674</v>
      </c>
      <c r="B119" s="5" t="n">
        <v>24</v>
      </c>
      <c r="C119" s="5" t="n">
        <v>0</v>
      </c>
    </row>
    <row r="120" spans="1:4">
      <c r="A120" s="4" t="s">
        <v>676</v>
      </c>
      <c r="B120" s="5" t="n">
        <v>38</v>
      </c>
      <c r="C120" s="5" t="n">
        <v>27</v>
      </c>
      <c r="D120" s="5" t="n">
        <v>0</v>
      </c>
    </row>
    <row r="121" spans="1:4">
      <c r="A121" s="4" t="s">
        <v>678</v>
      </c>
      <c r="B121" s="8" t="n">
        <v>131.48</v>
      </c>
      <c r="C121" s="8" t="n">
        <v>139.33</v>
      </c>
    </row>
    <row r="122" spans="1:4">
      <c r="A122" s="4" t="s">
        <v>683</v>
      </c>
      <c r="B122" s="5" t="n">
        <v>9</v>
      </c>
      <c r="C122" s="5" t="n">
        <v>3</v>
      </c>
    </row>
    <row r="123" spans="1:4">
      <c r="A123" s="4" t="s">
        <v>684</v>
      </c>
      <c r="B123" s="8" t="n">
        <v>137.58</v>
      </c>
      <c r="C123" s="8" t="n">
        <v>145.83</v>
      </c>
    </row>
    <row r="124" spans="1:4">
      <c r="A124" s="4" t="s">
        <v>685</v>
      </c>
      <c r="C124" s="5" t="n">
        <v>24</v>
      </c>
      <c r="D124"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3</v>
      </c>
      <c r="D2" s="2" t="s">
        <v>84</v>
      </c>
    </row>
    <row r="3" spans="1:4">
      <c r="A3" s="3" t="s">
        <v>721</v>
      </c>
    </row>
    <row r="4" spans="1:4">
      <c r="A4" s="4" t="s">
        <v>722</v>
      </c>
      <c r="B4" s="6" t="n">
        <v>-24954</v>
      </c>
    </row>
    <row r="5" spans="1:4">
      <c r="A5" s="4" t="s">
        <v>723</v>
      </c>
      <c r="B5" s="5" t="n">
        <v>-19239</v>
      </c>
      <c r="C5" s="6" t="n">
        <v>14747</v>
      </c>
      <c r="D5" s="6" t="n">
        <v>4358</v>
      </c>
    </row>
    <row r="6" spans="1:4">
      <c r="A6" s="4" t="s">
        <v>724</v>
      </c>
      <c r="B6" s="5" t="n">
        <v>-44193</v>
      </c>
      <c r="C6" s="5" t="n">
        <v>-24954</v>
      </c>
    </row>
    <row r="7" spans="1:4">
      <c r="A7" s="4" t="s">
        <v>725</v>
      </c>
    </row>
    <row r="8" spans="1:4">
      <c r="A8" s="3" t="s">
        <v>721</v>
      </c>
    </row>
    <row r="9" spans="1:4">
      <c r="A9" s="4" t="s">
        <v>722</v>
      </c>
      <c r="B9" s="5" t="n">
        <v>1758</v>
      </c>
      <c r="C9" s="5" t="n">
        <v>1952</v>
      </c>
      <c r="D9" s="5" t="n">
        <v>2486</v>
      </c>
    </row>
    <row r="10" spans="1:4">
      <c r="A10" s="4" t="s">
        <v>723</v>
      </c>
      <c r="B10" s="5" t="n">
        <v>-294</v>
      </c>
      <c r="C10" s="5" t="n">
        <v>-194</v>
      </c>
      <c r="D10" s="5" t="n">
        <v>-534</v>
      </c>
    </row>
    <row r="11" spans="1:4">
      <c r="A11" s="4" t="s">
        <v>724</v>
      </c>
      <c r="B11" s="5" t="n">
        <v>1464</v>
      </c>
      <c r="C11" s="5" t="n">
        <v>1758</v>
      </c>
      <c r="D11" s="5" t="n">
        <v>1952</v>
      </c>
    </row>
    <row r="12" spans="1:4">
      <c r="A12" s="4" t="s">
        <v>726</v>
      </c>
    </row>
    <row r="13" spans="1:4">
      <c r="A13" s="3" t="s">
        <v>721</v>
      </c>
    </row>
    <row r="14" spans="1:4">
      <c r="A14" s="4" t="s">
        <v>722</v>
      </c>
      <c r="B14" s="5" t="n">
        <v>-26712</v>
      </c>
      <c r="C14" s="5" t="n">
        <v>-41653</v>
      </c>
      <c r="D14" s="5" t="n">
        <v>-46545</v>
      </c>
    </row>
    <row r="15" spans="1:4">
      <c r="A15" s="4" t="s">
        <v>723</v>
      </c>
      <c r="B15" s="5" t="n">
        <v>-18945</v>
      </c>
      <c r="C15" s="5" t="n">
        <v>14941</v>
      </c>
      <c r="D15" s="5" t="n">
        <v>4892</v>
      </c>
    </row>
    <row r="16" spans="1:4">
      <c r="A16" s="4" t="s">
        <v>724</v>
      </c>
      <c r="B16" s="5" t="n">
        <v>-45657</v>
      </c>
      <c r="C16" s="5" t="n">
        <v>-26712</v>
      </c>
      <c r="D16" s="5" t="n">
        <v>-41653</v>
      </c>
    </row>
    <row r="17" spans="1:4">
      <c r="A17" s="4" t="s">
        <v>116</v>
      </c>
    </row>
    <row r="18" spans="1:4">
      <c r="A18" s="3" t="s">
        <v>721</v>
      </c>
    </row>
    <row r="19" spans="1:4">
      <c r="A19" s="4" t="s">
        <v>722</v>
      </c>
      <c r="B19" s="5" t="n">
        <v>-24954</v>
      </c>
      <c r="C19" s="5" t="n">
        <v>-39701</v>
      </c>
      <c r="D19" s="5" t="n">
        <v>-44059</v>
      </c>
    </row>
    <row r="20" spans="1:4">
      <c r="A20" s="4" t="s">
        <v>723</v>
      </c>
      <c r="B20" s="5" t="n">
        <v>-19239</v>
      </c>
      <c r="C20" s="5" t="n">
        <v>14747</v>
      </c>
      <c r="D20" s="5" t="n">
        <v>4358</v>
      </c>
    </row>
    <row r="21" spans="1:4">
      <c r="A21" s="4" t="s">
        <v>724</v>
      </c>
      <c r="B21" s="6" t="n">
        <v>-44193</v>
      </c>
      <c r="C21" s="6" t="n">
        <v>-24954</v>
      </c>
      <c r="D21" s="6" t="n">
        <v>-397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7</v>
      </c>
      <c r="B1" s="2" t="s">
        <v>2</v>
      </c>
      <c r="C1" s="2" t="s">
        <v>33</v>
      </c>
      <c r="D1" s="2" t="s">
        <v>80</v>
      </c>
      <c r="E1" s="2" t="s">
        <v>84</v>
      </c>
      <c r="F1" s="2" t="s">
        <v>728</v>
      </c>
    </row>
    <row r="2" spans="1:6">
      <c r="A2" s="3" t="s">
        <v>34</v>
      </c>
    </row>
    <row r="3" spans="1:6">
      <c r="A3" s="4" t="s">
        <v>35</v>
      </c>
      <c r="B3" s="6" t="n">
        <v>896527</v>
      </c>
      <c r="C3" s="6" t="n">
        <v>546937</v>
      </c>
      <c r="D3" s="6" t="n">
        <v>546937</v>
      </c>
      <c r="E3" s="6" t="n">
        <v>135178</v>
      </c>
      <c r="F3" s="6" t="n">
        <v>90782</v>
      </c>
    </row>
    <row r="4" spans="1:6">
      <c r="A4" s="4" t="s">
        <v>36</v>
      </c>
      <c r="B4" s="5" t="n">
        <v>624972</v>
      </c>
      <c r="C4" s="5" t="n">
        <v>606357</v>
      </c>
    </row>
    <row r="5" spans="1:6">
      <c r="A5" s="4" t="s">
        <v>37</v>
      </c>
      <c r="B5" s="5" t="n">
        <v>4362547</v>
      </c>
      <c r="C5" s="5" t="n">
        <v>4168492</v>
      </c>
    </row>
    <row r="6" spans="1:6">
      <c r="A6" s="4" t="s">
        <v>38</v>
      </c>
      <c r="B6" s="5" t="n">
        <v>198408</v>
      </c>
      <c r="C6" s="5" t="n">
        <v>105106</v>
      </c>
    </row>
    <row r="7" spans="1:6">
      <c r="A7" s="4" t="s">
        <v>39</v>
      </c>
      <c r="B7" s="5" t="n">
        <v>6082454</v>
      </c>
      <c r="C7" s="5" t="n">
        <v>5426892</v>
      </c>
    </row>
    <row r="8" spans="1:6">
      <c r="A8" s="4" t="s">
        <v>729</v>
      </c>
      <c r="B8" s="5" t="n">
        <v>1368985</v>
      </c>
      <c r="C8" s="5" t="n">
        <v>1394138</v>
      </c>
    </row>
    <row r="9" spans="1:6">
      <c r="A9" s="4" t="s">
        <v>41</v>
      </c>
      <c r="B9" s="5" t="n">
        <v>990237</v>
      </c>
      <c r="C9" s="5" t="n">
        <v>994293</v>
      </c>
    </row>
    <row r="10" spans="1:6">
      <c r="A10" s="4" t="s">
        <v>42</v>
      </c>
      <c r="B10" s="5" t="n">
        <v>550593</v>
      </c>
      <c r="C10" s="5" t="n">
        <v>597674</v>
      </c>
    </row>
    <row r="11" spans="1:6">
      <c r="A11" s="4" t="s">
        <v>43</v>
      </c>
      <c r="B11" s="5" t="n">
        <v>48379</v>
      </c>
      <c r="C11" s="5" t="n">
        <v>69304</v>
      </c>
    </row>
    <row r="12" spans="1:6">
      <c r="A12" s="4" t="s">
        <v>730</v>
      </c>
      <c r="B12" s="5" t="n">
        <v>0</v>
      </c>
      <c r="C12" s="5" t="n">
        <v>0</v>
      </c>
    </row>
    <row r="13" spans="1:6">
      <c r="A13" s="4" t="s">
        <v>731</v>
      </c>
      <c r="B13" s="5" t="n">
        <v>0</v>
      </c>
      <c r="C13" s="5" t="n">
        <v>0</v>
      </c>
    </row>
    <row r="14" spans="1:6">
      <c r="A14" s="4" t="s">
        <v>732</v>
      </c>
      <c r="B14" s="5" t="n">
        <v>0</v>
      </c>
      <c r="C14" s="5" t="n">
        <v>0</v>
      </c>
    </row>
    <row r="15" spans="1:6">
      <c r="A15" s="4" t="s">
        <v>44</v>
      </c>
      <c r="B15" s="5" t="n">
        <v>9040648</v>
      </c>
      <c r="C15" s="5" t="n">
        <v>8482301</v>
      </c>
    </row>
    <row r="16" spans="1:6">
      <c r="A16" s="3" t="s">
        <v>45</v>
      </c>
    </row>
    <row r="17" spans="1:6">
      <c r="A17" s="4" t="s">
        <v>46</v>
      </c>
      <c r="B17" s="5" t="n">
        <v>3172790</v>
      </c>
      <c r="C17" s="5" t="n">
        <v>2894582</v>
      </c>
    </row>
    <row r="18" spans="1:6">
      <c r="A18" s="4" t="s">
        <v>47</v>
      </c>
      <c r="B18" s="5" t="n">
        <v>623141</v>
      </c>
      <c r="C18" s="5" t="n">
        <v>533548</v>
      </c>
    </row>
    <row r="19" spans="1:6">
      <c r="A19" s="4" t="s">
        <v>48</v>
      </c>
      <c r="B19" s="5" t="n">
        <v>90019</v>
      </c>
      <c r="C19" s="5" t="n">
        <v>51967</v>
      </c>
    </row>
    <row r="20" spans="1:6">
      <c r="A20" s="4" t="s">
        <v>49</v>
      </c>
      <c r="B20" s="5" t="n">
        <v>3885950</v>
      </c>
      <c r="C20" s="5" t="n">
        <v>3480097</v>
      </c>
    </row>
    <row r="21" spans="1:6">
      <c r="A21" s="4" t="s">
        <v>50</v>
      </c>
      <c r="B21" s="5" t="n">
        <v>1045720</v>
      </c>
      <c r="C21" s="5" t="n">
        <v>1044327</v>
      </c>
    </row>
    <row r="22" spans="1:6">
      <c r="A22" s="4" t="s">
        <v>51</v>
      </c>
      <c r="B22" s="5" t="n">
        <v>318353</v>
      </c>
      <c r="C22" s="5" t="n">
        <v>303620</v>
      </c>
    </row>
    <row r="23" spans="1:6">
      <c r="A23" s="4" t="s">
        <v>52</v>
      </c>
      <c r="B23" s="5" t="n">
        <v>239812</v>
      </c>
      <c r="C23" s="5" t="n">
        <v>239061</v>
      </c>
    </row>
    <row r="24" spans="1:6">
      <c r="A24" s="4" t="s">
        <v>733</v>
      </c>
      <c r="B24" s="5" t="n">
        <v>0</v>
      </c>
      <c r="C24" s="5" t="n">
        <v>0</v>
      </c>
    </row>
    <row r="25" spans="1:6">
      <c r="A25" s="4" t="s">
        <v>734</v>
      </c>
      <c r="B25" s="5" t="n">
        <v>0</v>
      </c>
      <c r="C25" s="5" t="n">
        <v>0</v>
      </c>
    </row>
    <row r="26" spans="1:6">
      <c r="A26" s="4" t="s">
        <v>53</v>
      </c>
      <c r="B26" s="4" t="s">
        <v>54</v>
      </c>
      <c r="C26" s="4" t="s">
        <v>54</v>
      </c>
    </row>
    <row r="27" spans="1:6">
      <c r="A27" s="4" t="s">
        <v>735</v>
      </c>
      <c r="B27" s="5" t="n">
        <v>3550813</v>
      </c>
      <c r="C27" s="5" t="n">
        <v>3415196</v>
      </c>
      <c r="E27" s="5" t="n">
        <v>2916192</v>
      </c>
      <c r="F27" s="5" t="n">
        <v>2460648</v>
      </c>
    </row>
    <row r="28" spans="1:6">
      <c r="A28" s="4" t="s">
        <v>63</v>
      </c>
      <c r="B28" s="5" t="n">
        <v>9040648</v>
      </c>
      <c r="C28" s="5" t="n">
        <v>8482301</v>
      </c>
    </row>
    <row r="29" spans="1:6">
      <c r="A29" s="4" t="s">
        <v>736</v>
      </c>
    </row>
    <row r="30" spans="1:6">
      <c r="A30" s="3" t="s">
        <v>34</v>
      </c>
    </row>
    <row r="31" spans="1:6">
      <c r="A31" s="4" t="s">
        <v>35</v>
      </c>
      <c r="B31" s="5" t="n">
        <v>0</v>
      </c>
      <c r="C31" s="5" t="n">
        <v>23</v>
      </c>
      <c r="D31" s="5" t="n">
        <v>23</v>
      </c>
      <c r="E31" s="5" t="n">
        <v>22</v>
      </c>
      <c r="F31" s="5" t="n">
        <v>8</v>
      </c>
    </row>
    <row r="32" spans="1:6">
      <c r="A32" s="4" t="s">
        <v>36</v>
      </c>
      <c r="B32" s="5" t="n">
        <v>0</v>
      </c>
      <c r="C32" s="5" t="n">
        <v>0</v>
      </c>
    </row>
    <row r="33" spans="1:6">
      <c r="A33" s="4" t="s">
        <v>37</v>
      </c>
      <c r="B33" s="5" t="n">
        <v>0</v>
      </c>
      <c r="C33" s="5" t="n">
        <v>0</v>
      </c>
    </row>
    <row r="34" spans="1:6">
      <c r="A34" s="4" t="s">
        <v>38</v>
      </c>
      <c r="B34" s="5" t="n">
        <v>3103</v>
      </c>
      <c r="C34" s="5" t="n">
        <v>0</v>
      </c>
    </row>
    <row r="35" spans="1:6">
      <c r="A35" s="4" t="s">
        <v>39</v>
      </c>
      <c r="B35" s="5" t="n">
        <v>3103</v>
      </c>
      <c r="C35" s="5" t="n">
        <v>23</v>
      </c>
    </row>
    <row r="36" spans="1:6">
      <c r="A36" s="4" t="s">
        <v>729</v>
      </c>
      <c r="B36" s="5" t="n">
        <v>77</v>
      </c>
      <c r="C36" s="5" t="n">
        <v>103</v>
      </c>
    </row>
    <row r="37" spans="1:6">
      <c r="A37" s="4" t="s">
        <v>41</v>
      </c>
      <c r="B37" s="5" t="n">
        <v>0</v>
      </c>
      <c r="C37" s="5" t="n">
        <v>0</v>
      </c>
    </row>
    <row r="38" spans="1:6">
      <c r="A38" s="4" t="s">
        <v>42</v>
      </c>
      <c r="B38" s="5" t="n">
        <v>0</v>
      </c>
      <c r="C38" s="5" t="n">
        <v>0</v>
      </c>
    </row>
    <row r="39" spans="1:6">
      <c r="A39" s="4" t="s">
        <v>43</v>
      </c>
      <c r="B39" s="5" t="n">
        <v>2408</v>
      </c>
      <c r="C39" s="5" t="n">
        <v>3224</v>
      </c>
    </row>
    <row r="40" spans="1:6">
      <c r="A40" s="4" t="s">
        <v>730</v>
      </c>
      <c r="B40" s="5" t="n">
        <v>3945862</v>
      </c>
      <c r="C40" s="5" t="n">
        <v>3521330</v>
      </c>
    </row>
    <row r="41" spans="1:6">
      <c r="A41" s="4" t="s">
        <v>731</v>
      </c>
      <c r="B41" s="5" t="n">
        <v>1048993</v>
      </c>
      <c r="C41" s="5" t="n">
        <v>1048700</v>
      </c>
    </row>
    <row r="42" spans="1:6">
      <c r="A42" s="4" t="s">
        <v>732</v>
      </c>
      <c r="B42" s="5" t="n">
        <v>0</v>
      </c>
      <c r="C42" s="5" t="n">
        <v>0</v>
      </c>
    </row>
    <row r="43" spans="1:6">
      <c r="A43" s="4" t="s">
        <v>44</v>
      </c>
      <c r="B43" s="5" t="n">
        <v>5000443</v>
      </c>
      <c r="C43" s="5" t="n">
        <v>4573380</v>
      </c>
    </row>
    <row r="44" spans="1:6">
      <c r="A44" s="3" t="s">
        <v>45</v>
      </c>
    </row>
    <row r="45" spans="1:6">
      <c r="A45" s="4" t="s">
        <v>46</v>
      </c>
      <c r="B45" s="5" t="n">
        <v>0</v>
      </c>
      <c r="C45" s="5" t="n">
        <v>0</v>
      </c>
    </row>
    <row r="46" spans="1:6">
      <c r="A46" s="4" t="s">
        <v>47</v>
      </c>
      <c r="B46" s="5" t="n">
        <v>3444</v>
      </c>
      <c r="C46" s="5" t="n">
        <v>1134</v>
      </c>
    </row>
    <row r="47" spans="1:6">
      <c r="A47" s="4" t="s">
        <v>48</v>
      </c>
      <c r="B47" s="5" t="n">
        <v>0</v>
      </c>
      <c r="C47" s="5" t="n">
        <v>0</v>
      </c>
    </row>
    <row r="48" spans="1:6">
      <c r="A48" s="4" t="s">
        <v>49</v>
      </c>
      <c r="B48" s="5" t="n">
        <v>3444</v>
      </c>
      <c r="C48" s="5" t="n">
        <v>1134</v>
      </c>
    </row>
    <row r="49" spans="1:6">
      <c r="A49" s="4" t="s">
        <v>50</v>
      </c>
      <c r="B49" s="5" t="n">
        <v>1045720</v>
      </c>
      <c r="C49" s="5" t="n">
        <v>1044327</v>
      </c>
    </row>
    <row r="50" spans="1:6">
      <c r="A50" s="4" t="s">
        <v>51</v>
      </c>
      <c r="B50" s="5" t="n">
        <v>0</v>
      </c>
      <c r="C50" s="5" t="n">
        <v>0</v>
      </c>
    </row>
    <row r="51" spans="1:6">
      <c r="A51" s="4" t="s">
        <v>52</v>
      </c>
      <c r="B51" s="5" t="n">
        <v>0</v>
      </c>
      <c r="C51" s="5" t="n">
        <v>0</v>
      </c>
    </row>
    <row r="52" spans="1:6">
      <c r="A52" s="4" t="s">
        <v>733</v>
      </c>
      <c r="B52" s="5" t="n">
        <v>0</v>
      </c>
      <c r="C52" s="5" t="n">
        <v>0</v>
      </c>
    </row>
    <row r="53" spans="1:6">
      <c r="A53" s="4" t="s">
        <v>734</v>
      </c>
      <c r="B53" s="5" t="n">
        <v>400466</v>
      </c>
      <c r="C53" s="5" t="n">
        <v>112723</v>
      </c>
    </row>
    <row r="54" spans="1:6">
      <c r="A54" s="4" t="s">
        <v>53</v>
      </c>
      <c r="B54" s="4" t="s">
        <v>54</v>
      </c>
    </row>
    <row r="55" spans="1:6">
      <c r="A55" s="4" t="s">
        <v>735</v>
      </c>
      <c r="B55" s="5" t="n">
        <v>3550813</v>
      </c>
      <c r="C55" s="5" t="n">
        <v>3415196</v>
      </c>
    </row>
    <row r="56" spans="1:6">
      <c r="A56" s="4" t="s">
        <v>63</v>
      </c>
      <c r="B56" s="5" t="n">
        <v>5000443</v>
      </c>
      <c r="C56" s="5" t="n">
        <v>4573380</v>
      </c>
    </row>
    <row r="57" spans="1:6">
      <c r="A57" s="4" t="s">
        <v>737</v>
      </c>
    </row>
    <row r="58" spans="1:6">
      <c r="A58" s="3" t="s">
        <v>34</v>
      </c>
    </row>
    <row r="59" spans="1:6">
      <c r="A59" s="4" t="s">
        <v>35</v>
      </c>
      <c r="B59" s="5" t="n">
        <v>785605</v>
      </c>
      <c r="C59" s="5" t="n">
        <v>482620</v>
      </c>
      <c r="D59" s="5" t="n">
        <v>482620</v>
      </c>
      <c r="E59" s="5" t="n">
        <v>78543</v>
      </c>
      <c r="F59" s="5" t="n">
        <v>63458</v>
      </c>
    </row>
    <row r="60" spans="1:6">
      <c r="A60" s="4" t="s">
        <v>36</v>
      </c>
      <c r="B60" s="5" t="n">
        <v>590269</v>
      </c>
      <c r="C60" s="5" t="n">
        <v>567460</v>
      </c>
    </row>
    <row r="61" spans="1:6">
      <c r="A61" s="4" t="s">
        <v>37</v>
      </c>
      <c r="B61" s="5" t="n">
        <v>4182973</v>
      </c>
      <c r="C61" s="5" t="n">
        <v>3986724</v>
      </c>
    </row>
    <row r="62" spans="1:6">
      <c r="A62" s="4" t="s">
        <v>38</v>
      </c>
      <c r="B62" s="5" t="n">
        <v>191318</v>
      </c>
      <c r="C62" s="5" t="n">
        <v>103118</v>
      </c>
    </row>
    <row r="63" spans="1:6">
      <c r="A63" s="4" t="s">
        <v>39</v>
      </c>
      <c r="B63" s="5" t="n">
        <v>5750165</v>
      </c>
      <c r="C63" s="5" t="n">
        <v>5139922</v>
      </c>
    </row>
    <row r="64" spans="1:6">
      <c r="A64" s="4" t="s">
        <v>729</v>
      </c>
      <c r="B64" s="5" t="n">
        <v>1359980</v>
      </c>
      <c r="C64" s="5" t="n">
        <v>1384115</v>
      </c>
    </row>
    <row r="65" spans="1:6">
      <c r="A65" s="4" t="s">
        <v>41</v>
      </c>
      <c r="B65" s="5" t="n">
        <v>943364</v>
      </c>
      <c r="C65" s="5" t="n">
        <v>943359</v>
      </c>
    </row>
    <row r="66" spans="1:6">
      <c r="A66" s="4" t="s">
        <v>42</v>
      </c>
      <c r="B66" s="5" t="n">
        <v>510586</v>
      </c>
      <c r="C66" s="5" t="n">
        <v>551781</v>
      </c>
    </row>
    <row r="67" spans="1:6">
      <c r="A67" s="4" t="s">
        <v>43</v>
      </c>
      <c r="B67" s="5" t="n">
        <v>47815</v>
      </c>
      <c r="C67" s="5" t="n">
        <v>68749</v>
      </c>
    </row>
    <row r="68" spans="1:6">
      <c r="A68" s="4" t="s">
        <v>730</v>
      </c>
      <c r="B68" s="5" t="n">
        <v>474772</v>
      </c>
      <c r="C68" s="5" t="n">
        <v>448462</v>
      </c>
    </row>
    <row r="69" spans="1:6">
      <c r="A69" s="4" t="s">
        <v>731</v>
      </c>
      <c r="B69" s="5" t="n">
        <v>0</v>
      </c>
      <c r="C69" s="5" t="n">
        <v>0</v>
      </c>
    </row>
    <row r="70" spans="1:6">
      <c r="A70" s="4" t="s">
        <v>732</v>
      </c>
      <c r="B70" s="5" t="n">
        <v>102886</v>
      </c>
      <c r="C70" s="5" t="n">
        <v>0</v>
      </c>
    </row>
    <row r="71" spans="1:6">
      <c r="A71" s="4" t="s">
        <v>44</v>
      </c>
      <c r="B71" s="5" t="n">
        <v>9189568</v>
      </c>
      <c r="C71" s="5" t="n">
        <v>8536388</v>
      </c>
    </row>
    <row r="72" spans="1:6">
      <c r="A72" s="3" t="s">
        <v>45</v>
      </c>
    </row>
    <row r="73" spans="1:6">
      <c r="A73" s="4" t="s">
        <v>46</v>
      </c>
      <c r="B73" s="5" t="n">
        <v>2954632</v>
      </c>
      <c r="C73" s="5" t="n">
        <v>2657792</v>
      </c>
    </row>
    <row r="74" spans="1:6">
      <c r="A74" s="4" t="s">
        <v>47</v>
      </c>
      <c r="B74" s="5" t="n">
        <v>603460</v>
      </c>
      <c r="C74" s="5" t="n">
        <v>511841</v>
      </c>
    </row>
    <row r="75" spans="1:6">
      <c r="A75" s="4" t="s">
        <v>48</v>
      </c>
      <c r="B75" s="5" t="n">
        <v>91994</v>
      </c>
      <c r="C75" s="5" t="n">
        <v>50963</v>
      </c>
    </row>
    <row r="76" spans="1:6">
      <c r="A76" s="4" t="s">
        <v>49</v>
      </c>
      <c r="B76" s="5" t="n">
        <v>3650086</v>
      </c>
      <c r="C76" s="5" t="n">
        <v>3220596</v>
      </c>
    </row>
    <row r="77" spans="1:6">
      <c r="A77" s="4" t="s">
        <v>50</v>
      </c>
      <c r="B77" s="5" t="n">
        <v>0</v>
      </c>
      <c r="C77" s="5" t="n">
        <v>0</v>
      </c>
    </row>
    <row r="78" spans="1:6">
      <c r="A78" s="4" t="s">
        <v>51</v>
      </c>
      <c r="B78" s="5" t="n">
        <v>306127</v>
      </c>
      <c r="C78" s="5" t="n">
        <v>288999</v>
      </c>
    </row>
    <row r="79" spans="1:6">
      <c r="A79" s="4" t="s">
        <v>52</v>
      </c>
      <c r="B79" s="5" t="n">
        <v>238500</v>
      </c>
      <c r="C79" s="5" t="n">
        <v>237019</v>
      </c>
    </row>
    <row r="80" spans="1:6">
      <c r="A80" s="4" t="s">
        <v>733</v>
      </c>
      <c r="B80" s="5" t="n">
        <v>1048993</v>
      </c>
      <c r="C80" s="5" t="n">
        <v>1048700</v>
      </c>
    </row>
    <row r="81" spans="1:6">
      <c r="A81" s="4" t="s">
        <v>734</v>
      </c>
      <c r="B81" s="5" t="n">
        <v>0</v>
      </c>
      <c r="C81" s="5" t="n">
        <v>219744</v>
      </c>
    </row>
    <row r="82" spans="1:6">
      <c r="A82" s="4" t="s">
        <v>53</v>
      </c>
      <c r="B82" s="4" t="s">
        <v>54</v>
      </c>
    </row>
    <row r="83" spans="1:6">
      <c r="A83" s="4" t="s">
        <v>735</v>
      </c>
      <c r="B83" s="5" t="n">
        <v>3945862</v>
      </c>
      <c r="C83" s="5" t="n">
        <v>3521330</v>
      </c>
    </row>
    <row r="84" spans="1:6">
      <c r="A84" s="4" t="s">
        <v>63</v>
      </c>
      <c r="B84" s="5" t="n">
        <v>9189568</v>
      </c>
      <c r="C84" s="5" t="n">
        <v>8536388</v>
      </c>
    </row>
    <row r="85" spans="1:6">
      <c r="A85" s="4" t="s">
        <v>738</v>
      </c>
    </row>
    <row r="86" spans="1:6">
      <c r="A86" s="3" t="s">
        <v>34</v>
      </c>
    </row>
    <row r="87" spans="1:6">
      <c r="A87" s="4" t="s">
        <v>35</v>
      </c>
      <c r="B87" s="5" t="n">
        <v>110922</v>
      </c>
      <c r="C87" s="5" t="n">
        <v>64317</v>
      </c>
      <c r="D87" s="5" t="n">
        <v>64317</v>
      </c>
      <c r="E87" s="5" t="n">
        <v>56635</v>
      </c>
      <c r="F87" s="5" t="n">
        <v>27324</v>
      </c>
    </row>
    <row r="88" spans="1:6">
      <c r="A88" s="4" t="s">
        <v>36</v>
      </c>
      <c r="B88" s="5" t="n">
        <v>34703</v>
      </c>
      <c r="C88" s="5" t="n">
        <v>38897</v>
      </c>
    </row>
    <row r="89" spans="1:6">
      <c r="A89" s="4" t="s">
        <v>37</v>
      </c>
      <c r="B89" s="5" t="n">
        <v>179574</v>
      </c>
      <c r="C89" s="5" t="n">
        <v>181768</v>
      </c>
    </row>
    <row r="90" spans="1:6">
      <c r="A90" s="4" t="s">
        <v>38</v>
      </c>
      <c r="B90" s="5" t="n">
        <v>3987</v>
      </c>
      <c r="C90" s="5" t="n">
        <v>2063</v>
      </c>
    </row>
    <row r="91" spans="1:6">
      <c r="A91" s="4" t="s">
        <v>39</v>
      </c>
      <c r="B91" s="5" t="n">
        <v>329186</v>
      </c>
      <c r="C91" s="5" t="n">
        <v>287045</v>
      </c>
    </row>
    <row r="92" spans="1:6">
      <c r="A92" s="4" t="s">
        <v>729</v>
      </c>
      <c r="B92" s="5" t="n">
        <v>8928</v>
      </c>
      <c r="C92" s="5" t="n">
        <v>9920</v>
      </c>
    </row>
    <row r="93" spans="1:6">
      <c r="A93" s="4" t="s">
        <v>41</v>
      </c>
      <c r="B93" s="5" t="n">
        <v>46873</v>
      </c>
      <c r="C93" s="5" t="n">
        <v>50934</v>
      </c>
    </row>
    <row r="94" spans="1:6">
      <c r="A94" s="4" t="s">
        <v>42</v>
      </c>
      <c r="B94" s="5" t="n">
        <v>40007</v>
      </c>
      <c r="C94" s="5" t="n">
        <v>45893</v>
      </c>
    </row>
    <row r="95" spans="1:6">
      <c r="A95" s="4" t="s">
        <v>43</v>
      </c>
      <c r="B95" s="5" t="n">
        <v>564</v>
      </c>
      <c r="C95" s="5" t="n">
        <v>554</v>
      </c>
    </row>
    <row r="96" spans="1:6">
      <c r="A96" s="4" t="s">
        <v>730</v>
      </c>
      <c r="B96" s="5" t="n">
        <v>0</v>
      </c>
      <c r="C96" s="5" t="n">
        <v>0</v>
      </c>
    </row>
    <row r="97" spans="1:6">
      <c r="A97" s="4" t="s">
        <v>731</v>
      </c>
      <c r="B97" s="5" t="n">
        <v>0</v>
      </c>
      <c r="C97" s="5" t="n">
        <v>0</v>
      </c>
    </row>
    <row r="98" spans="1:6">
      <c r="A98" s="4" t="s">
        <v>732</v>
      </c>
      <c r="B98" s="5" t="n">
        <v>297580</v>
      </c>
      <c r="C98" s="5" t="n">
        <v>332467</v>
      </c>
    </row>
    <row r="99" spans="1:6">
      <c r="A99" s="4" t="s">
        <v>44</v>
      </c>
      <c r="B99" s="5" t="n">
        <v>723138</v>
      </c>
      <c r="C99" s="5" t="n">
        <v>726813</v>
      </c>
    </row>
    <row r="100" spans="1:6">
      <c r="A100" s="3" t="s">
        <v>45</v>
      </c>
    </row>
    <row r="101" spans="1:6">
      <c r="A101" s="4" t="s">
        <v>46</v>
      </c>
      <c r="B101" s="5" t="n">
        <v>218158</v>
      </c>
      <c r="C101" s="5" t="n">
        <v>236790</v>
      </c>
    </row>
    <row r="102" spans="1:6">
      <c r="A102" s="4" t="s">
        <v>47</v>
      </c>
      <c r="B102" s="5" t="n">
        <v>16237</v>
      </c>
      <c r="C102" s="5" t="n">
        <v>20648</v>
      </c>
    </row>
    <row r="103" spans="1:6">
      <c r="A103" s="4" t="s">
        <v>48</v>
      </c>
      <c r="B103" s="5" t="n">
        <v>-1975</v>
      </c>
      <c r="C103" s="5" t="n">
        <v>1027</v>
      </c>
    </row>
    <row r="104" spans="1:6">
      <c r="A104" s="4" t="s">
        <v>49</v>
      </c>
      <c r="B104" s="5" t="n">
        <v>232420</v>
      </c>
      <c r="C104" s="5" t="n">
        <v>258465</v>
      </c>
    </row>
    <row r="105" spans="1:6">
      <c r="A105" s="4" t="s">
        <v>50</v>
      </c>
      <c r="B105" s="5" t="n">
        <v>0</v>
      </c>
      <c r="C105" s="5" t="n">
        <v>0</v>
      </c>
    </row>
    <row r="106" spans="1:6">
      <c r="A106" s="4" t="s">
        <v>51</v>
      </c>
      <c r="B106" s="5" t="n">
        <v>14634</v>
      </c>
      <c r="C106" s="5" t="n">
        <v>17844</v>
      </c>
    </row>
    <row r="107" spans="1:6">
      <c r="A107" s="4" t="s">
        <v>52</v>
      </c>
      <c r="B107" s="5" t="n">
        <v>1312</v>
      </c>
      <c r="C107" s="5" t="n">
        <v>2042</v>
      </c>
    </row>
    <row r="108" spans="1:6">
      <c r="A108" s="4" t="s">
        <v>733</v>
      </c>
      <c r="B108" s="5" t="n">
        <v>0</v>
      </c>
      <c r="C108" s="5" t="n">
        <v>0</v>
      </c>
    </row>
    <row r="109" spans="1:6">
      <c r="A109" s="4" t="s">
        <v>734</v>
      </c>
      <c r="B109" s="5" t="n">
        <v>0</v>
      </c>
      <c r="C109" s="5" t="n">
        <v>0</v>
      </c>
    </row>
    <row r="110" spans="1:6">
      <c r="A110" s="4" t="s">
        <v>53</v>
      </c>
      <c r="B110" s="4" t="s">
        <v>54</v>
      </c>
    </row>
    <row r="111" spans="1:6">
      <c r="A111" s="4" t="s">
        <v>735</v>
      </c>
      <c r="B111" s="5" t="n">
        <v>474772</v>
      </c>
      <c r="C111" s="5" t="n">
        <v>448462</v>
      </c>
    </row>
    <row r="112" spans="1:6">
      <c r="A112" s="4" t="s">
        <v>63</v>
      </c>
      <c r="B112" s="5" t="n">
        <v>723138</v>
      </c>
      <c r="C112" s="5" t="n">
        <v>726813</v>
      </c>
    </row>
    <row r="113" spans="1:6">
      <c r="A113" s="4" t="s">
        <v>739</v>
      </c>
    </row>
    <row r="114" spans="1:6">
      <c r="A114" s="3" t="s">
        <v>34</v>
      </c>
    </row>
    <row r="115" spans="1:6">
      <c r="A115" s="4" t="s">
        <v>35</v>
      </c>
      <c r="B115" s="5" t="n">
        <v>0</v>
      </c>
      <c r="C115" s="5" t="n">
        <v>-23</v>
      </c>
      <c r="D115" s="6" t="n">
        <v>-23</v>
      </c>
      <c r="E115" s="6" t="n">
        <v>-22</v>
      </c>
      <c r="F115" s="6" t="n">
        <v>-8</v>
      </c>
    </row>
    <row r="116" spans="1:6">
      <c r="A116" s="4" t="s">
        <v>36</v>
      </c>
      <c r="B116" s="5" t="n">
        <v>0</v>
      </c>
      <c r="C116" s="5" t="n">
        <v>0</v>
      </c>
    </row>
    <row r="117" spans="1:6">
      <c r="A117" s="4" t="s">
        <v>37</v>
      </c>
      <c r="B117" s="5" t="n">
        <v>0</v>
      </c>
      <c r="C117" s="5" t="n">
        <v>0</v>
      </c>
    </row>
    <row r="118" spans="1:6">
      <c r="A118" s="4" t="s">
        <v>38</v>
      </c>
      <c r="B118" s="5" t="n">
        <v>0</v>
      </c>
      <c r="C118" s="5" t="n">
        <v>-75</v>
      </c>
    </row>
    <row r="119" spans="1:6">
      <c r="A119" s="4" t="s">
        <v>39</v>
      </c>
      <c r="B119" s="5" t="n">
        <v>0</v>
      </c>
      <c r="C119" s="5" t="n">
        <v>-98</v>
      </c>
    </row>
    <row r="120" spans="1:6">
      <c r="A120" s="4" t="s">
        <v>729</v>
      </c>
      <c r="B120" s="5" t="n">
        <v>0</v>
      </c>
      <c r="C120" s="5" t="n">
        <v>0</v>
      </c>
    </row>
    <row r="121" spans="1:6">
      <c r="A121" s="4" t="s">
        <v>41</v>
      </c>
      <c r="B121" s="5" t="n">
        <v>0</v>
      </c>
      <c r="C121" s="5" t="n">
        <v>0</v>
      </c>
    </row>
    <row r="122" spans="1:6">
      <c r="A122" s="4" t="s">
        <v>42</v>
      </c>
      <c r="B122" s="5" t="n">
        <v>0</v>
      </c>
      <c r="C122" s="5" t="n">
        <v>0</v>
      </c>
    </row>
    <row r="123" spans="1:6">
      <c r="A123" s="4" t="s">
        <v>43</v>
      </c>
      <c r="B123" s="5" t="n">
        <v>-2408</v>
      </c>
      <c r="C123" s="5" t="n">
        <v>-3223</v>
      </c>
    </row>
    <row r="124" spans="1:6">
      <c r="A124" s="4" t="s">
        <v>730</v>
      </c>
      <c r="B124" s="5" t="n">
        <v>-4420634</v>
      </c>
      <c r="C124" s="5" t="n">
        <v>-3969792</v>
      </c>
    </row>
    <row r="125" spans="1:6">
      <c r="A125" s="4" t="s">
        <v>731</v>
      </c>
      <c r="B125" s="5" t="n">
        <v>-1048993</v>
      </c>
      <c r="C125" s="5" t="n">
        <v>-1048700</v>
      </c>
    </row>
    <row r="126" spans="1:6">
      <c r="A126" s="4" t="s">
        <v>732</v>
      </c>
      <c r="B126" s="5" t="n">
        <v>-400466</v>
      </c>
      <c r="C126" s="5" t="n">
        <v>-332467</v>
      </c>
    </row>
    <row r="127" spans="1:6">
      <c r="A127" s="4" t="s">
        <v>44</v>
      </c>
      <c r="B127" s="5" t="n">
        <v>-5872501</v>
      </c>
      <c r="C127" s="5" t="n">
        <v>-5354280</v>
      </c>
    </row>
    <row r="128" spans="1:6">
      <c r="A128" s="3" t="s">
        <v>45</v>
      </c>
    </row>
    <row r="129" spans="1:6">
      <c r="A129" s="4" t="s">
        <v>46</v>
      </c>
      <c r="B129" s="5" t="n">
        <v>0</v>
      </c>
      <c r="C129" s="5" t="n">
        <v>0</v>
      </c>
    </row>
    <row r="130" spans="1:6">
      <c r="A130" s="4" t="s">
        <v>47</v>
      </c>
      <c r="B130" s="5" t="n">
        <v>0</v>
      </c>
      <c r="C130" s="5" t="n">
        <v>-75</v>
      </c>
    </row>
    <row r="131" spans="1:6">
      <c r="A131" s="4" t="s">
        <v>48</v>
      </c>
      <c r="B131" s="5" t="n">
        <v>0</v>
      </c>
      <c r="C131" s="5" t="n">
        <v>-23</v>
      </c>
    </row>
    <row r="132" spans="1:6">
      <c r="A132" s="4" t="s">
        <v>49</v>
      </c>
      <c r="B132" s="5" t="n">
        <v>0</v>
      </c>
      <c r="C132" s="5" t="n">
        <v>-98</v>
      </c>
    </row>
    <row r="133" spans="1:6">
      <c r="A133" s="4" t="s">
        <v>50</v>
      </c>
      <c r="B133" s="5" t="n">
        <v>0</v>
      </c>
      <c r="C133" s="5" t="n">
        <v>0</v>
      </c>
    </row>
    <row r="134" spans="1:6">
      <c r="A134" s="4" t="s">
        <v>51</v>
      </c>
      <c r="B134" s="5" t="n">
        <v>-2408</v>
      </c>
      <c r="C134" s="5" t="n">
        <v>-3223</v>
      </c>
    </row>
    <row r="135" spans="1:6">
      <c r="A135" s="4" t="s">
        <v>52</v>
      </c>
      <c r="B135" s="5" t="n">
        <v>0</v>
      </c>
      <c r="C135" s="5" t="n">
        <v>0</v>
      </c>
    </row>
    <row r="136" spans="1:6">
      <c r="A136" s="4" t="s">
        <v>733</v>
      </c>
      <c r="B136" s="5" t="n">
        <v>-1048993</v>
      </c>
      <c r="C136" s="5" t="n">
        <v>-1048700</v>
      </c>
    </row>
    <row r="137" spans="1:6">
      <c r="A137" s="4" t="s">
        <v>734</v>
      </c>
      <c r="B137" s="5" t="n">
        <v>-400466</v>
      </c>
      <c r="C137" s="5" t="n">
        <v>-332467</v>
      </c>
    </row>
    <row r="138" spans="1:6">
      <c r="A138" s="4" t="s">
        <v>53</v>
      </c>
      <c r="B138" s="4" t="s">
        <v>54</v>
      </c>
    </row>
    <row r="139" spans="1:6">
      <c r="A139" s="4" t="s">
        <v>735</v>
      </c>
      <c r="B139" s="5" t="n">
        <v>-4420634</v>
      </c>
      <c r="C139" s="5" t="n">
        <v>-3969792</v>
      </c>
    </row>
    <row r="140" spans="1:6">
      <c r="A140" s="4" t="s">
        <v>63</v>
      </c>
      <c r="B140" s="6" t="n">
        <v>-5872501</v>
      </c>
      <c r="C140" s="6" t="n">
        <v>-53542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740</v>
      </c>
      <c r="B1" s="2" t="s">
        <v>76</v>
      </c>
      <c r="H1" s="2" t="s">
        <v>77</v>
      </c>
      <c r="J1" s="2" t="s">
        <v>1</v>
      </c>
    </row>
    <row r="2" spans="1:12">
      <c r="B2" s="2" t="s">
        <v>2</v>
      </c>
      <c r="C2" s="2" t="s">
        <v>78</v>
      </c>
      <c r="D2" s="2" t="s">
        <v>79</v>
      </c>
      <c r="E2" s="2" t="s">
        <v>33</v>
      </c>
      <c r="F2" s="2" t="s">
        <v>80</v>
      </c>
      <c r="G2" s="2" t="s">
        <v>81</v>
      </c>
      <c r="H2" s="2" t="s">
        <v>82</v>
      </c>
      <c r="I2" s="2" t="s">
        <v>83</v>
      </c>
      <c r="J2" s="2" t="s">
        <v>2</v>
      </c>
      <c r="K2" s="2" t="s">
        <v>33</v>
      </c>
      <c r="L2" s="2" t="s">
        <v>84</v>
      </c>
    </row>
    <row r="3" spans="1:12">
      <c r="A3" s="3" t="s">
        <v>741</v>
      </c>
    </row>
    <row r="4" spans="1:12">
      <c r="A4" s="4" t="s">
        <v>85</v>
      </c>
      <c r="B4" s="6" t="n">
        <v>2105072</v>
      </c>
      <c r="C4" s="6" t="n">
        <v>2274982</v>
      </c>
      <c r="D4" s="6" t="n">
        <v>2326652</v>
      </c>
      <c r="E4" s="6" t="n">
        <v>2036986</v>
      </c>
      <c r="F4" s="6" t="n">
        <v>2182233</v>
      </c>
      <c r="G4" s="6" t="n">
        <v>2263727</v>
      </c>
      <c r="H4" s="6" t="n">
        <v>2873848</v>
      </c>
      <c r="I4" s="6" t="n">
        <v>2890838</v>
      </c>
      <c r="J4" s="6" t="n">
        <v>9580554</v>
      </c>
      <c r="K4" s="6" t="n">
        <v>9373784</v>
      </c>
      <c r="L4" s="6" t="n">
        <v>9567679</v>
      </c>
    </row>
    <row r="5" spans="1:12">
      <c r="A5" s="4" t="s">
        <v>86</v>
      </c>
      <c r="J5" s="5" t="n">
        <v>5361141</v>
      </c>
      <c r="K5" s="5" t="n">
        <v>5288735</v>
      </c>
      <c r="L5" s="5" t="n">
        <v>5311764</v>
      </c>
    </row>
    <row r="6" spans="1:12">
      <c r="A6" s="4" t="s">
        <v>742</v>
      </c>
      <c r="B6" s="5" t="n">
        <v>928643</v>
      </c>
      <c r="C6" s="5" t="n">
        <v>1006927</v>
      </c>
      <c r="D6" s="5" t="n">
        <v>1011559</v>
      </c>
      <c r="E6" s="5" t="n">
        <v>873569</v>
      </c>
      <c r="F6" s="5" t="n">
        <v>947708</v>
      </c>
      <c r="G6" s="5" t="n">
        <v>993088</v>
      </c>
      <c r="H6" s="5" t="n">
        <v>1272284</v>
      </c>
      <c r="I6" s="5" t="n">
        <v>1270684</v>
      </c>
      <c r="J6" s="5" t="n">
        <v>4219413</v>
      </c>
      <c r="K6" s="5" t="n">
        <v>4085049</v>
      </c>
      <c r="L6" s="5" t="n">
        <v>4255915</v>
      </c>
    </row>
    <row r="7" spans="1:12">
      <c r="A7" s="4" t="s">
        <v>88</v>
      </c>
      <c r="J7" s="5" t="n">
        <v>3615138</v>
      </c>
      <c r="K7" s="5" t="n">
        <v>3514837</v>
      </c>
      <c r="L7" s="5" t="n">
        <v>3468317</v>
      </c>
    </row>
    <row r="8" spans="1:12">
      <c r="A8" s="4" t="s">
        <v>743</v>
      </c>
      <c r="J8" s="5" t="n">
        <v>604275</v>
      </c>
      <c r="K8" s="5" t="n">
        <v>570212</v>
      </c>
      <c r="L8" s="5" t="n">
        <v>787598</v>
      </c>
    </row>
    <row r="9" spans="1:12">
      <c r="A9" s="3" t="s">
        <v>90</v>
      </c>
    </row>
    <row r="10" spans="1:12">
      <c r="A10" s="4" t="s">
        <v>744</v>
      </c>
      <c r="J10" s="5" t="n">
        <v>-56588</v>
      </c>
      <c r="K10" s="5" t="n">
        <v>-58801</v>
      </c>
      <c r="L10" s="5" t="n">
        <v>-59910</v>
      </c>
    </row>
    <row r="11" spans="1:12">
      <c r="A11" s="4" t="s">
        <v>92</v>
      </c>
      <c r="J11" s="5" t="n">
        <v>7577</v>
      </c>
      <c r="K11" s="5" t="n">
        <v>8848</v>
      </c>
      <c r="L11" s="5" t="n">
        <v>11147</v>
      </c>
    </row>
    <row r="12" spans="1:12">
      <c r="A12" s="4" t="s">
        <v>93</v>
      </c>
      <c r="J12" s="5" t="n">
        <v>-49011</v>
      </c>
      <c r="K12" s="5" t="n">
        <v>-49953</v>
      </c>
      <c r="L12" s="5" t="n">
        <v>-48763</v>
      </c>
    </row>
    <row r="13" spans="1:12">
      <c r="A13" s="4" t="s">
        <v>94</v>
      </c>
      <c r="J13" s="5" t="n">
        <v>555264</v>
      </c>
      <c r="K13" s="5" t="n">
        <v>520259</v>
      </c>
      <c r="L13" s="5" t="n">
        <v>738835</v>
      </c>
    </row>
    <row r="14" spans="1:12">
      <c r="A14" s="4" t="s">
        <v>95</v>
      </c>
      <c r="J14" s="5" t="n">
        <v>131417</v>
      </c>
      <c r="K14" s="5" t="n">
        <v>44754</v>
      </c>
      <c r="L14" s="5" t="n">
        <v>279213</v>
      </c>
    </row>
    <row r="15" spans="1:12">
      <c r="A15" s="4" t="s">
        <v>745</v>
      </c>
      <c r="J15" s="5" t="n">
        <v>423847</v>
      </c>
      <c r="K15" s="5" t="n">
        <v>475505</v>
      </c>
      <c r="L15" s="5" t="n">
        <v>459622</v>
      </c>
    </row>
    <row r="16" spans="1:12">
      <c r="A16" s="4" t="s">
        <v>746</v>
      </c>
      <c r="J16" s="5" t="n">
        <v>0</v>
      </c>
      <c r="K16" s="5" t="n">
        <v>0</v>
      </c>
      <c r="L16" s="5" t="n">
        <v>0</v>
      </c>
    </row>
    <row r="17" spans="1:12">
      <c r="A17" s="4" t="s">
        <v>96</v>
      </c>
      <c r="B17" s="6" t="n">
        <v>53441</v>
      </c>
      <c r="C17" s="6" t="n">
        <v>115843</v>
      </c>
      <c r="D17" s="6" t="n">
        <v>117836</v>
      </c>
      <c r="E17" s="6" t="n">
        <v>184500</v>
      </c>
      <c r="F17" s="6" t="n">
        <v>95996</v>
      </c>
      <c r="G17" s="6" t="n">
        <v>87049</v>
      </c>
      <c r="H17" s="6" t="n">
        <v>136727</v>
      </c>
      <c r="I17" s="6" t="n">
        <v>107960</v>
      </c>
      <c r="J17" s="5" t="n">
        <v>423847</v>
      </c>
      <c r="K17" s="5" t="n">
        <v>475505</v>
      </c>
      <c r="L17" s="5" t="n">
        <v>459622</v>
      </c>
    </row>
    <row r="18" spans="1:12">
      <c r="A18" s="4" t="s">
        <v>736</v>
      </c>
    </row>
    <row r="19" spans="1:12">
      <c r="A19" s="3" t="s">
        <v>741</v>
      </c>
    </row>
    <row r="20" spans="1:12">
      <c r="A20" s="4" t="s">
        <v>85</v>
      </c>
      <c r="J20" s="5" t="n">
        <v>0</v>
      </c>
      <c r="K20" s="5" t="n">
        <v>0</v>
      </c>
      <c r="L20" s="5" t="n">
        <v>0</v>
      </c>
    </row>
    <row r="21" spans="1:12">
      <c r="A21" s="4" t="s">
        <v>86</v>
      </c>
      <c r="J21" s="5" t="n">
        <v>0</v>
      </c>
      <c r="K21" s="5" t="n">
        <v>0</v>
      </c>
      <c r="L21" s="5" t="n">
        <v>0</v>
      </c>
    </row>
    <row r="22" spans="1:12">
      <c r="A22" s="4" t="s">
        <v>742</v>
      </c>
      <c r="J22" s="5" t="n">
        <v>0</v>
      </c>
      <c r="K22" s="5" t="n">
        <v>0</v>
      </c>
      <c r="L22" s="5" t="n">
        <v>0</v>
      </c>
    </row>
    <row r="23" spans="1:12">
      <c r="A23" s="4" t="s">
        <v>88</v>
      </c>
      <c r="J23" s="5" t="n">
        <v>20235</v>
      </c>
      <c r="K23" s="5" t="n">
        <v>30478</v>
      </c>
      <c r="L23" s="5" t="n">
        <v>28695</v>
      </c>
    </row>
    <row r="24" spans="1:12">
      <c r="A24" s="4" t="s">
        <v>743</v>
      </c>
      <c r="J24" s="5" t="n">
        <v>-20235</v>
      </c>
      <c r="K24" s="5" t="n">
        <v>-30478</v>
      </c>
      <c r="L24" s="5" t="n">
        <v>-28695</v>
      </c>
    </row>
    <row r="25" spans="1:12">
      <c r="A25" s="3" t="s">
        <v>90</v>
      </c>
    </row>
    <row r="26" spans="1:12">
      <c r="A26" s="4" t="s">
        <v>744</v>
      </c>
      <c r="J26" s="5" t="n">
        <v>-52253</v>
      </c>
      <c r="K26" s="5" t="n">
        <v>-52305</v>
      </c>
      <c r="L26" s="5" t="n">
        <v>-52081</v>
      </c>
    </row>
    <row r="27" spans="1:12">
      <c r="A27" s="4" t="s">
        <v>92</v>
      </c>
      <c r="J27" s="5" t="n">
        <v>73174</v>
      </c>
      <c r="K27" s="5" t="n">
        <v>83840</v>
      </c>
      <c r="L27" s="5" t="n">
        <v>81683</v>
      </c>
    </row>
    <row r="28" spans="1:12">
      <c r="A28" s="4" t="s">
        <v>93</v>
      </c>
      <c r="J28" s="5" t="n">
        <v>20921</v>
      </c>
      <c r="K28" s="5" t="n">
        <v>31535</v>
      </c>
      <c r="L28" s="5" t="n">
        <v>29602</v>
      </c>
    </row>
    <row r="29" spans="1:12">
      <c r="A29" s="4" t="s">
        <v>94</v>
      </c>
      <c r="J29" s="5" t="n">
        <v>686</v>
      </c>
      <c r="K29" s="5" t="n">
        <v>1057</v>
      </c>
      <c r="L29" s="5" t="n">
        <v>907</v>
      </c>
    </row>
    <row r="30" spans="1:12">
      <c r="A30" s="4" t="s">
        <v>95</v>
      </c>
      <c r="J30" s="5" t="n">
        <v>2519</v>
      </c>
      <c r="K30" s="5" t="n">
        <v>641</v>
      </c>
      <c r="L30" s="5" t="n">
        <v>1588</v>
      </c>
    </row>
    <row r="31" spans="1:12">
      <c r="A31" s="4" t="s">
        <v>745</v>
      </c>
      <c r="J31" s="5" t="n">
        <v>-1833</v>
      </c>
      <c r="K31" s="5" t="n">
        <v>416</v>
      </c>
      <c r="L31" s="5" t="n">
        <v>-681</v>
      </c>
    </row>
    <row r="32" spans="1:12">
      <c r="A32" s="4" t="s">
        <v>746</v>
      </c>
      <c r="J32" s="5" t="n">
        <v>425680</v>
      </c>
      <c r="K32" s="5" t="n">
        <v>475089</v>
      </c>
      <c r="L32" s="5" t="n">
        <v>460303</v>
      </c>
    </row>
    <row r="33" spans="1:12">
      <c r="A33" s="4" t="s">
        <v>96</v>
      </c>
      <c r="J33" s="5" t="n">
        <v>423847</v>
      </c>
      <c r="K33" s="5" t="n">
        <v>475505</v>
      </c>
      <c r="L33" s="5" t="n">
        <v>459622</v>
      </c>
    </row>
    <row r="34" spans="1:12">
      <c r="A34" s="4" t="s">
        <v>737</v>
      </c>
    </row>
    <row r="35" spans="1:12">
      <c r="A35" s="3" t="s">
        <v>741</v>
      </c>
    </row>
    <row r="36" spans="1:12">
      <c r="A36" s="4" t="s">
        <v>85</v>
      </c>
      <c r="J36" s="5" t="n">
        <v>9225772</v>
      </c>
      <c r="K36" s="5" t="n">
        <v>9034790</v>
      </c>
      <c r="L36" s="5" t="n">
        <v>9254477</v>
      </c>
    </row>
    <row r="37" spans="1:12">
      <c r="A37" s="4" t="s">
        <v>86</v>
      </c>
      <c r="J37" s="5" t="n">
        <v>5169076</v>
      </c>
      <c r="K37" s="5" t="n">
        <v>5107063</v>
      </c>
      <c r="L37" s="5" t="n">
        <v>5171953</v>
      </c>
    </row>
    <row r="38" spans="1:12">
      <c r="A38" s="4" t="s">
        <v>742</v>
      </c>
      <c r="J38" s="5" t="n">
        <v>4056696</v>
      </c>
      <c r="K38" s="5" t="n">
        <v>3927727</v>
      </c>
      <c r="L38" s="5" t="n">
        <v>4082524</v>
      </c>
    </row>
    <row r="39" spans="1:12">
      <c r="A39" s="4" t="s">
        <v>88</v>
      </c>
      <c r="J39" s="5" t="n">
        <v>3547645</v>
      </c>
      <c r="K39" s="5" t="n">
        <v>3453406</v>
      </c>
      <c r="L39" s="5" t="n">
        <v>3402323</v>
      </c>
    </row>
    <row r="40" spans="1:12">
      <c r="A40" s="4" t="s">
        <v>743</v>
      </c>
      <c r="J40" s="5" t="n">
        <v>509051</v>
      </c>
      <c r="K40" s="5" t="n">
        <v>474321</v>
      </c>
      <c r="L40" s="5" t="n">
        <v>680201</v>
      </c>
    </row>
    <row r="41" spans="1:12">
      <c r="A41" s="3" t="s">
        <v>90</v>
      </c>
    </row>
    <row r="42" spans="1:12">
      <c r="A42" s="4" t="s">
        <v>744</v>
      </c>
      <c r="J42" s="5" t="n">
        <v>-4336</v>
      </c>
      <c r="K42" s="5" t="n">
        <v>-6496</v>
      </c>
      <c r="L42" s="5" t="n">
        <v>-7897</v>
      </c>
    </row>
    <row r="43" spans="1:12">
      <c r="A43" s="4" t="s">
        <v>92</v>
      </c>
      <c r="J43" s="5" t="n">
        <v>-6961</v>
      </c>
      <c r="K43" s="5" t="n">
        <v>-17729</v>
      </c>
      <c r="L43" s="5" t="n">
        <v>-19558</v>
      </c>
    </row>
    <row r="44" spans="1:12">
      <c r="A44" s="4" t="s">
        <v>93</v>
      </c>
      <c r="J44" s="5" t="n">
        <v>-11297</v>
      </c>
      <c r="K44" s="5" t="n">
        <v>-24225</v>
      </c>
      <c r="L44" s="5" t="n">
        <v>-27455</v>
      </c>
    </row>
    <row r="45" spans="1:12">
      <c r="A45" s="4" t="s">
        <v>94</v>
      </c>
      <c r="J45" s="5" t="n">
        <v>497754</v>
      </c>
      <c r="K45" s="5" t="n">
        <v>450096</v>
      </c>
      <c r="L45" s="5" t="n">
        <v>652746</v>
      </c>
    </row>
    <row r="46" spans="1:12">
      <c r="A46" s="4" t="s">
        <v>95</v>
      </c>
      <c r="J46" s="5" t="n">
        <v>117015</v>
      </c>
      <c r="K46" s="5" t="n">
        <v>32623</v>
      </c>
      <c r="L46" s="5" t="n">
        <v>260155</v>
      </c>
    </row>
    <row r="47" spans="1:12">
      <c r="A47" s="4" t="s">
        <v>745</v>
      </c>
      <c r="J47" s="5" t="n">
        <v>380739</v>
      </c>
      <c r="K47" s="5" t="n">
        <v>417473</v>
      </c>
      <c r="L47" s="5" t="n">
        <v>392591</v>
      </c>
    </row>
    <row r="48" spans="1:12">
      <c r="A48" s="4" t="s">
        <v>746</v>
      </c>
      <c r="J48" s="5" t="n">
        <v>44941</v>
      </c>
      <c r="K48" s="5" t="n">
        <v>57616</v>
      </c>
      <c r="L48" s="5" t="n">
        <v>67712</v>
      </c>
    </row>
    <row r="49" spans="1:12">
      <c r="A49" s="4" t="s">
        <v>96</v>
      </c>
      <c r="J49" s="5" t="n">
        <v>425680</v>
      </c>
      <c r="K49" s="5" t="n">
        <v>475089</v>
      </c>
      <c r="L49" s="5" t="n">
        <v>460303</v>
      </c>
    </row>
    <row r="50" spans="1:12">
      <c r="A50" s="4" t="s">
        <v>738</v>
      </c>
    </row>
    <row r="51" spans="1:12">
      <c r="A51" s="3" t="s">
        <v>741</v>
      </c>
    </row>
    <row r="52" spans="1:12">
      <c r="A52" s="4" t="s">
        <v>85</v>
      </c>
      <c r="J52" s="5" t="n">
        <v>519883</v>
      </c>
      <c r="K52" s="5" t="n">
        <v>550450</v>
      </c>
      <c r="L52" s="5" t="n">
        <v>556747</v>
      </c>
    </row>
    <row r="53" spans="1:12">
      <c r="A53" s="4" t="s">
        <v>86</v>
      </c>
      <c r="J53" s="5" t="n">
        <v>357166</v>
      </c>
      <c r="K53" s="5" t="n">
        <v>393128</v>
      </c>
      <c r="L53" s="5" t="n">
        <v>383356</v>
      </c>
    </row>
    <row r="54" spans="1:12">
      <c r="A54" s="4" t="s">
        <v>742</v>
      </c>
      <c r="J54" s="5" t="n">
        <v>162717</v>
      </c>
      <c r="K54" s="5" t="n">
        <v>157322</v>
      </c>
      <c r="L54" s="5" t="n">
        <v>173391</v>
      </c>
    </row>
    <row r="55" spans="1:12">
      <c r="A55" s="4" t="s">
        <v>88</v>
      </c>
      <c r="J55" s="5" t="n">
        <v>98412</v>
      </c>
      <c r="K55" s="5" t="n">
        <v>82155</v>
      </c>
      <c r="L55" s="5" t="n">
        <v>92287</v>
      </c>
    </row>
    <row r="56" spans="1:12">
      <c r="A56" s="4" t="s">
        <v>743</v>
      </c>
      <c r="J56" s="5" t="n">
        <v>64305</v>
      </c>
      <c r="K56" s="5" t="n">
        <v>75167</v>
      </c>
      <c r="L56" s="5" t="n">
        <v>81104</v>
      </c>
    </row>
    <row r="57" spans="1:12">
      <c r="A57" s="3" t="s">
        <v>90</v>
      </c>
    </row>
    <row r="58" spans="1:12">
      <c r="A58" s="4" t="s">
        <v>744</v>
      </c>
      <c r="J58" s="5" t="n">
        <v>1</v>
      </c>
      <c r="K58" s="5" t="n">
        <v>0</v>
      </c>
      <c r="L58" s="5" t="n">
        <v>68</v>
      </c>
    </row>
    <row r="59" spans="1:12">
      <c r="A59" s="4" t="s">
        <v>92</v>
      </c>
      <c r="J59" s="5" t="n">
        <v>-7482</v>
      </c>
      <c r="K59" s="5" t="n">
        <v>-6061</v>
      </c>
      <c r="L59" s="5" t="n">
        <v>4010</v>
      </c>
    </row>
    <row r="60" spans="1:12">
      <c r="A60" s="4" t="s">
        <v>93</v>
      </c>
      <c r="J60" s="5" t="n">
        <v>-7481</v>
      </c>
      <c r="K60" s="5" t="n">
        <v>-6061</v>
      </c>
      <c r="L60" s="5" t="n">
        <v>4078</v>
      </c>
    </row>
    <row r="61" spans="1:12">
      <c r="A61" s="4" t="s">
        <v>94</v>
      </c>
      <c r="J61" s="5" t="n">
        <v>56824</v>
      </c>
      <c r="K61" s="5" t="n">
        <v>69106</v>
      </c>
      <c r="L61" s="5" t="n">
        <v>85182</v>
      </c>
    </row>
    <row r="62" spans="1:12">
      <c r="A62" s="4" t="s">
        <v>95</v>
      </c>
      <c r="J62" s="5" t="n">
        <v>11883</v>
      </c>
      <c r="K62" s="5" t="n">
        <v>11490</v>
      </c>
      <c r="L62" s="5" t="n">
        <v>17470</v>
      </c>
    </row>
    <row r="63" spans="1:12">
      <c r="A63" s="4" t="s">
        <v>745</v>
      </c>
      <c r="J63" s="5" t="n">
        <v>44941</v>
      </c>
      <c r="K63" s="5" t="n">
        <v>57616</v>
      </c>
      <c r="L63" s="5" t="n">
        <v>67712</v>
      </c>
    </row>
    <row r="64" spans="1:12">
      <c r="A64" s="4" t="s">
        <v>746</v>
      </c>
      <c r="J64" s="5" t="n">
        <v>0</v>
      </c>
      <c r="K64" s="5" t="n">
        <v>0</v>
      </c>
      <c r="L64" s="5" t="n">
        <v>0</v>
      </c>
    </row>
    <row r="65" spans="1:12">
      <c r="A65" s="4" t="s">
        <v>96</v>
      </c>
      <c r="J65" s="5" t="n">
        <v>44941</v>
      </c>
      <c r="K65" s="5" t="n">
        <v>57616</v>
      </c>
      <c r="L65" s="5" t="n">
        <v>67712</v>
      </c>
    </row>
    <row r="66" spans="1:12">
      <c r="A66" s="4" t="s">
        <v>739</v>
      </c>
    </row>
    <row r="67" spans="1:12">
      <c r="A67" s="3" t="s">
        <v>741</v>
      </c>
    </row>
    <row r="68" spans="1:12">
      <c r="A68" s="4" t="s">
        <v>85</v>
      </c>
      <c r="J68" s="5" t="n">
        <v>-165101</v>
      </c>
      <c r="K68" s="5" t="n">
        <v>-211456</v>
      </c>
      <c r="L68" s="5" t="n">
        <v>-243545</v>
      </c>
    </row>
    <row r="69" spans="1:12">
      <c r="A69" s="4" t="s">
        <v>86</v>
      </c>
      <c r="J69" s="5" t="n">
        <v>-165101</v>
      </c>
      <c r="K69" s="5" t="n">
        <v>-211456</v>
      </c>
      <c r="L69" s="5" t="n">
        <v>-243545</v>
      </c>
    </row>
    <row r="70" spans="1:12">
      <c r="A70" s="4" t="s">
        <v>742</v>
      </c>
      <c r="J70" s="5" t="n">
        <v>0</v>
      </c>
      <c r="K70" s="5" t="n">
        <v>0</v>
      </c>
      <c r="L70" s="5" t="n">
        <v>0</v>
      </c>
    </row>
    <row r="71" spans="1:12">
      <c r="A71" s="4" t="s">
        <v>88</v>
      </c>
      <c r="J71" s="5" t="n">
        <v>-51154</v>
      </c>
      <c r="K71" s="5" t="n">
        <v>-51202</v>
      </c>
      <c r="L71" s="5" t="n">
        <v>-54988</v>
      </c>
    </row>
    <row r="72" spans="1:12">
      <c r="A72" s="4" t="s">
        <v>743</v>
      </c>
      <c r="J72" s="5" t="n">
        <v>51154</v>
      </c>
      <c r="K72" s="5" t="n">
        <v>51202</v>
      </c>
      <c r="L72" s="5" t="n">
        <v>54988</v>
      </c>
    </row>
    <row r="73" spans="1:12">
      <c r="A73" s="3" t="s">
        <v>90</v>
      </c>
    </row>
    <row r="74" spans="1:12">
      <c r="A74" s="4" t="s">
        <v>744</v>
      </c>
      <c r="J74" s="5" t="n">
        <v>0</v>
      </c>
      <c r="K74" s="5" t="n">
        <v>0</v>
      </c>
      <c r="L74" s="5" t="n">
        <v>0</v>
      </c>
    </row>
    <row r="75" spans="1:12">
      <c r="A75" s="4" t="s">
        <v>92</v>
      </c>
      <c r="J75" s="5" t="n">
        <v>-51154</v>
      </c>
      <c r="K75" s="5" t="n">
        <v>-51202</v>
      </c>
      <c r="L75" s="5" t="n">
        <v>-54988</v>
      </c>
    </row>
    <row r="76" spans="1:12">
      <c r="A76" s="4" t="s">
        <v>93</v>
      </c>
      <c r="J76" s="5" t="n">
        <v>-51154</v>
      </c>
      <c r="K76" s="5" t="n">
        <v>-51202</v>
      </c>
      <c r="L76" s="5" t="n">
        <v>-54988</v>
      </c>
    </row>
    <row r="77" spans="1:12">
      <c r="A77" s="4" t="s">
        <v>94</v>
      </c>
      <c r="J77" s="5" t="n">
        <v>0</v>
      </c>
      <c r="K77" s="5" t="n">
        <v>0</v>
      </c>
      <c r="L77" s="5" t="n">
        <v>0</v>
      </c>
    </row>
    <row r="78" spans="1:12">
      <c r="A78" s="4" t="s">
        <v>95</v>
      </c>
      <c r="J78" s="5" t="n">
        <v>0</v>
      </c>
      <c r="K78" s="5" t="n">
        <v>0</v>
      </c>
      <c r="L78" s="5" t="n">
        <v>0</v>
      </c>
    </row>
    <row r="79" spans="1:12">
      <c r="A79" s="4" t="s">
        <v>745</v>
      </c>
      <c r="J79" s="5" t="n">
        <v>0</v>
      </c>
      <c r="K79" s="5" t="n">
        <v>0</v>
      </c>
      <c r="L79" s="5" t="n">
        <v>0</v>
      </c>
    </row>
    <row r="80" spans="1:12">
      <c r="A80" s="4" t="s">
        <v>746</v>
      </c>
      <c r="J80" s="5" t="n">
        <v>-470621</v>
      </c>
      <c r="K80" s="5" t="n">
        <v>-532705</v>
      </c>
      <c r="L80" s="5" t="n">
        <v>-528015</v>
      </c>
    </row>
    <row r="81" spans="1:12">
      <c r="A81" s="4" t="s">
        <v>96</v>
      </c>
      <c r="J81" s="6" t="n">
        <v>-470621</v>
      </c>
      <c r="K81" s="6" t="n">
        <v>-532705</v>
      </c>
      <c r="L81" s="6" t="n">
        <v>-528015</v>
      </c>
    </row>
  </sheetData>
  <mergeCells count="4">
    <mergeCell ref="A1:A2"/>
    <mergeCell ref="B1:G1"/>
    <mergeCell ref="H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747</v>
      </c>
      <c r="B1" s="2" t="s">
        <v>76</v>
      </c>
      <c r="H1" s="2" t="s">
        <v>77</v>
      </c>
      <c r="J1" s="2" t="s">
        <v>1</v>
      </c>
    </row>
    <row r="2" spans="1:12">
      <c r="B2" s="2" t="s">
        <v>2</v>
      </c>
      <c r="C2" s="2" t="s">
        <v>78</v>
      </c>
      <c r="D2" s="2" t="s">
        <v>79</v>
      </c>
      <c r="E2" s="2" t="s">
        <v>33</v>
      </c>
      <c r="F2" s="2" t="s">
        <v>80</v>
      </c>
      <c r="G2" s="2" t="s">
        <v>81</v>
      </c>
      <c r="H2" s="2" t="s">
        <v>82</v>
      </c>
      <c r="I2" s="2" t="s">
        <v>83</v>
      </c>
      <c r="J2" s="2" t="s">
        <v>2</v>
      </c>
      <c r="K2" s="2" t="s">
        <v>33</v>
      </c>
      <c r="L2" s="2" t="s">
        <v>84</v>
      </c>
    </row>
    <row r="3" spans="1:12">
      <c r="A3" s="3" t="s">
        <v>748</v>
      </c>
    </row>
    <row r="4" spans="1:12">
      <c r="A4" s="4" t="s">
        <v>96</v>
      </c>
      <c r="B4" s="6" t="n">
        <v>53441</v>
      </c>
      <c r="C4" s="6" t="n">
        <v>115843</v>
      </c>
      <c r="D4" s="6" t="n">
        <v>117836</v>
      </c>
      <c r="E4" s="6" t="n">
        <v>184500</v>
      </c>
      <c r="F4" s="6" t="n">
        <v>95996</v>
      </c>
      <c r="G4" s="6" t="n">
        <v>87049</v>
      </c>
      <c r="H4" s="6" t="n">
        <v>136727</v>
      </c>
      <c r="I4" s="6" t="n">
        <v>107960</v>
      </c>
      <c r="J4" s="6" t="n">
        <v>423847</v>
      </c>
      <c r="K4" s="6" t="n">
        <v>475505</v>
      </c>
      <c r="L4" s="6" t="n">
        <v>459622</v>
      </c>
    </row>
    <row r="5" spans="1:12">
      <c r="A5" s="3" t="s">
        <v>103</v>
      </c>
    </row>
    <row r="6" spans="1:12">
      <c r="A6" s="4" t="s">
        <v>749</v>
      </c>
      <c r="J6" s="5" t="n">
        <v>-294</v>
      </c>
      <c r="K6" s="5" t="n">
        <v>-194</v>
      </c>
      <c r="L6" s="5" t="n">
        <v>-534</v>
      </c>
    </row>
    <row r="7" spans="1:12">
      <c r="A7" s="4" t="s">
        <v>105</v>
      </c>
      <c r="J7" s="5" t="n">
        <v>-18945</v>
      </c>
      <c r="K7" s="5" t="n">
        <v>14941</v>
      </c>
      <c r="L7" s="5" t="n">
        <v>4892</v>
      </c>
    </row>
    <row r="8" spans="1:12">
      <c r="A8" s="4" t="s">
        <v>750</v>
      </c>
      <c r="J8" s="5" t="n">
        <v>0</v>
      </c>
      <c r="K8" s="5" t="n">
        <v>0</v>
      </c>
      <c r="L8" s="5" t="n">
        <v>0</v>
      </c>
    </row>
    <row r="9" spans="1:12">
      <c r="A9" s="4" t="s">
        <v>106</v>
      </c>
      <c r="J9" s="5" t="n">
        <v>-19239</v>
      </c>
      <c r="K9" s="5" t="n">
        <v>14747</v>
      </c>
      <c r="L9" s="5" t="n">
        <v>4358</v>
      </c>
    </row>
    <row r="10" spans="1:12">
      <c r="A10" s="4" t="s">
        <v>751</v>
      </c>
      <c r="J10" s="5" t="n">
        <v>404608</v>
      </c>
      <c r="K10" s="5" t="n">
        <v>490252</v>
      </c>
      <c r="L10" s="5" t="n">
        <v>463980</v>
      </c>
    </row>
    <row r="11" spans="1:12">
      <c r="A11" s="4" t="s">
        <v>736</v>
      </c>
    </row>
    <row r="12" spans="1:12">
      <c r="A12" s="3" t="s">
        <v>748</v>
      </c>
    </row>
    <row r="13" spans="1:12">
      <c r="A13" s="4" t="s">
        <v>96</v>
      </c>
      <c r="J13" s="5" t="n">
        <v>423847</v>
      </c>
      <c r="K13" s="5" t="n">
        <v>475505</v>
      </c>
      <c r="L13" s="5" t="n">
        <v>459622</v>
      </c>
    </row>
    <row r="14" spans="1:12">
      <c r="A14" s="3" t="s">
        <v>103</v>
      </c>
    </row>
    <row r="15" spans="1:12">
      <c r="A15" s="4" t="s">
        <v>749</v>
      </c>
      <c r="J15" s="5" t="n">
        <v>0</v>
      </c>
      <c r="K15" s="5" t="n">
        <v>0</v>
      </c>
      <c r="L15" s="5" t="n">
        <v>0</v>
      </c>
    </row>
    <row r="16" spans="1:12">
      <c r="A16" s="4" t="s">
        <v>105</v>
      </c>
      <c r="J16" s="5" t="n">
        <v>0</v>
      </c>
      <c r="K16" s="5" t="n">
        <v>0</v>
      </c>
      <c r="L16" s="5" t="n">
        <v>0</v>
      </c>
    </row>
    <row r="17" spans="1:12">
      <c r="A17" s="4" t="s">
        <v>750</v>
      </c>
      <c r="J17" s="5" t="n">
        <v>-19239</v>
      </c>
      <c r="K17" s="5" t="n">
        <v>14747</v>
      </c>
      <c r="L17" s="5" t="n">
        <v>4358</v>
      </c>
    </row>
    <row r="18" spans="1:12">
      <c r="A18" s="4" t="s">
        <v>106</v>
      </c>
      <c r="J18" s="5" t="n">
        <v>-19239</v>
      </c>
      <c r="K18" s="5" t="n">
        <v>14747</v>
      </c>
      <c r="L18" s="5" t="n">
        <v>4358</v>
      </c>
    </row>
    <row r="19" spans="1:12">
      <c r="A19" s="4" t="s">
        <v>751</v>
      </c>
      <c r="J19" s="5" t="n">
        <v>404608</v>
      </c>
      <c r="K19" s="5" t="n">
        <v>490252</v>
      </c>
      <c r="L19" s="5" t="n">
        <v>463980</v>
      </c>
    </row>
    <row r="20" spans="1:12">
      <c r="A20" s="4" t="s">
        <v>737</v>
      </c>
    </row>
    <row r="21" spans="1:12">
      <c r="A21" s="3" t="s">
        <v>748</v>
      </c>
    </row>
    <row r="22" spans="1:12">
      <c r="A22" s="4" t="s">
        <v>96</v>
      </c>
      <c r="J22" s="5" t="n">
        <v>425680</v>
      </c>
      <c r="K22" s="5" t="n">
        <v>475089</v>
      </c>
      <c r="L22" s="5" t="n">
        <v>460303</v>
      </c>
    </row>
    <row r="23" spans="1:12">
      <c r="A23" s="3" t="s">
        <v>103</v>
      </c>
    </row>
    <row r="24" spans="1:12">
      <c r="A24" s="4" t="s">
        <v>749</v>
      </c>
      <c r="J24" s="5" t="n">
        <v>-294</v>
      </c>
      <c r="K24" s="5" t="n">
        <v>-194</v>
      </c>
      <c r="L24" s="5" t="n">
        <v>-534</v>
      </c>
    </row>
    <row r="25" spans="1:12">
      <c r="A25" s="4" t="s">
        <v>105</v>
      </c>
      <c r="J25" s="5" t="n">
        <v>0</v>
      </c>
      <c r="K25" s="5" t="n">
        <v>0</v>
      </c>
      <c r="L25" s="5" t="n">
        <v>0</v>
      </c>
    </row>
    <row r="26" spans="1:12">
      <c r="A26" s="4" t="s">
        <v>750</v>
      </c>
      <c r="J26" s="5" t="n">
        <v>-18945</v>
      </c>
      <c r="K26" s="5" t="n">
        <v>14941</v>
      </c>
      <c r="L26" s="5" t="n">
        <v>4892</v>
      </c>
    </row>
    <row r="27" spans="1:12">
      <c r="A27" s="4" t="s">
        <v>106</v>
      </c>
      <c r="J27" s="5" t="n">
        <v>-19239</v>
      </c>
      <c r="K27" s="5" t="n">
        <v>14747</v>
      </c>
      <c r="L27" s="5" t="n">
        <v>4358</v>
      </c>
    </row>
    <row r="28" spans="1:12">
      <c r="A28" s="4" t="s">
        <v>751</v>
      </c>
      <c r="J28" s="5" t="n">
        <v>406441</v>
      </c>
      <c r="K28" s="5" t="n">
        <v>489836</v>
      </c>
      <c r="L28" s="5" t="n">
        <v>464661</v>
      </c>
    </row>
    <row r="29" spans="1:12">
      <c r="A29" s="4" t="s">
        <v>738</v>
      </c>
    </row>
    <row r="30" spans="1:12">
      <c r="A30" s="3" t="s">
        <v>748</v>
      </c>
    </row>
    <row r="31" spans="1:12">
      <c r="A31" s="4" t="s">
        <v>96</v>
      </c>
      <c r="J31" s="5" t="n">
        <v>44941</v>
      </c>
      <c r="K31" s="5" t="n">
        <v>57616</v>
      </c>
      <c r="L31" s="5" t="n">
        <v>67712</v>
      </c>
    </row>
    <row r="32" spans="1:12">
      <c r="A32" s="3" t="s">
        <v>103</v>
      </c>
    </row>
    <row r="33" spans="1:12">
      <c r="A33" s="4" t="s">
        <v>749</v>
      </c>
      <c r="J33" s="5" t="n">
        <v>0</v>
      </c>
      <c r="K33" s="5" t="n">
        <v>0</v>
      </c>
      <c r="L33" s="5" t="n">
        <v>0</v>
      </c>
    </row>
    <row r="34" spans="1:12">
      <c r="A34" s="4" t="s">
        <v>105</v>
      </c>
      <c r="J34" s="5" t="n">
        <v>-18945</v>
      </c>
      <c r="K34" s="5" t="n">
        <v>14941</v>
      </c>
      <c r="L34" s="5" t="n">
        <v>4892</v>
      </c>
    </row>
    <row r="35" spans="1:12">
      <c r="A35" s="4" t="s">
        <v>750</v>
      </c>
      <c r="J35" s="5" t="n">
        <v>0</v>
      </c>
      <c r="K35" s="5" t="n">
        <v>0</v>
      </c>
      <c r="L35" s="5" t="n">
        <v>0</v>
      </c>
    </row>
    <row r="36" spans="1:12">
      <c r="A36" s="4" t="s">
        <v>106</v>
      </c>
      <c r="J36" s="5" t="n">
        <v>-18945</v>
      </c>
      <c r="K36" s="5" t="n">
        <v>14941</v>
      </c>
      <c r="L36" s="5" t="n">
        <v>4892</v>
      </c>
    </row>
    <row r="37" spans="1:12">
      <c r="A37" s="4" t="s">
        <v>751</v>
      </c>
      <c r="J37" s="5" t="n">
        <v>25996</v>
      </c>
      <c r="K37" s="5" t="n">
        <v>72557</v>
      </c>
      <c r="L37" s="5" t="n">
        <v>72604</v>
      </c>
    </row>
    <row r="38" spans="1:12">
      <c r="A38" s="4" t="s">
        <v>739</v>
      </c>
    </row>
    <row r="39" spans="1:12">
      <c r="A39" s="3" t="s">
        <v>748</v>
      </c>
    </row>
    <row r="40" spans="1:12">
      <c r="A40" s="4" t="s">
        <v>96</v>
      </c>
      <c r="J40" s="5" t="n">
        <v>-470621</v>
      </c>
      <c r="K40" s="5" t="n">
        <v>-532705</v>
      </c>
      <c r="L40" s="5" t="n">
        <v>-528015</v>
      </c>
    </row>
    <row r="41" spans="1:12">
      <c r="A41" s="3" t="s">
        <v>103</v>
      </c>
    </row>
    <row r="42" spans="1:12">
      <c r="A42" s="4" t="s">
        <v>749</v>
      </c>
      <c r="J42" s="5" t="n">
        <v>0</v>
      </c>
      <c r="K42" s="5" t="n">
        <v>0</v>
      </c>
      <c r="L42" s="5" t="n">
        <v>0</v>
      </c>
    </row>
    <row r="43" spans="1:12">
      <c r="A43" s="4" t="s">
        <v>105</v>
      </c>
      <c r="J43" s="5" t="n">
        <v>0</v>
      </c>
      <c r="K43" s="5" t="n">
        <v>0</v>
      </c>
      <c r="L43" s="5" t="n">
        <v>0</v>
      </c>
    </row>
    <row r="44" spans="1:12">
      <c r="A44" s="4" t="s">
        <v>750</v>
      </c>
      <c r="J44" s="5" t="n">
        <v>38184</v>
      </c>
      <c r="K44" s="5" t="n">
        <v>-29688</v>
      </c>
      <c r="L44" s="5" t="n">
        <v>-9250</v>
      </c>
    </row>
    <row r="45" spans="1:12">
      <c r="A45" s="4" t="s">
        <v>106</v>
      </c>
      <c r="J45" s="5" t="n">
        <v>38184</v>
      </c>
      <c r="K45" s="5" t="n">
        <v>-29688</v>
      </c>
      <c r="L45" s="5" t="n">
        <v>-9250</v>
      </c>
    </row>
    <row r="46" spans="1:12">
      <c r="A46" s="4" t="s">
        <v>751</v>
      </c>
      <c r="J46" s="6" t="n">
        <v>-432437</v>
      </c>
      <c r="K46" s="6" t="n">
        <v>-562393</v>
      </c>
      <c r="L46" s="6" t="n">
        <v>-537265</v>
      </c>
    </row>
  </sheetData>
  <mergeCells count="4">
    <mergeCell ref="A1:A2"/>
    <mergeCell ref="B1:G1"/>
    <mergeCell ref="H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3</v>
      </c>
      <c r="D2" s="2" t="s">
        <v>84</v>
      </c>
    </row>
    <row r="3" spans="1:4">
      <c r="A3" s="3" t="s">
        <v>753</v>
      </c>
    </row>
    <row r="4" spans="1:4">
      <c r="A4" s="4" t="s">
        <v>754</v>
      </c>
      <c r="B4" s="6" t="n">
        <v>811028</v>
      </c>
      <c r="C4" s="6" t="n">
        <v>600805</v>
      </c>
      <c r="D4" s="6" t="n">
        <v>523303</v>
      </c>
    </row>
    <row r="5" spans="1:4">
      <c r="A5" s="3" t="s">
        <v>152</v>
      </c>
    </row>
    <row r="6" spans="1:4">
      <c r="A6" s="4" t="s">
        <v>153</v>
      </c>
      <c r="B6" s="5" t="n">
        <v>-193715</v>
      </c>
      <c r="C6" s="5" t="n">
        <v>-189758</v>
      </c>
      <c r="D6" s="5" t="n">
        <v>-259559</v>
      </c>
    </row>
    <row r="7" spans="1:4">
      <c r="A7" s="4" t="s">
        <v>154</v>
      </c>
      <c r="B7" s="5" t="n">
        <v>1888</v>
      </c>
      <c r="C7" s="5" t="n">
        <v>11099</v>
      </c>
      <c r="D7" s="5" t="n">
        <v>2212</v>
      </c>
    </row>
    <row r="8" spans="1:4">
      <c r="A8" s="4" t="s">
        <v>147</v>
      </c>
      <c r="B8" s="5" t="n">
        <v>0</v>
      </c>
      <c r="C8" s="5" t="n">
        <v>20</v>
      </c>
      <c r="D8" s="5" t="n">
        <v>-4697</v>
      </c>
    </row>
    <row r="9" spans="1:4">
      <c r="A9" s="4" t="s">
        <v>155</v>
      </c>
      <c r="B9" s="5" t="n">
        <v>-191827</v>
      </c>
      <c r="C9" s="5" t="n">
        <v>-178639</v>
      </c>
      <c r="D9" s="5" t="n">
        <v>-262044</v>
      </c>
    </row>
    <row r="10" spans="1:4">
      <c r="A10" s="3" t="s">
        <v>156</v>
      </c>
    </row>
    <row r="11" spans="1:4">
      <c r="A11" s="4" t="s">
        <v>157</v>
      </c>
      <c r="B11" s="5" t="n">
        <v>32014</v>
      </c>
      <c r="C11" s="5" t="n">
        <v>14004</v>
      </c>
      <c r="D11" s="5" t="n">
        <v>-5573</v>
      </c>
    </row>
    <row r="12" spans="1:4">
      <c r="A12" s="4" t="s">
        <v>158</v>
      </c>
      <c r="B12" s="5" t="n">
        <v>0</v>
      </c>
      <c r="C12" s="5" t="n">
        <v>534400</v>
      </c>
      <c r="D12" s="5" t="n">
        <v>799600</v>
      </c>
    </row>
    <row r="13" spans="1:4">
      <c r="A13" s="4" t="s">
        <v>159</v>
      </c>
      <c r="B13" s="5" t="n">
        <v>0</v>
      </c>
      <c r="C13" s="5" t="n">
        <v>-534400</v>
      </c>
      <c r="D13" s="5" t="n">
        <v>-959600</v>
      </c>
    </row>
    <row r="14" spans="1:4">
      <c r="A14" s="4" t="s">
        <v>160</v>
      </c>
      <c r="B14" s="5" t="n">
        <v>-17819</v>
      </c>
      <c r="C14" s="5" t="n">
        <v>-17854</v>
      </c>
      <c r="D14" s="5" t="n">
        <v>-17738</v>
      </c>
    </row>
    <row r="15" spans="1:4">
      <c r="A15" s="4" t="s">
        <v>161</v>
      </c>
      <c r="B15" s="5" t="n">
        <v>3200</v>
      </c>
      <c r="C15" s="5" t="n">
        <v>4076</v>
      </c>
      <c r="D15" s="5" t="n">
        <v>4532</v>
      </c>
    </row>
    <row r="16" spans="1:4">
      <c r="A16" s="4" t="s">
        <v>122</v>
      </c>
      <c r="B16" s="5" t="n">
        <v>-773</v>
      </c>
      <c r="C16" s="5" t="n">
        <v>-6531</v>
      </c>
      <c r="D16" s="5" t="n">
        <v>-19558</v>
      </c>
    </row>
    <row r="17" spans="1:4">
      <c r="A17" s="4" t="s">
        <v>129</v>
      </c>
      <c r="B17" s="5" t="n">
        <v>-281354</v>
      </c>
      <c r="C17" s="5" t="n">
        <v>-6498</v>
      </c>
      <c r="D17" s="5" t="n">
        <v>-18393</v>
      </c>
    </row>
    <row r="18" spans="1:4">
      <c r="A18" s="4" t="s">
        <v>147</v>
      </c>
      <c r="B18" s="5" t="n">
        <v>817</v>
      </c>
      <c r="C18" s="5" t="n">
        <v>-2069</v>
      </c>
      <c r="D18" s="5" t="n">
        <v>-390</v>
      </c>
    </row>
    <row r="19" spans="1:4">
      <c r="A19" s="4" t="s">
        <v>755</v>
      </c>
      <c r="B19" s="5" t="n">
        <v>-263915</v>
      </c>
      <c r="C19" s="5" t="n">
        <v>-14872</v>
      </c>
      <c r="D19" s="5" t="n">
        <v>-217120</v>
      </c>
    </row>
    <row r="20" spans="1:4">
      <c r="A20" s="4" t="s">
        <v>163</v>
      </c>
      <c r="B20" s="5" t="n">
        <v>-5696</v>
      </c>
      <c r="C20" s="5" t="n">
        <v>4465</v>
      </c>
      <c r="D20" s="5" t="n">
        <v>257</v>
      </c>
    </row>
    <row r="21" spans="1:4">
      <c r="A21" s="4" t="s">
        <v>756</v>
      </c>
      <c r="B21" s="5" t="n">
        <v>349590</v>
      </c>
      <c r="C21" s="5" t="n">
        <v>411759</v>
      </c>
      <c r="D21" s="5" t="n">
        <v>44396</v>
      </c>
    </row>
    <row r="22" spans="1:4">
      <c r="A22" s="4" t="s">
        <v>165</v>
      </c>
      <c r="B22" s="5" t="n">
        <v>546937</v>
      </c>
      <c r="C22" s="5" t="n">
        <v>135178</v>
      </c>
      <c r="D22" s="5" t="n">
        <v>90782</v>
      </c>
    </row>
    <row r="23" spans="1:4">
      <c r="A23" s="4" t="s">
        <v>166</v>
      </c>
      <c r="B23" s="5" t="n">
        <v>896527</v>
      </c>
      <c r="C23" s="5" t="n">
        <v>546937</v>
      </c>
      <c r="D23" s="5" t="n">
        <v>135178</v>
      </c>
    </row>
    <row r="24" spans="1:4">
      <c r="A24" s="4" t="s">
        <v>736</v>
      </c>
    </row>
    <row r="25" spans="1:4">
      <c r="A25" s="3" t="s">
        <v>753</v>
      </c>
    </row>
    <row r="26" spans="1:4">
      <c r="A26" s="4" t="s">
        <v>754</v>
      </c>
      <c r="B26" s="5" t="n">
        <v>0</v>
      </c>
      <c r="C26" s="5" t="n">
        <v>0</v>
      </c>
      <c r="D26" s="5" t="n">
        <v>14</v>
      </c>
    </row>
    <row r="27" spans="1:4">
      <c r="A27" s="3" t="s">
        <v>152</v>
      </c>
    </row>
    <row r="28" spans="1:4">
      <c r="A28" s="4" t="s">
        <v>153</v>
      </c>
      <c r="B28" s="5" t="n">
        <v>0</v>
      </c>
      <c r="C28" s="5" t="n">
        <v>0</v>
      </c>
      <c r="D28" s="5" t="n">
        <v>0</v>
      </c>
    </row>
    <row r="29" spans="1:4">
      <c r="A29" s="4" t="s">
        <v>154</v>
      </c>
      <c r="B29" s="5" t="n">
        <v>0</v>
      </c>
      <c r="C29" s="5" t="n">
        <v>0</v>
      </c>
      <c r="D29" s="5" t="n">
        <v>0</v>
      </c>
    </row>
    <row r="30" spans="1:4">
      <c r="A30" s="4" t="s">
        <v>147</v>
      </c>
      <c r="B30" s="5" t="n">
        <v>0</v>
      </c>
      <c r="C30" s="5" t="n">
        <v>0</v>
      </c>
      <c r="D30" s="5" t="n">
        <v>0</v>
      </c>
    </row>
    <row r="31" spans="1:4">
      <c r="A31" s="4" t="s">
        <v>155</v>
      </c>
      <c r="B31" s="5" t="n">
        <v>0</v>
      </c>
      <c r="C31" s="5" t="n">
        <v>0</v>
      </c>
      <c r="D31" s="5" t="n">
        <v>0</v>
      </c>
    </row>
    <row r="32" spans="1:4">
      <c r="A32" s="3" t="s">
        <v>156</v>
      </c>
    </row>
    <row r="33" spans="1:4">
      <c r="A33" s="4" t="s">
        <v>157</v>
      </c>
      <c r="B33" s="5" t="n">
        <v>0</v>
      </c>
      <c r="C33" s="5" t="n">
        <v>0</v>
      </c>
      <c r="D33" s="5" t="n">
        <v>0</v>
      </c>
    </row>
    <row r="34" spans="1:4">
      <c r="A34" s="4" t="s">
        <v>158</v>
      </c>
      <c r="C34" s="5" t="n">
        <v>0</v>
      </c>
      <c r="D34" s="5" t="n">
        <v>0</v>
      </c>
    </row>
    <row r="35" spans="1:4">
      <c r="A35" s="4" t="s">
        <v>159</v>
      </c>
      <c r="C35" s="5" t="n">
        <v>0</v>
      </c>
      <c r="D35" s="5" t="n">
        <v>0</v>
      </c>
    </row>
    <row r="36" spans="1:4">
      <c r="A36" s="4" t="s">
        <v>160</v>
      </c>
      <c r="B36" s="5" t="n">
        <v>0</v>
      </c>
      <c r="C36" s="5" t="n">
        <v>0</v>
      </c>
      <c r="D36" s="5" t="n">
        <v>0</v>
      </c>
    </row>
    <row r="37" spans="1:4">
      <c r="A37" s="4" t="s">
        <v>161</v>
      </c>
      <c r="B37" s="5" t="n">
        <v>0</v>
      </c>
      <c r="C37" s="5" t="n">
        <v>0</v>
      </c>
      <c r="D37" s="5" t="n">
        <v>0</v>
      </c>
    </row>
    <row r="38" spans="1:4">
      <c r="A38" s="4" t="s">
        <v>122</v>
      </c>
      <c r="B38" s="5" t="n">
        <v>0</v>
      </c>
      <c r="C38" s="5" t="n">
        <v>0</v>
      </c>
      <c r="D38" s="5" t="n">
        <v>0</v>
      </c>
    </row>
    <row r="39" spans="1:4">
      <c r="A39" s="4" t="s">
        <v>129</v>
      </c>
      <c r="B39" s="5" t="n">
        <v>0</v>
      </c>
      <c r="C39" s="5" t="n">
        <v>0</v>
      </c>
      <c r="D39" s="5" t="n">
        <v>0</v>
      </c>
    </row>
    <row r="40" spans="1:4">
      <c r="A40" s="4" t="s">
        <v>147</v>
      </c>
      <c r="B40" s="5" t="n">
        <v>-23</v>
      </c>
      <c r="C40" s="5" t="n">
        <v>1</v>
      </c>
      <c r="D40" s="5" t="n">
        <v>0</v>
      </c>
    </row>
    <row r="41" spans="1:4">
      <c r="A41" s="4" t="s">
        <v>755</v>
      </c>
      <c r="B41" s="5" t="n">
        <v>-23</v>
      </c>
      <c r="C41" s="5" t="n">
        <v>1</v>
      </c>
      <c r="D41" s="5" t="n">
        <v>0</v>
      </c>
    </row>
    <row r="42" spans="1:4">
      <c r="A42" s="4" t="s">
        <v>163</v>
      </c>
      <c r="B42" s="5" t="n">
        <v>0</v>
      </c>
      <c r="C42" s="5" t="n">
        <v>0</v>
      </c>
      <c r="D42" s="5" t="n">
        <v>0</v>
      </c>
    </row>
    <row r="43" spans="1:4">
      <c r="A43" s="4" t="s">
        <v>756</v>
      </c>
      <c r="B43" s="5" t="n">
        <v>-23</v>
      </c>
      <c r="C43" s="5" t="n">
        <v>1</v>
      </c>
      <c r="D43" s="5" t="n">
        <v>14</v>
      </c>
    </row>
    <row r="44" spans="1:4">
      <c r="A44" s="4" t="s">
        <v>165</v>
      </c>
      <c r="B44" s="5" t="n">
        <v>23</v>
      </c>
      <c r="C44" s="5" t="n">
        <v>22</v>
      </c>
      <c r="D44" s="5" t="n">
        <v>8</v>
      </c>
    </row>
    <row r="45" spans="1:4">
      <c r="A45" s="4" t="s">
        <v>166</v>
      </c>
      <c r="B45" s="5" t="n">
        <v>0</v>
      </c>
      <c r="C45" s="5" t="n">
        <v>23</v>
      </c>
      <c r="D45" s="5" t="n">
        <v>22</v>
      </c>
    </row>
    <row r="46" spans="1:4">
      <c r="A46" s="4" t="s">
        <v>737</v>
      </c>
    </row>
    <row r="47" spans="1:4">
      <c r="A47" s="3" t="s">
        <v>753</v>
      </c>
    </row>
    <row r="48" spans="1:4">
      <c r="A48" s="4" t="s">
        <v>754</v>
      </c>
      <c r="B48" s="5" t="n">
        <v>753948</v>
      </c>
      <c r="C48" s="5" t="n">
        <v>593091</v>
      </c>
      <c r="D48" s="5" t="n">
        <v>491180</v>
      </c>
    </row>
    <row r="49" spans="1:4">
      <c r="A49" s="3" t="s">
        <v>152</v>
      </c>
    </row>
    <row r="50" spans="1:4">
      <c r="A50" s="4" t="s">
        <v>153</v>
      </c>
      <c r="B50" s="5" t="n">
        <v>-192156</v>
      </c>
      <c r="C50" s="5" t="n">
        <v>-187993</v>
      </c>
      <c r="D50" s="5" t="n">
        <v>-257159</v>
      </c>
    </row>
    <row r="51" spans="1:4">
      <c r="A51" s="4" t="s">
        <v>154</v>
      </c>
      <c r="B51" s="5" t="n">
        <v>1842</v>
      </c>
      <c r="C51" s="5" t="n">
        <v>11085</v>
      </c>
      <c r="D51" s="5" t="n">
        <v>2210</v>
      </c>
    </row>
    <row r="52" spans="1:4">
      <c r="A52" s="4" t="s">
        <v>147</v>
      </c>
      <c r="B52" s="5" t="n">
        <v>0</v>
      </c>
      <c r="C52" s="5" t="n">
        <v>480</v>
      </c>
      <c r="D52" s="5" t="n">
        <v>-4697</v>
      </c>
    </row>
    <row r="53" spans="1:4">
      <c r="A53" s="4" t="s">
        <v>155</v>
      </c>
      <c r="B53" s="5" t="n">
        <v>-190314</v>
      </c>
      <c r="C53" s="5" t="n">
        <v>-176428</v>
      </c>
      <c r="D53" s="5" t="n">
        <v>-259646</v>
      </c>
    </row>
    <row r="54" spans="1:4">
      <c r="A54" s="3" t="s">
        <v>156</v>
      </c>
    </row>
    <row r="55" spans="1:4">
      <c r="A55" s="4" t="s">
        <v>157</v>
      </c>
      <c r="B55" s="5" t="n">
        <v>35280</v>
      </c>
      <c r="C55" s="5" t="n">
        <v>16290</v>
      </c>
      <c r="D55" s="5" t="n">
        <v>-4902</v>
      </c>
    </row>
    <row r="56" spans="1:4">
      <c r="A56" s="4" t="s">
        <v>158</v>
      </c>
      <c r="C56" s="5" t="n">
        <v>534400</v>
      </c>
      <c r="D56" s="5" t="n">
        <v>799600</v>
      </c>
    </row>
    <row r="57" spans="1:4">
      <c r="A57" s="4" t="s">
        <v>159</v>
      </c>
      <c r="C57" s="5" t="n">
        <v>-534400</v>
      </c>
      <c r="D57" s="5" t="n">
        <v>-959600</v>
      </c>
    </row>
    <row r="58" spans="1:4">
      <c r="A58" s="4" t="s">
        <v>160</v>
      </c>
      <c r="B58" s="5" t="n">
        <v>-17819</v>
      </c>
      <c r="C58" s="5" t="n">
        <v>-17854</v>
      </c>
      <c r="D58" s="5" t="n">
        <v>-17738</v>
      </c>
    </row>
    <row r="59" spans="1:4">
      <c r="A59" s="4" t="s">
        <v>161</v>
      </c>
      <c r="B59" s="5" t="n">
        <v>3200</v>
      </c>
      <c r="C59" s="5" t="n">
        <v>4076</v>
      </c>
      <c r="D59" s="5" t="n">
        <v>4532</v>
      </c>
    </row>
    <row r="60" spans="1:4">
      <c r="A60" s="4" t="s">
        <v>122</v>
      </c>
      <c r="B60" s="5" t="n">
        <v>-773</v>
      </c>
      <c r="C60" s="5" t="n">
        <v>-6531</v>
      </c>
      <c r="D60" s="5" t="n">
        <v>-19558</v>
      </c>
    </row>
    <row r="61" spans="1:4">
      <c r="A61" s="4" t="s">
        <v>129</v>
      </c>
      <c r="B61" s="5" t="n">
        <v>-281354</v>
      </c>
      <c r="C61" s="5" t="n">
        <v>-6498</v>
      </c>
      <c r="D61" s="5" t="n">
        <v>-18393</v>
      </c>
    </row>
    <row r="62" spans="1:4">
      <c r="A62" s="4" t="s">
        <v>147</v>
      </c>
      <c r="B62" s="5" t="n">
        <v>817</v>
      </c>
      <c r="C62" s="5" t="n">
        <v>-2069</v>
      </c>
      <c r="D62" s="5" t="n">
        <v>-390</v>
      </c>
    </row>
    <row r="63" spans="1:4">
      <c r="A63" s="4" t="s">
        <v>755</v>
      </c>
      <c r="B63" s="5" t="n">
        <v>-260649</v>
      </c>
      <c r="C63" s="5" t="n">
        <v>-12586</v>
      </c>
      <c r="D63" s="5" t="n">
        <v>-216449</v>
      </c>
    </row>
    <row r="64" spans="1:4">
      <c r="A64" s="4" t="s">
        <v>163</v>
      </c>
      <c r="B64" s="5" t="n">
        <v>0</v>
      </c>
      <c r="C64" s="5" t="n">
        <v>0</v>
      </c>
      <c r="D64" s="5" t="n">
        <v>0</v>
      </c>
    </row>
    <row r="65" spans="1:4">
      <c r="A65" s="4" t="s">
        <v>756</v>
      </c>
      <c r="B65" s="5" t="n">
        <v>302985</v>
      </c>
      <c r="C65" s="5" t="n">
        <v>404077</v>
      </c>
      <c r="D65" s="5" t="n">
        <v>15085</v>
      </c>
    </row>
    <row r="66" spans="1:4">
      <c r="A66" s="4" t="s">
        <v>165</v>
      </c>
      <c r="B66" s="5" t="n">
        <v>482620</v>
      </c>
      <c r="C66" s="5" t="n">
        <v>78543</v>
      </c>
      <c r="D66" s="5" t="n">
        <v>63458</v>
      </c>
    </row>
    <row r="67" spans="1:4">
      <c r="A67" s="4" t="s">
        <v>166</v>
      </c>
      <c r="B67" s="5" t="n">
        <v>785605</v>
      </c>
      <c r="C67" s="5" t="n">
        <v>482620</v>
      </c>
      <c r="D67" s="5" t="n">
        <v>78543</v>
      </c>
    </row>
    <row r="68" spans="1:4">
      <c r="A68" s="4" t="s">
        <v>738</v>
      </c>
    </row>
    <row r="69" spans="1:4">
      <c r="A69" s="3" t="s">
        <v>753</v>
      </c>
    </row>
    <row r="70" spans="1:4">
      <c r="A70" s="4" t="s">
        <v>754</v>
      </c>
      <c r="B70" s="5" t="n">
        <v>57080</v>
      </c>
      <c r="C70" s="5" t="n">
        <v>7714</v>
      </c>
      <c r="D70" s="5" t="n">
        <v>32109</v>
      </c>
    </row>
    <row r="71" spans="1:4">
      <c r="A71" s="3" t="s">
        <v>152</v>
      </c>
    </row>
    <row r="72" spans="1:4">
      <c r="A72" s="4" t="s">
        <v>153</v>
      </c>
      <c r="B72" s="5" t="n">
        <v>-1559</v>
      </c>
      <c r="C72" s="5" t="n">
        <v>-1765</v>
      </c>
      <c r="D72" s="5" t="n">
        <v>-2400</v>
      </c>
    </row>
    <row r="73" spans="1:4">
      <c r="A73" s="4" t="s">
        <v>154</v>
      </c>
      <c r="B73" s="5" t="n">
        <v>46</v>
      </c>
      <c r="C73" s="5" t="n">
        <v>14</v>
      </c>
      <c r="D73" s="5" t="n">
        <v>2</v>
      </c>
    </row>
    <row r="74" spans="1:4">
      <c r="A74" s="4" t="s">
        <v>147</v>
      </c>
      <c r="B74" s="5" t="n">
        <v>0</v>
      </c>
      <c r="C74" s="5" t="n">
        <v>-460</v>
      </c>
      <c r="D74" s="5" t="n">
        <v>0</v>
      </c>
    </row>
    <row r="75" spans="1:4">
      <c r="A75" s="4" t="s">
        <v>155</v>
      </c>
      <c r="B75" s="5" t="n">
        <v>-1513</v>
      </c>
      <c r="C75" s="5" t="n">
        <v>-2211</v>
      </c>
      <c r="D75" s="5" t="n">
        <v>-2398</v>
      </c>
    </row>
    <row r="76" spans="1:4">
      <c r="A76" s="3" t="s">
        <v>156</v>
      </c>
    </row>
    <row r="77" spans="1:4">
      <c r="A77" s="4" t="s">
        <v>157</v>
      </c>
      <c r="B77" s="5" t="n">
        <v>-3266</v>
      </c>
      <c r="C77" s="5" t="n">
        <v>-2286</v>
      </c>
      <c r="D77" s="5" t="n">
        <v>-657</v>
      </c>
    </row>
    <row r="78" spans="1:4">
      <c r="A78" s="4" t="s">
        <v>158</v>
      </c>
      <c r="C78" s="5" t="n">
        <v>0</v>
      </c>
      <c r="D78" s="5" t="n">
        <v>0</v>
      </c>
    </row>
    <row r="79" spans="1:4">
      <c r="A79" s="4" t="s">
        <v>159</v>
      </c>
      <c r="C79" s="5" t="n">
        <v>0</v>
      </c>
      <c r="D79" s="5" t="n">
        <v>0</v>
      </c>
    </row>
    <row r="80" spans="1:4">
      <c r="A80" s="4" t="s">
        <v>160</v>
      </c>
      <c r="B80" s="5" t="n">
        <v>0</v>
      </c>
      <c r="C80" s="5" t="n">
        <v>0</v>
      </c>
      <c r="D80" s="5" t="n">
        <v>0</v>
      </c>
    </row>
    <row r="81" spans="1:4">
      <c r="A81" s="4" t="s">
        <v>161</v>
      </c>
      <c r="B81" s="5" t="n">
        <v>0</v>
      </c>
      <c r="C81" s="5" t="n">
        <v>0</v>
      </c>
      <c r="D81" s="5" t="n">
        <v>0</v>
      </c>
    </row>
    <row r="82" spans="1:4">
      <c r="A82" s="4" t="s">
        <v>122</v>
      </c>
      <c r="B82" s="5" t="n">
        <v>0</v>
      </c>
      <c r="C82" s="5" t="n">
        <v>0</v>
      </c>
      <c r="D82" s="5" t="n">
        <v>0</v>
      </c>
    </row>
    <row r="83" spans="1:4">
      <c r="A83" s="4" t="s">
        <v>129</v>
      </c>
      <c r="B83" s="5" t="n">
        <v>0</v>
      </c>
      <c r="C83" s="5" t="n">
        <v>0</v>
      </c>
      <c r="D83" s="5" t="n">
        <v>0</v>
      </c>
    </row>
    <row r="84" spans="1:4">
      <c r="A84" s="4" t="s">
        <v>147</v>
      </c>
      <c r="B84" s="5" t="n">
        <v>0</v>
      </c>
      <c r="C84" s="5" t="n">
        <v>0</v>
      </c>
      <c r="D84" s="5" t="n">
        <v>0</v>
      </c>
    </row>
    <row r="85" spans="1:4">
      <c r="A85" s="4" t="s">
        <v>755</v>
      </c>
      <c r="B85" s="5" t="n">
        <v>-3266</v>
      </c>
      <c r="C85" s="5" t="n">
        <v>-2286</v>
      </c>
      <c r="D85" s="5" t="n">
        <v>-657</v>
      </c>
    </row>
    <row r="86" spans="1:4">
      <c r="A86" s="4" t="s">
        <v>163</v>
      </c>
      <c r="B86" s="5" t="n">
        <v>-5696</v>
      </c>
      <c r="C86" s="5" t="n">
        <v>4465</v>
      </c>
      <c r="D86" s="5" t="n">
        <v>257</v>
      </c>
    </row>
    <row r="87" spans="1:4">
      <c r="A87" s="4" t="s">
        <v>756</v>
      </c>
      <c r="B87" s="5" t="n">
        <v>46605</v>
      </c>
      <c r="C87" s="5" t="n">
        <v>7682</v>
      </c>
      <c r="D87" s="5" t="n">
        <v>29311</v>
      </c>
    </row>
    <row r="88" spans="1:4">
      <c r="A88" s="4" t="s">
        <v>165</v>
      </c>
      <c r="B88" s="5" t="n">
        <v>64317</v>
      </c>
      <c r="C88" s="5" t="n">
        <v>56635</v>
      </c>
      <c r="D88" s="5" t="n">
        <v>27324</v>
      </c>
    </row>
    <row r="89" spans="1:4">
      <c r="A89" s="4" t="s">
        <v>166</v>
      </c>
      <c r="B89" s="5" t="n">
        <v>110922</v>
      </c>
      <c r="C89" s="5" t="n">
        <v>64317</v>
      </c>
      <c r="D89" s="5" t="n">
        <v>56635</v>
      </c>
    </row>
    <row r="90" spans="1:4">
      <c r="A90" s="4" t="s">
        <v>739</v>
      </c>
    </row>
    <row r="91" spans="1:4">
      <c r="A91" s="3" t="s">
        <v>753</v>
      </c>
    </row>
    <row r="92" spans="1:4">
      <c r="A92" s="4" t="s">
        <v>754</v>
      </c>
      <c r="B92" s="5" t="n">
        <v>0</v>
      </c>
      <c r="C92" s="5" t="n">
        <v>0</v>
      </c>
      <c r="D92" s="5" t="n">
        <v>0</v>
      </c>
    </row>
    <row r="93" spans="1:4">
      <c r="A93" s="3" t="s">
        <v>152</v>
      </c>
    </row>
    <row r="94" spans="1:4">
      <c r="A94" s="4" t="s">
        <v>153</v>
      </c>
      <c r="B94" s="5" t="n">
        <v>0</v>
      </c>
      <c r="C94" s="5" t="n">
        <v>0</v>
      </c>
      <c r="D94" s="5" t="n">
        <v>0</v>
      </c>
    </row>
    <row r="95" spans="1:4">
      <c r="A95" s="4" t="s">
        <v>154</v>
      </c>
      <c r="B95" s="5" t="n">
        <v>0</v>
      </c>
      <c r="C95" s="5" t="n">
        <v>0</v>
      </c>
      <c r="D95" s="5" t="n">
        <v>0</v>
      </c>
    </row>
    <row r="96" spans="1:4">
      <c r="A96" s="4" t="s">
        <v>147</v>
      </c>
      <c r="B96" s="5" t="n">
        <v>0</v>
      </c>
      <c r="C96" s="5" t="n">
        <v>0</v>
      </c>
      <c r="D96" s="5" t="n">
        <v>0</v>
      </c>
    </row>
    <row r="97" spans="1:4">
      <c r="A97" s="4" t="s">
        <v>155</v>
      </c>
      <c r="B97" s="5" t="n">
        <v>0</v>
      </c>
      <c r="C97" s="5" t="n">
        <v>0</v>
      </c>
      <c r="D97" s="5" t="n">
        <v>0</v>
      </c>
    </row>
    <row r="98" spans="1:4">
      <c r="A98" s="3" t="s">
        <v>156</v>
      </c>
    </row>
    <row r="99" spans="1:4">
      <c r="A99" s="4" t="s">
        <v>157</v>
      </c>
      <c r="B99" s="5" t="n">
        <v>0</v>
      </c>
      <c r="C99" s="5" t="n">
        <v>0</v>
      </c>
      <c r="D99" s="5" t="n">
        <v>-14</v>
      </c>
    </row>
    <row r="100" spans="1:4">
      <c r="A100" s="4" t="s">
        <v>158</v>
      </c>
      <c r="C100" s="5" t="n">
        <v>0</v>
      </c>
      <c r="D100" s="5" t="n">
        <v>0</v>
      </c>
    </row>
    <row r="101" spans="1:4">
      <c r="A101" s="4" t="s">
        <v>159</v>
      </c>
      <c r="C101" s="5" t="n">
        <v>0</v>
      </c>
      <c r="D101" s="5" t="n">
        <v>0</v>
      </c>
    </row>
    <row r="102" spans="1:4">
      <c r="A102" s="4" t="s">
        <v>160</v>
      </c>
      <c r="B102" s="5" t="n">
        <v>0</v>
      </c>
      <c r="C102" s="5" t="n">
        <v>0</v>
      </c>
      <c r="D102" s="5" t="n">
        <v>0</v>
      </c>
    </row>
    <row r="103" spans="1:4">
      <c r="A103" s="4" t="s">
        <v>161</v>
      </c>
      <c r="B103" s="5" t="n">
        <v>0</v>
      </c>
      <c r="C103" s="5" t="n">
        <v>0</v>
      </c>
      <c r="D103" s="5" t="n">
        <v>0</v>
      </c>
    </row>
    <row r="104" spans="1:4">
      <c r="A104" s="4" t="s">
        <v>122</v>
      </c>
      <c r="B104" s="5" t="n">
        <v>0</v>
      </c>
      <c r="C104" s="5" t="n">
        <v>0</v>
      </c>
      <c r="D104" s="5" t="n">
        <v>0</v>
      </c>
    </row>
    <row r="105" spans="1:4">
      <c r="A105" s="4" t="s">
        <v>129</v>
      </c>
      <c r="B105" s="5" t="n">
        <v>0</v>
      </c>
      <c r="C105" s="5" t="n">
        <v>0</v>
      </c>
      <c r="D105" s="5" t="n">
        <v>0</v>
      </c>
    </row>
    <row r="106" spans="1:4">
      <c r="A106" s="4" t="s">
        <v>147</v>
      </c>
      <c r="B106" s="5" t="n">
        <v>23</v>
      </c>
      <c r="C106" s="5" t="n">
        <v>-1</v>
      </c>
      <c r="D106" s="5" t="n">
        <v>0</v>
      </c>
    </row>
    <row r="107" spans="1:4">
      <c r="A107" s="4" t="s">
        <v>755</v>
      </c>
      <c r="B107" s="5" t="n">
        <v>23</v>
      </c>
      <c r="C107" s="5" t="n">
        <v>-1</v>
      </c>
      <c r="D107" s="5" t="n">
        <v>-14</v>
      </c>
    </row>
    <row r="108" spans="1:4">
      <c r="A108" s="4" t="s">
        <v>163</v>
      </c>
      <c r="B108" s="5" t="n">
        <v>0</v>
      </c>
      <c r="C108" s="5" t="n">
        <v>0</v>
      </c>
      <c r="D108" s="5" t="n">
        <v>0</v>
      </c>
    </row>
    <row r="109" spans="1:4">
      <c r="A109" s="4" t="s">
        <v>756</v>
      </c>
      <c r="B109" s="5" t="n">
        <v>23</v>
      </c>
      <c r="C109" s="5" t="n">
        <v>-1</v>
      </c>
      <c r="D109" s="5" t="n">
        <v>-14</v>
      </c>
    </row>
    <row r="110" spans="1:4">
      <c r="A110" s="4" t="s">
        <v>165</v>
      </c>
      <c r="B110" s="5" t="n">
        <v>-23</v>
      </c>
      <c r="C110" s="5" t="n">
        <v>-22</v>
      </c>
      <c r="D110" s="5" t="n">
        <v>-8</v>
      </c>
    </row>
    <row r="111" spans="1:4">
      <c r="A111" s="4" t="s">
        <v>166</v>
      </c>
      <c r="B111" s="6" t="n">
        <v>0</v>
      </c>
      <c r="C111" s="6" t="n">
        <v>-23</v>
      </c>
      <c r="D111" s="6" t="n">
        <v>-2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757</v>
      </c>
      <c r="B1" s="2" t="s">
        <v>76</v>
      </c>
      <c r="H1" s="2" t="s">
        <v>77</v>
      </c>
      <c r="J1" s="2" t="s">
        <v>1</v>
      </c>
    </row>
    <row r="2" spans="1:12">
      <c r="B2" s="2" t="s">
        <v>2</v>
      </c>
      <c r="C2" s="2" t="s">
        <v>78</v>
      </c>
      <c r="D2" s="2" t="s">
        <v>79</v>
      </c>
      <c r="E2" s="2" t="s">
        <v>33</v>
      </c>
      <c r="F2" s="2" t="s">
        <v>80</v>
      </c>
      <c r="G2" s="2" t="s">
        <v>81</v>
      </c>
      <c r="H2" s="2" t="s">
        <v>82</v>
      </c>
      <c r="I2" s="2" t="s">
        <v>83</v>
      </c>
      <c r="J2" s="2" t="s">
        <v>2</v>
      </c>
      <c r="K2" s="2" t="s">
        <v>33</v>
      </c>
      <c r="L2" s="2" t="s">
        <v>84</v>
      </c>
    </row>
    <row r="3" spans="1:12">
      <c r="A3" s="3" t="s">
        <v>233</v>
      </c>
    </row>
    <row r="4" spans="1:12">
      <c r="A4" s="4" t="s">
        <v>85</v>
      </c>
      <c r="B4" s="6" t="n">
        <v>2105072</v>
      </c>
      <c r="C4" s="6" t="n">
        <v>2274982</v>
      </c>
      <c r="D4" s="6" t="n">
        <v>2326652</v>
      </c>
      <c r="E4" s="6" t="n">
        <v>2036986</v>
      </c>
      <c r="F4" s="6" t="n">
        <v>2182233</v>
      </c>
      <c r="G4" s="6" t="n">
        <v>2263727</v>
      </c>
      <c r="H4" s="6" t="n">
        <v>2873848</v>
      </c>
      <c r="I4" s="6" t="n">
        <v>2890838</v>
      </c>
      <c r="J4" s="6" t="n">
        <v>9580554</v>
      </c>
      <c r="K4" s="6" t="n">
        <v>9373784</v>
      </c>
      <c r="L4" s="6" t="n">
        <v>9567679</v>
      </c>
    </row>
    <row r="5" spans="1:12">
      <c r="A5" s="4" t="s">
        <v>742</v>
      </c>
      <c r="B5" s="5" t="n">
        <v>928643</v>
      </c>
      <c r="C5" s="5" t="n">
        <v>1006927</v>
      </c>
      <c r="D5" s="5" t="n">
        <v>1011559</v>
      </c>
      <c r="E5" s="5" t="n">
        <v>873569</v>
      </c>
      <c r="F5" s="5" t="n">
        <v>947708</v>
      </c>
      <c r="G5" s="5" t="n">
        <v>993088</v>
      </c>
      <c r="H5" s="5" t="n">
        <v>1272284</v>
      </c>
      <c r="I5" s="5" t="n">
        <v>1270684</v>
      </c>
      <c r="J5" s="5" t="n">
        <v>4219413</v>
      </c>
      <c r="K5" s="5" t="n">
        <v>4085049</v>
      </c>
      <c r="L5" s="5" t="n">
        <v>4255915</v>
      </c>
    </row>
    <row r="6" spans="1:12">
      <c r="A6" s="4" t="s">
        <v>758</v>
      </c>
      <c r="B6" s="6" t="n">
        <v>53441</v>
      </c>
      <c r="C6" s="6" t="n">
        <v>115843</v>
      </c>
      <c r="D6" s="6" t="n">
        <v>117836</v>
      </c>
      <c r="E6" s="6" t="n">
        <v>184500</v>
      </c>
      <c r="F6" s="6" t="n">
        <v>95996</v>
      </c>
      <c r="G6" s="6" t="n">
        <v>87049</v>
      </c>
      <c r="H6" s="6" t="n">
        <v>136727</v>
      </c>
      <c r="I6" s="6" t="n">
        <v>107960</v>
      </c>
      <c r="J6" s="6" t="n">
        <v>423847</v>
      </c>
      <c r="K6" s="6" t="n">
        <v>475505</v>
      </c>
      <c r="L6" s="6" t="n">
        <v>459622</v>
      </c>
    </row>
    <row r="7" spans="1:12">
      <c r="A7" s="4" t="s">
        <v>97</v>
      </c>
      <c r="B7" s="8" t="n">
        <v>0.74</v>
      </c>
      <c r="C7" s="8" t="n">
        <v>1.57</v>
      </c>
      <c r="D7" s="8" t="n">
        <v>1.59</v>
      </c>
      <c r="E7" s="8" t="n">
        <v>2.5</v>
      </c>
      <c r="F7" s="8" t="n">
        <v>1.3</v>
      </c>
      <c r="G7" s="8" t="n">
        <v>1.18</v>
      </c>
      <c r="H7" s="8" t="n">
        <v>1.85</v>
      </c>
      <c r="I7" s="8" t="n">
        <v>1.46</v>
      </c>
      <c r="J7" s="8" t="n">
        <v>5.75</v>
      </c>
      <c r="K7" s="8" t="n">
        <v>6.44</v>
      </c>
      <c r="L7" s="8" t="n">
        <v>6.22</v>
      </c>
    </row>
    <row r="8" spans="1:12">
      <c r="A8" s="4" t="s">
        <v>99</v>
      </c>
      <c r="B8" s="8" t="n">
        <v>0.74</v>
      </c>
      <c r="C8" s="8" t="n">
        <v>1.56</v>
      </c>
      <c r="D8" s="8" t="n">
        <v>1.59</v>
      </c>
      <c r="E8" s="8" t="n">
        <v>2.49</v>
      </c>
      <c r="F8" s="8" t="n">
        <v>1.3</v>
      </c>
      <c r="G8" s="8" t="n">
        <v>1.17</v>
      </c>
      <c r="H8" s="8" t="n">
        <v>1.84</v>
      </c>
      <c r="I8" s="8" t="n">
        <v>1.46</v>
      </c>
      <c r="J8" s="8" t="n">
        <v>5.73</v>
      </c>
      <c r="K8" s="8" t="n">
        <v>6.42</v>
      </c>
      <c r="L8" s="8" t="n">
        <v>6.2</v>
      </c>
    </row>
  </sheetData>
  <mergeCells count="4">
    <mergeCell ref="A1:A2"/>
    <mergeCell ref="B1:G1"/>
    <mergeCell ref="H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4"/>
    <col customWidth="1" max="6" min="6" width="46"/>
    <col customWidth="1" max="7" min="7" width="18"/>
  </cols>
  <sheetData>
    <row r="1" spans="1:7">
      <c r="A1" s="1" t="s">
        <v>111</v>
      </c>
      <c r="B1" s="2" t="s">
        <v>112</v>
      </c>
      <c r="C1" s="2" t="s">
        <v>113</v>
      </c>
      <c r="D1" s="2" t="s">
        <v>114</v>
      </c>
      <c r="E1" s="2" t="s">
        <v>115</v>
      </c>
      <c r="F1" s="2" t="s">
        <v>116</v>
      </c>
      <c r="G1" s="2" t="s">
        <v>117</v>
      </c>
    </row>
    <row r="2" spans="1:7">
      <c r="A2" s="4" t="s">
        <v>118</v>
      </c>
      <c r="B2" s="6" t="n">
        <v>2460648</v>
      </c>
      <c r="C2" s="6" t="n">
        <v>7</v>
      </c>
      <c r="D2" s="6" t="n">
        <v>603332</v>
      </c>
      <c r="E2" s="6" t="n">
        <v>-119709</v>
      </c>
      <c r="F2" s="6" t="n">
        <v>-44059</v>
      </c>
      <c r="G2" s="6" t="n">
        <v>2021077</v>
      </c>
    </row>
    <row r="3" spans="1:7">
      <c r="A3" s="4" t="s">
        <v>119</v>
      </c>
      <c r="C3" s="5" t="n">
        <v>73314</v>
      </c>
    </row>
    <row r="4" spans="1:7">
      <c r="A4" s="4" t="s">
        <v>96</v>
      </c>
      <c r="B4" s="5" t="n">
        <v>459622</v>
      </c>
      <c r="G4" s="5" t="n">
        <v>459622</v>
      </c>
    </row>
    <row r="5" spans="1:7">
      <c r="A5" s="4" t="s">
        <v>106</v>
      </c>
      <c r="B5" s="5" t="n">
        <v>4358</v>
      </c>
      <c r="F5" s="5" t="n">
        <v>4358</v>
      </c>
    </row>
    <row r="6" spans="1:7">
      <c r="A6" s="4" t="s">
        <v>120</v>
      </c>
      <c r="B6" s="5" t="n">
        <v>1</v>
      </c>
      <c r="C6" s="6" t="n">
        <v>1</v>
      </c>
      <c r="D6" s="5" t="n">
        <v>0</v>
      </c>
    </row>
    <row r="7" spans="1:7">
      <c r="A7" s="4" t="s">
        <v>121</v>
      </c>
      <c r="C7" s="5" t="n">
        <v>149</v>
      </c>
    </row>
    <row r="8" spans="1:7">
      <c r="A8" s="4" t="s">
        <v>122</v>
      </c>
      <c r="B8" s="5" t="n">
        <v>-19558</v>
      </c>
      <c r="D8" s="5" t="n">
        <v>-19558</v>
      </c>
    </row>
    <row r="9" spans="1:7">
      <c r="A9" s="4" t="s">
        <v>123</v>
      </c>
      <c r="B9" s="5" t="n">
        <v>22325</v>
      </c>
      <c r="D9" s="5" t="n">
        <v>22325</v>
      </c>
    </row>
    <row r="10" spans="1:7">
      <c r="A10" s="4" t="s">
        <v>124</v>
      </c>
      <c r="B10" s="5" t="n">
        <v>0</v>
      </c>
    </row>
    <row r="11" spans="1:7">
      <c r="A11" s="4" t="s">
        <v>125</v>
      </c>
      <c r="C11" s="5" t="n">
        <v>372</v>
      </c>
    </row>
    <row r="12" spans="1:7">
      <c r="A12" s="4" t="s">
        <v>126</v>
      </c>
      <c r="B12" s="5" t="n">
        <v>20422</v>
      </c>
      <c r="D12" s="5" t="n">
        <v>20422</v>
      </c>
    </row>
    <row r="13" spans="1:7">
      <c r="A13" s="4" t="s">
        <v>127</v>
      </c>
      <c r="B13" s="5" t="n">
        <v>4369</v>
      </c>
      <c r="D13" s="5" t="n">
        <v>4369</v>
      </c>
    </row>
    <row r="14" spans="1:7">
      <c r="A14" s="4" t="s">
        <v>128</v>
      </c>
      <c r="C14" s="5" t="n">
        <v>30</v>
      </c>
    </row>
    <row r="15" spans="1:7">
      <c r="A15" s="4" t="s">
        <v>129</v>
      </c>
      <c r="B15" s="5" t="n">
        <v>-18393</v>
      </c>
      <c r="E15" s="5" t="n">
        <v>-18393</v>
      </c>
    </row>
    <row r="16" spans="1:7">
      <c r="A16" s="4" t="s">
        <v>130</v>
      </c>
      <c r="C16" s="5" t="n">
        <v>-116</v>
      </c>
    </row>
    <row r="17" spans="1:7">
      <c r="A17" s="4" t="s">
        <v>131</v>
      </c>
      <c r="B17" s="5" t="n">
        <v>-17764</v>
      </c>
      <c r="G17" s="5" t="n">
        <v>-17764</v>
      </c>
    </row>
    <row r="18" spans="1:7">
      <c r="A18" s="4" t="s">
        <v>132</v>
      </c>
      <c r="B18" s="5" t="n">
        <v>162</v>
      </c>
      <c r="D18" s="5" t="n">
        <v>162</v>
      </c>
    </row>
    <row r="19" spans="1:7">
      <c r="A19" s="4" t="s">
        <v>133</v>
      </c>
      <c r="B19" s="5" t="n">
        <v>2916192</v>
      </c>
      <c r="C19" s="6" t="n">
        <v>8</v>
      </c>
      <c r="D19" s="5" t="n">
        <v>631052</v>
      </c>
      <c r="E19" s="5" t="n">
        <v>-138102</v>
      </c>
      <c r="F19" s="5" t="n">
        <v>-39701</v>
      </c>
      <c r="G19" s="5" t="n">
        <v>2462935</v>
      </c>
    </row>
    <row r="20" spans="1:7">
      <c r="A20" s="4" t="s">
        <v>134</v>
      </c>
      <c r="C20" s="5" t="n">
        <v>73749</v>
      </c>
    </row>
    <row r="21" spans="1:7">
      <c r="A21" s="4" t="s">
        <v>96</v>
      </c>
      <c r="B21" s="5" t="n">
        <v>475505</v>
      </c>
      <c r="G21" s="5" t="n">
        <v>475505</v>
      </c>
    </row>
    <row r="22" spans="1:7">
      <c r="A22" s="4" t="s">
        <v>135</v>
      </c>
      <c r="B22" s="5" t="n">
        <v>292</v>
      </c>
      <c r="D22" s="5" t="n">
        <v>782</v>
      </c>
      <c r="G22" s="5" t="n">
        <v>-490</v>
      </c>
    </row>
    <row r="23" spans="1:7">
      <c r="A23" s="4" t="s">
        <v>106</v>
      </c>
      <c r="B23" s="5" t="n">
        <v>14747</v>
      </c>
      <c r="F23" s="5" t="n">
        <v>14747</v>
      </c>
    </row>
    <row r="24" spans="1:7">
      <c r="A24" s="4" t="s">
        <v>120</v>
      </c>
      <c r="B24" s="5" t="n">
        <v>0</v>
      </c>
      <c r="C24" s="6" t="n">
        <v>0</v>
      </c>
      <c r="D24" s="5" t="n">
        <v>0</v>
      </c>
    </row>
    <row r="25" spans="1:7">
      <c r="A25" s="4" t="s">
        <v>121</v>
      </c>
      <c r="C25" s="5" t="n">
        <v>67</v>
      </c>
    </row>
    <row r="26" spans="1:7">
      <c r="A26" s="4" t="s">
        <v>122</v>
      </c>
      <c r="B26" s="5" t="n">
        <v>-6531</v>
      </c>
      <c r="D26" s="5" t="n">
        <v>-6531</v>
      </c>
    </row>
    <row r="27" spans="1:7">
      <c r="A27" s="4" t="s">
        <v>124</v>
      </c>
      <c r="B27" s="5" t="n">
        <v>0</v>
      </c>
    </row>
    <row r="28" spans="1:7">
      <c r="A28" s="4" t="s">
        <v>125</v>
      </c>
      <c r="C28" s="5" t="n">
        <v>147</v>
      </c>
    </row>
    <row r="29" spans="1:7">
      <c r="A29" s="4" t="s">
        <v>126</v>
      </c>
      <c r="B29" s="5" t="n">
        <v>35267</v>
      </c>
      <c r="D29" s="5" t="n">
        <v>35267</v>
      </c>
    </row>
    <row r="30" spans="1:7">
      <c r="A30" s="4" t="s">
        <v>127</v>
      </c>
      <c r="B30" s="5" t="n">
        <v>4053</v>
      </c>
      <c r="D30" s="5" t="n">
        <v>4053</v>
      </c>
    </row>
    <row r="31" spans="1:7">
      <c r="A31" s="4" t="s">
        <v>128</v>
      </c>
      <c r="C31" s="5" t="n">
        <v>29</v>
      </c>
    </row>
    <row r="32" spans="1:7">
      <c r="A32" s="4" t="s">
        <v>129</v>
      </c>
      <c r="B32" s="5" t="n">
        <v>-6498</v>
      </c>
      <c r="E32" s="5" t="n">
        <v>-6498</v>
      </c>
    </row>
    <row r="33" spans="1:7">
      <c r="A33" s="4" t="s">
        <v>130</v>
      </c>
      <c r="C33" s="5" t="n">
        <v>-56</v>
      </c>
    </row>
    <row r="34" spans="1:7">
      <c r="A34" s="4" t="s">
        <v>131</v>
      </c>
      <c r="B34" s="5" t="n">
        <v>-17854</v>
      </c>
      <c r="G34" s="5" t="n">
        <v>-17854</v>
      </c>
    </row>
    <row r="35" spans="1:7">
      <c r="A35" s="4" t="s">
        <v>132</v>
      </c>
      <c r="B35" s="5" t="n">
        <v>23</v>
      </c>
      <c r="D35" s="5" t="n">
        <v>23</v>
      </c>
    </row>
    <row r="36" spans="1:7">
      <c r="A36" s="4" t="s">
        <v>136</v>
      </c>
      <c r="B36" s="6" t="n">
        <v>3415196</v>
      </c>
      <c r="C36" s="6" t="n">
        <v>8</v>
      </c>
      <c r="D36" s="5" t="n">
        <v>664646</v>
      </c>
      <c r="E36" s="5" t="n">
        <v>-144600</v>
      </c>
      <c r="F36" s="5" t="n">
        <v>-24954</v>
      </c>
      <c r="G36" s="5" t="n">
        <v>2920096</v>
      </c>
    </row>
    <row r="37" spans="1:7">
      <c r="A37" s="4" t="s">
        <v>137</v>
      </c>
      <c r="B37" s="5" t="n">
        <v>73936</v>
      </c>
      <c r="C37" s="5" t="n">
        <v>73936</v>
      </c>
    </row>
    <row r="38" spans="1:7">
      <c r="A38" s="4" t="s">
        <v>96</v>
      </c>
      <c r="B38" s="6" t="n">
        <v>423847</v>
      </c>
      <c r="G38" s="5" t="n">
        <v>423847</v>
      </c>
    </row>
    <row r="39" spans="1:7">
      <c r="A39" s="4" t="s">
        <v>106</v>
      </c>
      <c r="B39" s="5" t="n">
        <v>-19239</v>
      </c>
      <c r="F39" s="5" t="n">
        <v>-19239</v>
      </c>
    </row>
    <row r="40" spans="1:7">
      <c r="A40" s="4" t="s">
        <v>120</v>
      </c>
      <c r="B40" s="5" t="n">
        <v>0</v>
      </c>
      <c r="C40" s="6" t="n">
        <v>0</v>
      </c>
      <c r="D40" s="5" t="n">
        <v>0</v>
      </c>
    </row>
    <row r="41" spans="1:7">
      <c r="A41" s="4" t="s">
        <v>121</v>
      </c>
      <c r="C41" s="5" t="n">
        <v>11</v>
      </c>
    </row>
    <row r="42" spans="1:7">
      <c r="A42" s="4" t="s">
        <v>122</v>
      </c>
      <c r="B42" s="5" t="n">
        <v>-773</v>
      </c>
      <c r="D42" s="5" t="n">
        <v>-773</v>
      </c>
    </row>
    <row r="43" spans="1:7">
      <c r="A43" s="4" t="s">
        <v>124</v>
      </c>
      <c r="B43" s="5" t="n">
        <v>0</v>
      </c>
    </row>
    <row r="44" spans="1:7">
      <c r="A44" s="4" t="s">
        <v>125</v>
      </c>
      <c r="C44" s="5" t="n">
        <v>215</v>
      </c>
    </row>
    <row r="45" spans="1:7">
      <c r="A45" s="4" t="s">
        <v>126</v>
      </c>
      <c r="B45" s="5" t="n">
        <v>27760</v>
      </c>
      <c r="D45" s="5" t="n">
        <v>27760</v>
      </c>
    </row>
    <row r="46" spans="1:7">
      <c r="A46" s="4" t="s">
        <v>127</v>
      </c>
      <c r="B46" s="5" t="n">
        <v>3200</v>
      </c>
      <c r="D46" s="5" t="n">
        <v>3200</v>
      </c>
    </row>
    <row r="47" spans="1:7">
      <c r="A47" s="4" t="s">
        <v>128</v>
      </c>
      <c r="C47" s="5" t="n">
        <v>36</v>
      </c>
    </row>
    <row r="48" spans="1:7">
      <c r="A48" s="4" t="s">
        <v>129</v>
      </c>
      <c r="B48" s="5" t="n">
        <v>-281354</v>
      </c>
      <c r="E48" s="5" t="n">
        <v>-281354</v>
      </c>
    </row>
    <row r="49" spans="1:7">
      <c r="A49" s="4" t="s">
        <v>130</v>
      </c>
      <c r="C49" s="5" t="n">
        <v>-1738</v>
      </c>
    </row>
    <row r="50" spans="1:7">
      <c r="A50" s="4" t="s">
        <v>131</v>
      </c>
      <c r="B50" s="5" t="n">
        <v>-17788</v>
      </c>
      <c r="G50" s="5" t="n">
        <v>-17788</v>
      </c>
    </row>
    <row r="51" spans="1:7">
      <c r="A51" s="4" t="s">
        <v>132</v>
      </c>
      <c r="B51" s="5" t="n">
        <v>-36</v>
      </c>
      <c r="D51" s="5" t="n">
        <v>-36</v>
      </c>
    </row>
    <row r="52" spans="1:7">
      <c r="A52" s="4" t="s">
        <v>138</v>
      </c>
      <c r="B52" s="6" t="n">
        <v>3550813</v>
      </c>
      <c r="C52" s="6" t="n">
        <v>8</v>
      </c>
      <c r="D52" s="6" t="n">
        <v>694797</v>
      </c>
      <c r="E52" s="6" t="n">
        <v>-425954</v>
      </c>
      <c r="F52" s="6" t="n">
        <v>-44193</v>
      </c>
      <c r="G52" s="6" t="n">
        <v>3326155</v>
      </c>
    </row>
    <row r="53" spans="1:7">
      <c r="A53" s="4" t="s">
        <v>139</v>
      </c>
      <c r="B53" s="5" t="n">
        <v>72460</v>
      </c>
      <c r="C53" s="5" t="n">
        <v>724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3</v>
      </c>
      <c r="D2" s="2" t="s">
        <v>84</v>
      </c>
    </row>
    <row r="3" spans="1:4">
      <c r="A3" s="3" t="s">
        <v>760</v>
      </c>
    </row>
    <row r="4" spans="1:4">
      <c r="A4" s="4" t="s">
        <v>761</v>
      </c>
      <c r="B4" s="6" t="n">
        <v>18219</v>
      </c>
    </row>
    <row r="5" spans="1:4">
      <c r="A5" s="4" t="s">
        <v>762</v>
      </c>
      <c r="B5" s="5" t="n">
        <v>18042</v>
      </c>
      <c r="C5" s="6" t="n">
        <v>18219</v>
      </c>
    </row>
    <row r="6" spans="1:4">
      <c r="A6" s="4" t="s">
        <v>763</v>
      </c>
    </row>
    <row r="7" spans="1:4">
      <c r="A7" s="3" t="s">
        <v>760</v>
      </c>
    </row>
    <row r="8" spans="1:4">
      <c r="A8" s="4" t="s">
        <v>761</v>
      </c>
      <c r="B8" s="5" t="n">
        <v>18219</v>
      </c>
      <c r="C8" s="5" t="n">
        <v>29164</v>
      </c>
      <c r="D8" s="6" t="n">
        <v>25758</v>
      </c>
    </row>
    <row r="9" spans="1:4">
      <c r="A9" s="4" t="s">
        <v>764</v>
      </c>
      <c r="B9" s="5" t="n">
        <v>18445</v>
      </c>
      <c r="C9" s="5" t="n">
        <v>20110</v>
      </c>
      <c r="D9" s="5" t="n">
        <v>24597</v>
      </c>
    </row>
    <row r="10" spans="1:4">
      <c r="A10" s="4" t="s">
        <v>765</v>
      </c>
      <c r="B10" s="5" t="n">
        <v>-18622</v>
      </c>
      <c r="C10" s="5" t="n">
        <v>-31055</v>
      </c>
      <c r="D10" s="5" t="n">
        <v>-21191</v>
      </c>
    </row>
    <row r="11" spans="1:4">
      <c r="A11" s="4" t="s">
        <v>762</v>
      </c>
      <c r="B11" s="6" t="n">
        <v>18042</v>
      </c>
      <c r="C11" s="6" t="n">
        <v>18219</v>
      </c>
      <c r="D11" s="6" t="n">
        <v>291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3</v>
      </c>
      <c r="D2" s="2" t="s">
        <v>84</v>
      </c>
    </row>
    <row r="3" spans="1:4">
      <c r="A3" s="3" t="s">
        <v>141</v>
      </c>
    </row>
    <row r="4" spans="1:4">
      <c r="A4" s="4" t="s">
        <v>101</v>
      </c>
      <c r="B4" s="8" t="n">
        <v>0.24</v>
      </c>
      <c r="C4" s="8" t="n">
        <v>0.24</v>
      </c>
      <c r="D4" s="8" t="n">
        <v>0.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3</v>
      </c>
      <c r="D2" s="2" t="s">
        <v>84</v>
      </c>
    </row>
    <row r="3" spans="1:4">
      <c r="A3" s="3" t="s">
        <v>143</v>
      </c>
    </row>
    <row r="4" spans="1:4">
      <c r="A4" s="4" t="s">
        <v>96</v>
      </c>
      <c r="B4" s="6" t="n">
        <v>423847</v>
      </c>
      <c r="C4" s="6" t="n">
        <v>475505</v>
      </c>
      <c r="D4" s="6" t="n">
        <v>459622</v>
      </c>
    </row>
    <row r="5" spans="1:4">
      <c r="A5" s="3" t="s">
        <v>144</v>
      </c>
    </row>
    <row r="6" spans="1:4">
      <c r="A6" s="4" t="s">
        <v>145</v>
      </c>
      <c r="B6" s="5" t="n">
        <v>238184</v>
      </c>
      <c r="C6" s="5" t="n">
        <v>249260</v>
      </c>
      <c r="D6" s="5" t="n">
        <v>258387</v>
      </c>
    </row>
    <row r="7" spans="1:4">
      <c r="A7" s="4" t="s">
        <v>126</v>
      </c>
      <c r="B7" s="5" t="n">
        <v>27760</v>
      </c>
      <c r="C7" s="5" t="n">
        <v>35267</v>
      </c>
      <c r="D7" s="5" t="n">
        <v>20452</v>
      </c>
    </row>
    <row r="8" spans="1:4">
      <c r="A8" s="4" t="s">
        <v>146</v>
      </c>
      <c r="B8" s="5" t="n">
        <v>15956</v>
      </c>
      <c r="C8" s="5" t="n">
        <v>17106</v>
      </c>
      <c r="D8" s="5" t="n">
        <v>5999</v>
      </c>
    </row>
    <row r="9" spans="1:4">
      <c r="A9" s="4" t="s">
        <v>147</v>
      </c>
      <c r="B9" s="5" t="n">
        <v>2195</v>
      </c>
      <c r="C9" s="5" t="n">
        <v>3123</v>
      </c>
      <c r="D9" s="5" t="n">
        <v>-2039</v>
      </c>
    </row>
    <row r="10" spans="1:4">
      <c r="A10" s="4" t="s">
        <v>148</v>
      </c>
      <c r="B10" s="5" t="n">
        <v>15956</v>
      </c>
      <c r="C10" s="5" t="n">
        <v>-151263</v>
      </c>
      <c r="D10" s="5" t="n">
        <v>20213</v>
      </c>
    </row>
    <row r="11" spans="1:4">
      <c r="A11" s="3" t="s">
        <v>149</v>
      </c>
    </row>
    <row r="12" spans="1:4">
      <c r="A12" s="4" t="s">
        <v>36</v>
      </c>
      <c r="B12" s="5" t="n">
        <v>-21471</v>
      </c>
      <c r="C12" s="5" t="n">
        <v>36047</v>
      </c>
      <c r="D12" s="5" t="n">
        <v>-41642</v>
      </c>
    </row>
    <row r="13" spans="1:4">
      <c r="A13" s="4" t="s">
        <v>37</v>
      </c>
      <c r="B13" s="5" t="n">
        <v>-206125</v>
      </c>
      <c r="C13" s="5" t="n">
        <v>167548</v>
      </c>
      <c r="D13" s="5" t="n">
        <v>-144603</v>
      </c>
    </row>
    <row r="14" spans="1:4">
      <c r="A14" s="4" t="s">
        <v>46</v>
      </c>
      <c r="B14" s="5" t="n">
        <v>285493</v>
      </c>
      <c r="C14" s="5" t="n">
        <v>-197168</v>
      </c>
      <c r="D14" s="5" t="n">
        <v>-119325</v>
      </c>
    </row>
    <row r="15" spans="1:4">
      <c r="A15" s="4" t="s">
        <v>47</v>
      </c>
      <c r="B15" s="5" t="n">
        <v>93940</v>
      </c>
      <c r="C15" s="5" t="n">
        <v>-13295</v>
      </c>
      <c r="D15" s="5" t="n">
        <v>49341</v>
      </c>
    </row>
    <row r="16" spans="1:4">
      <c r="A16" s="4" t="s">
        <v>150</v>
      </c>
      <c r="B16" s="5" t="n">
        <v>-64707</v>
      </c>
      <c r="C16" s="5" t="n">
        <v>-21325</v>
      </c>
      <c r="D16" s="5" t="n">
        <v>16898</v>
      </c>
    </row>
    <row r="17" spans="1:4">
      <c r="A17" s="4" t="s">
        <v>151</v>
      </c>
      <c r="B17" s="5" t="n">
        <v>811028</v>
      </c>
      <c r="C17" s="5" t="n">
        <v>600805</v>
      </c>
      <c r="D17" s="5" t="n">
        <v>523303</v>
      </c>
    </row>
    <row r="18" spans="1:4">
      <c r="A18" s="3" t="s">
        <v>152</v>
      </c>
    </row>
    <row r="19" spans="1:4">
      <c r="A19" s="4" t="s">
        <v>153</v>
      </c>
      <c r="B19" s="5" t="n">
        <v>-193715</v>
      </c>
      <c r="C19" s="5" t="n">
        <v>-189758</v>
      </c>
      <c r="D19" s="5" t="n">
        <v>-259559</v>
      </c>
    </row>
    <row r="20" spans="1:4">
      <c r="A20" s="4" t="s">
        <v>154</v>
      </c>
      <c r="B20" s="5" t="n">
        <v>1888</v>
      </c>
      <c r="C20" s="5" t="n">
        <v>11099</v>
      </c>
      <c r="D20" s="5" t="n">
        <v>2212</v>
      </c>
    </row>
    <row r="21" spans="1:4">
      <c r="A21" s="4" t="s">
        <v>147</v>
      </c>
      <c r="B21" s="5" t="n">
        <v>0</v>
      </c>
      <c r="C21" s="5" t="n">
        <v>20</v>
      </c>
      <c r="D21" s="5" t="n">
        <v>-4697</v>
      </c>
    </row>
    <row r="22" spans="1:4">
      <c r="A22" s="4" t="s">
        <v>155</v>
      </c>
      <c r="B22" s="5" t="n">
        <v>-191827</v>
      </c>
      <c r="C22" s="5" t="n">
        <v>-178639</v>
      </c>
      <c r="D22" s="5" t="n">
        <v>-262044</v>
      </c>
    </row>
    <row r="23" spans="1:4">
      <c r="A23" s="3" t="s">
        <v>156</v>
      </c>
    </row>
    <row r="24" spans="1:4">
      <c r="A24" s="4" t="s">
        <v>157</v>
      </c>
      <c r="B24" s="5" t="n">
        <v>32014</v>
      </c>
      <c r="C24" s="5" t="n">
        <v>14004</v>
      </c>
      <c r="D24" s="5" t="n">
        <v>-5573</v>
      </c>
    </row>
    <row r="25" spans="1:4">
      <c r="A25" s="4" t="s">
        <v>158</v>
      </c>
      <c r="B25" s="5" t="n">
        <v>0</v>
      </c>
      <c r="C25" s="5" t="n">
        <v>534400</v>
      </c>
      <c r="D25" s="5" t="n">
        <v>799600</v>
      </c>
    </row>
    <row r="26" spans="1:4">
      <c r="A26" s="4" t="s">
        <v>159</v>
      </c>
      <c r="B26" s="5" t="n">
        <v>0</v>
      </c>
      <c r="C26" s="5" t="n">
        <v>-534400</v>
      </c>
      <c r="D26" s="5" t="n">
        <v>-959600</v>
      </c>
    </row>
    <row r="27" spans="1:4">
      <c r="A27" s="4" t="s">
        <v>160</v>
      </c>
      <c r="B27" s="5" t="n">
        <v>-17819</v>
      </c>
      <c r="C27" s="5" t="n">
        <v>-17854</v>
      </c>
      <c r="D27" s="5" t="n">
        <v>-17738</v>
      </c>
    </row>
    <row r="28" spans="1:4">
      <c r="A28" s="4" t="s">
        <v>161</v>
      </c>
      <c r="B28" s="5" t="n">
        <v>3200</v>
      </c>
      <c r="C28" s="5" t="n">
        <v>4076</v>
      </c>
      <c r="D28" s="5" t="n">
        <v>4532</v>
      </c>
    </row>
    <row r="29" spans="1:4">
      <c r="A29" s="4" t="s">
        <v>122</v>
      </c>
      <c r="B29" s="5" t="n">
        <v>-773</v>
      </c>
      <c r="C29" s="5" t="n">
        <v>-6531</v>
      </c>
      <c r="D29" s="5" t="n">
        <v>-19558</v>
      </c>
    </row>
    <row r="30" spans="1:4">
      <c r="A30" s="4" t="s">
        <v>129</v>
      </c>
      <c r="B30" s="5" t="n">
        <v>-281354</v>
      </c>
      <c r="C30" s="5" t="n">
        <v>-6498</v>
      </c>
      <c r="D30" s="5" t="n">
        <v>-18393</v>
      </c>
    </row>
    <row r="31" spans="1:4">
      <c r="A31" s="4" t="s">
        <v>147</v>
      </c>
      <c r="B31" s="5" t="n">
        <v>817</v>
      </c>
      <c r="C31" s="5" t="n">
        <v>-2069</v>
      </c>
      <c r="D31" s="5" t="n">
        <v>-390</v>
      </c>
    </row>
    <row r="32" spans="1:4">
      <c r="A32" s="4" t="s">
        <v>162</v>
      </c>
      <c r="B32" s="5" t="n">
        <v>-263915</v>
      </c>
      <c r="C32" s="5" t="n">
        <v>-14872</v>
      </c>
      <c r="D32" s="5" t="n">
        <v>-217120</v>
      </c>
    </row>
    <row r="33" spans="1:4">
      <c r="A33" s="4" t="s">
        <v>163</v>
      </c>
      <c r="B33" s="5" t="n">
        <v>-5696</v>
      </c>
      <c r="C33" s="5" t="n">
        <v>4465</v>
      </c>
      <c r="D33" s="5" t="n">
        <v>257</v>
      </c>
    </row>
    <row r="34" spans="1:4">
      <c r="A34" s="4" t="s">
        <v>164</v>
      </c>
      <c r="B34" s="5" t="n">
        <v>349590</v>
      </c>
      <c r="C34" s="5" t="n">
        <v>411759</v>
      </c>
      <c r="D34" s="5" t="n">
        <v>44396</v>
      </c>
    </row>
    <row r="35" spans="1:4">
      <c r="A35" s="4" t="s">
        <v>165</v>
      </c>
      <c r="B35" s="5" t="n">
        <v>546937</v>
      </c>
      <c r="C35" s="5" t="n">
        <v>135178</v>
      </c>
      <c r="D35" s="5" t="n">
        <v>90782</v>
      </c>
    </row>
    <row r="36" spans="1:4">
      <c r="A36" s="4" t="s">
        <v>166</v>
      </c>
      <c r="B36" s="5" t="n">
        <v>896527</v>
      </c>
      <c r="C36" s="5" t="n">
        <v>546937</v>
      </c>
      <c r="D36" s="5" t="n">
        <v>135178</v>
      </c>
    </row>
    <row r="37" spans="1:4">
      <c r="A37" s="3" t="s">
        <v>167</v>
      </c>
    </row>
    <row r="38" spans="1:4">
      <c r="A38" s="4" t="s">
        <v>168</v>
      </c>
      <c r="B38" s="5" t="n">
        <v>45322</v>
      </c>
      <c r="C38" s="5" t="n">
        <v>53509</v>
      </c>
      <c r="D38" s="5" t="n">
        <v>55457</v>
      </c>
    </row>
    <row r="39" spans="1:4">
      <c r="A39" s="4" t="s">
        <v>169</v>
      </c>
      <c r="B39" s="5" t="n">
        <v>143213</v>
      </c>
      <c r="C39" s="5" t="n">
        <v>192116</v>
      </c>
      <c r="D39" s="5" t="n">
        <v>225327</v>
      </c>
    </row>
    <row r="40" spans="1:4">
      <c r="A40" s="3" t="s">
        <v>170</v>
      </c>
    </row>
    <row r="41" spans="1:4">
      <c r="A41" s="4" t="s">
        <v>171</v>
      </c>
      <c r="B41" s="6" t="n">
        <v>15365</v>
      </c>
      <c r="C41" s="6" t="n">
        <v>14335</v>
      </c>
      <c r="D41" s="6" t="n">
        <v>2117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6:04:32Z</dcterms:created>
  <dcterms:modified xmlns:dcterms="http://purl.org/dc/terms/" xmlns:xsi="http://www.w3.org/2001/XMLSchema-instance" xsi:type="dcterms:W3CDTF">2019-02-19T16:04:32Z</dcterms:modified>
</cp:coreProperties>
</file>